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CREDIT CARD AND LOAN RECEIVABLE" sheetId="15" state="visible" r:id="rId15"/>
    <sheet xmlns:r="http://schemas.openxmlformats.org/officeDocument/2006/relationships" name="INVENTORIES, NET" sheetId="16" state="visible" r:id="rId16"/>
    <sheet xmlns:r="http://schemas.openxmlformats.org/officeDocument/2006/relationships" name="OTHER INVESTMENTS" sheetId="17" state="visible" r:id="rId17"/>
    <sheet xmlns:r="http://schemas.openxmlformats.org/officeDocument/2006/relationships" name="REDEMPTION SETTLEMENT ASSETS" sheetId="18" state="visible" r:id="rId18"/>
    <sheet xmlns:r="http://schemas.openxmlformats.org/officeDocument/2006/relationships" name="LEASES" sheetId="19" state="visible" r:id="rId19"/>
    <sheet xmlns:r="http://schemas.openxmlformats.org/officeDocument/2006/relationships" name="INTANGIBLE ASSETS AND GOODWILL" sheetId="20" state="visible" r:id="rId20"/>
    <sheet xmlns:r="http://schemas.openxmlformats.org/officeDocument/2006/relationships" name="RESTRUCTURING AND OTHER CHARGES" sheetId="21" state="visible" r:id="rId21"/>
    <sheet xmlns:r="http://schemas.openxmlformats.org/officeDocument/2006/relationships" name="DEBT"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FINANCIAL INSTRUMENT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CREDIT CARD AND LOAN RECEIVAB_2" sheetId="35" state="visible" r:id="rId35"/>
    <sheet xmlns:r="http://schemas.openxmlformats.org/officeDocument/2006/relationships" name="OTHER INVESTMENTS (Tables)" sheetId="36" state="visible" r:id="rId36"/>
    <sheet xmlns:r="http://schemas.openxmlformats.org/officeDocument/2006/relationships" name="REDEMPTION SETTLEMENT ASSETS (T" sheetId="37" state="visible" r:id="rId37"/>
    <sheet xmlns:r="http://schemas.openxmlformats.org/officeDocument/2006/relationships" name="LEASES (Tables)" sheetId="38" state="visible" r:id="rId38"/>
    <sheet xmlns:r="http://schemas.openxmlformats.org/officeDocument/2006/relationships" name="INTANGIBLE ASSETS AND GOODWILL " sheetId="39" state="visible" r:id="rId39"/>
    <sheet xmlns:r="http://schemas.openxmlformats.org/officeDocument/2006/relationships" name="RESTRUCTURING AND OTHER CHARG_2" sheetId="40" state="visible" r:id="rId40"/>
    <sheet xmlns:r="http://schemas.openxmlformats.org/officeDocument/2006/relationships" name="DEBT (Tables)" sheetId="41" state="visible" r:id="rId41"/>
    <sheet xmlns:r="http://schemas.openxmlformats.org/officeDocument/2006/relationships" name="DERIVATIVE INSTRUMENTS (Tables)"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FINANCIAL INSTRUMENTS (Tables)" sheetId="45" state="visible" r:id="rId45"/>
    <sheet xmlns:r="http://schemas.openxmlformats.org/officeDocument/2006/relationships" name="SEGMENT INFORMATION (Tables)" sheetId="46" state="visible" r:id="rId46"/>
    <sheet xmlns:r="http://schemas.openxmlformats.org/officeDocument/2006/relationships" name="SUPPLEMENTAL CASH FLOW INFORM_2" sheetId="47" state="visible" r:id="rId47"/>
    <sheet xmlns:r="http://schemas.openxmlformats.org/officeDocument/2006/relationships" name="SUMMARY OF SIGNIFICANT ACCOUN_3" sheetId="48" state="visible" r:id="rId48"/>
    <sheet xmlns:r="http://schemas.openxmlformats.org/officeDocument/2006/relationships" name="REVENUE (Details)" sheetId="49" state="visible" r:id="rId49"/>
    <sheet xmlns:r="http://schemas.openxmlformats.org/officeDocument/2006/relationships" name="REVENUE - Contract Assets and L" sheetId="50" state="visible" r:id="rId50"/>
    <sheet xmlns:r="http://schemas.openxmlformats.org/officeDocument/2006/relationships" name="REVENUE - Performance Obligatio" sheetId="51" state="visible" r:id="rId51"/>
    <sheet xmlns:r="http://schemas.openxmlformats.org/officeDocument/2006/relationships" name="EARNINGS PER SHARE (Details)" sheetId="52" state="visible" r:id="rId52"/>
    <sheet xmlns:r="http://schemas.openxmlformats.org/officeDocument/2006/relationships" name="ACQUISITIONS (Details)" sheetId="53" state="visible" r:id="rId53"/>
    <sheet xmlns:r="http://schemas.openxmlformats.org/officeDocument/2006/relationships" name="DISCONTINUED OPERATIONS (Detail" sheetId="54" state="visible" r:id="rId54"/>
    <sheet xmlns:r="http://schemas.openxmlformats.org/officeDocument/2006/relationships" name="DISCONTINUED OPERATIONS - Opera" sheetId="55" state="visible" r:id="rId55"/>
    <sheet xmlns:r="http://schemas.openxmlformats.org/officeDocument/2006/relationships" name="CREDIT CARD AND LOAN RECEIVAB_3" sheetId="56" state="visible" r:id="rId56"/>
    <sheet xmlns:r="http://schemas.openxmlformats.org/officeDocument/2006/relationships" name="CREDIT CARD AND LOAN RECEIVAB_4" sheetId="57" state="visible" r:id="rId57"/>
    <sheet xmlns:r="http://schemas.openxmlformats.org/officeDocument/2006/relationships" name="CREDIT CARD AND LOAN RECEIVAB_5" sheetId="58" state="visible" r:id="rId58"/>
    <sheet xmlns:r="http://schemas.openxmlformats.org/officeDocument/2006/relationships" name="CREDIT CARD AND LOAN RECEIVAB_6" sheetId="59" state="visible" r:id="rId59"/>
    <sheet xmlns:r="http://schemas.openxmlformats.org/officeDocument/2006/relationships" name="CREDIT CARD AND LOAN RECEIVAB_7" sheetId="60" state="visible" r:id="rId60"/>
    <sheet xmlns:r="http://schemas.openxmlformats.org/officeDocument/2006/relationships" name="INVENTORIES, NET (Details)" sheetId="61" state="visible" r:id="rId61"/>
    <sheet xmlns:r="http://schemas.openxmlformats.org/officeDocument/2006/relationships" name="OTHER INVESTMENTS (Details)" sheetId="62" state="visible" r:id="rId62"/>
    <sheet xmlns:r="http://schemas.openxmlformats.org/officeDocument/2006/relationships" name="REDEMPTION SETTLEMENT ASSETS (D" sheetId="63" state="visible" r:id="rId63"/>
    <sheet xmlns:r="http://schemas.openxmlformats.org/officeDocument/2006/relationships" name="LEASES (Details)" sheetId="64" state="visible" r:id="rId64"/>
    <sheet xmlns:r="http://schemas.openxmlformats.org/officeDocument/2006/relationships" name="LEASES - Lease expense (Details" sheetId="65" state="visible" r:id="rId65"/>
    <sheet xmlns:r="http://schemas.openxmlformats.org/officeDocument/2006/relationships" name="LEASES - Maturities of lease li"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DEBT (Details)" sheetId="73" state="visible" r:id="rId73"/>
    <sheet xmlns:r="http://schemas.openxmlformats.org/officeDocument/2006/relationships" name="DERIVATIVE INSTRUMENTS - Design" sheetId="74" state="visible" r:id="rId74"/>
    <sheet xmlns:r="http://schemas.openxmlformats.org/officeDocument/2006/relationships" name="DERIVATIVE INSTRUMENTS - Activi" sheetId="75" state="visible" r:id="rId75"/>
    <sheet xmlns:r="http://schemas.openxmlformats.org/officeDocument/2006/relationships" name="STOCKHOLDERS' EQUITY - Stock Re" sheetId="76" state="visible" r:id="rId76"/>
    <sheet xmlns:r="http://schemas.openxmlformats.org/officeDocument/2006/relationships" name="STOCKHOLDERS' EQUITY Stock Comp" sheetId="77" state="visible" r:id="rId77"/>
    <sheet xmlns:r="http://schemas.openxmlformats.org/officeDocument/2006/relationships" name="STOCKHOLDERS' EQUITY Restricted" sheetId="78" state="visible" r:id="rId78"/>
    <sheet xmlns:r="http://schemas.openxmlformats.org/officeDocument/2006/relationships" name="STOCKHOLDERS' EQUITY - Preferre" sheetId="79" state="visible" r:id="rId79"/>
    <sheet xmlns:r="http://schemas.openxmlformats.org/officeDocument/2006/relationships" name="ACCUMULATED OTHER COMPREHENSI_3" sheetId="80" state="visible" r:id="rId80"/>
    <sheet xmlns:r="http://schemas.openxmlformats.org/officeDocument/2006/relationships" name="FINANCIAL INSTRUMENTS Fair Valu" sheetId="81" state="visible" r:id="rId81"/>
    <sheet xmlns:r="http://schemas.openxmlformats.org/officeDocument/2006/relationships" name="FINANCIAL INSTRUMENTS Fair Va_2" sheetId="82" state="visible" r:id="rId82"/>
    <sheet xmlns:r="http://schemas.openxmlformats.org/officeDocument/2006/relationships" name="FINANCIAL INSTRUMENTS - Signifi" sheetId="83" state="visible" r:id="rId83"/>
    <sheet xmlns:r="http://schemas.openxmlformats.org/officeDocument/2006/relationships" name="FINANCIAL INSTRUMENTS - Assets " sheetId="84" state="visible" r:id="rId84"/>
    <sheet xmlns:r="http://schemas.openxmlformats.org/officeDocument/2006/relationships" name="INCOME TAXES (Details)" sheetId="85" state="visible" r:id="rId85"/>
    <sheet xmlns:r="http://schemas.openxmlformats.org/officeDocument/2006/relationships" name="SEGMENT INFORMATION (Details)" sheetId="86" state="visible" r:id="rId86"/>
    <sheet xmlns:r="http://schemas.openxmlformats.org/officeDocument/2006/relationships" name="SUPPLEMENTAL CASH FLOW INFORM_3" sheetId="87" state="visible" r:id="rId87"/>
  </sheets>
  <definedNames/>
  <calcPr calcId="124519" fullCalcOnLoad="1"/>
</workbook>
</file>

<file path=xl/sharedStrings.xml><?xml version="1.0" encoding="utf-8"?>
<sst xmlns="http://schemas.openxmlformats.org/spreadsheetml/2006/main" uniqueCount="1016">
  <si>
    <t>Document and Entity Information - shares</t>
  </si>
  <si>
    <t>9 Months Ended</t>
  </si>
  <si>
    <t>Sep. 30, 2019</t>
  </si>
  <si>
    <t>Oct. 23, 2019</t>
  </si>
  <si>
    <t>Document and Entity Information</t>
  </si>
  <si>
    <t>Document Type</t>
  </si>
  <si>
    <t>10-Q</t>
  </si>
  <si>
    <t>Document Quarterly Report</t>
  </si>
  <si>
    <t>true</t>
  </si>
  <si>
    <t>Document Transition Report</t>
  </si>
  <si>
    <t>false</t>
  </si>
  <si>
    <t>Document Period End Date</t>
  </si>
  <si>
    <t>Sep. 30,
		2019</t>
  </si>
  <si>
    <t>Entity File Number</t>
  </si>
  <si>
    <t>001-15749</t>
  </si>
  <si>
    <t>Entity Registrant Name</t>
  </si>
  <si>
    <t>ALLIANCE DATA SYSTEMS CORP</t>
  </si>
  <si>
    <t>Entity Incorporation, State or Country Code</t>
  </si>
  <si>
    <t>DE</t>
  </si>
  <si>
    <t>Entity Tax Identification Number</t>
  </si>
  <si>
    <t>31-1429215</t>
  </si>
  <si>
    <t>Entity Address, Address Line One</t>
  </si>
  <si>
    <t>3075 Loyalty Circle</t>
  </si>
  <si>
    <t>Entity Address, City or Town</t>
  </si>
  <si>
    <t>Columbus</t>
  </si>
  <si>
    <t>Entity Address, State or Province</t>
  </si>
  <si>
    <t>OH</t>
  </si>
  <si>
    <t>Entity Address, Postal Zip Code</t>
  </si>
  <si>
    <t>43219</t>
  </si>
  <si>
    <t>City Area Code</t>
  </si>
  <si>
    <t>614</t>
  </si>
  <si>
    <t>Local Phone Number</t>
  </si>
  <si>
    <t>729-4000</t>
  </si>
  <si>
    <t>Title of 12(b) Security</t>
  </si>
  <si>
    <t>Common stock, par value $0.01 per share</t>
  </si>
  <si>
    <t>Trading Symbol</t>
  </si>
  <si>
    <t>AD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101215</t>
  </si>
  <si>
    <t>Amendment Flag</t>
  </si>
  <si>
    <t>CONDENSED CONSOLIDATED BALANCE SHEETS - USD ($) $ in Millions</t>
  </si>
  <si>
    <t>Dec. 31, 2018</t>
  </si>
  <si>
    <t>ASSETS</t>
  </si>
  <si>
    <t>Cash and cash equivalents</t>
  </si>
  <si>
    <t>Accounts receivable, net, less allowance for doubtful accounts ($0.1 and $0.4 at September 30, 2019 and December 31, 2018,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receivables held for sale</t>
  </si>
  <si>
    <t>Inventories, net</t>
  </si>
  <si>
    <t>Other current assets</t>
  </si>
  <si>
    <t>Redemption settlement assets, restricted</t>
  </si>
  <si>
    <t>Current assets of discontinued operations</t>
  </si>
  <si>
    <t>Total current assets</t>
  </si>
  <si>
    <t>Property and equipment, net</t>
  </si>
  <si>
    <t>Right of use asset - operating</t>
  </si>
  <si>
    <t>Deferred tax asset, net</t>
  </si>
  <si>
    <t>Intangible assets, net</t>
  </si>
  <si>
    <t>Goodwill</t>
  </si>
  <si>
    <t>Other non-current assets</t>
  </si>
  <si>
    <t>Long-term assets of discontinued operations</t>
  </si>
  <si>
    <t>Total assets</t>
  </si>
  <si>
    <t>LIABILITIES AND EQUITY</t>
  </si>
  <si>
    <t>Accounts payable</t>
  </si>
  <si>
    <t>Accrued expenses</t>
  </si>
  <si>
    <t>Current operating lease liabilities</t>
  </si>
  <si>
    <t>Current portion of deposits</t>
  </si>
  <si>
    <t>Current portion of non-recourse borrowings of consolidated securitization entities</t>
  </si>
  <si>
    <t>Current portion of long-term and other debt</t>
  </si>
  <si>
    <t>Other current liabilities</t>
  </si>
  <si>
    <t>Deferred revenue</t>
  </si>
  <si>
    <t>Current liabilities of discontinued operations</t>
  </si>
  <si>
    <t>Total current liabilities</t>
  </si>
  <si>
    <t>Deferred tax liability, net</t>
  </si>
  <si>
    <t>Long-term operating lease liabilities</t>
  </si>
  <si>
    <t>Deposits</t>
  </si>
  <si>
    <t>Non-recourse borrowings of consolidated securitization entities</t>
  </si>
  <si>
    <t>Long-term and other debt</t>
  </si>
  <si>
    <t>Other liabilities</t>
  </si>
  <si>
    <t>Long-term liabilities of discontinued operations</t>
  </si>
  <si>
    <t>Total liabilities</t>
  </si>
  <si>
    <t>Stockholders' equity:</t>
  </si>
  <si>
    <t>Common stock, $0.01 par value; authorized, 200.0 shares; issued, 113.5 shares and 113.0 shares at September 30, 2019 and December 31, 2018, respectively</t>
  </si>
  <si>
    <t>Series A Non-Voting Convertible Preferred Stock, $0.01 par value; authorized, 0.3 shares; issued, 0.2 shares and 0.0 shares at September 30, 2019 and December 31, 2018, respectively</t>
  </si>
  <si>
    <t xml:space="preserve"> </t>
  </si>
  <si>
    <t>Additional paid-in capital</t>
  </si>
  <si>
    <t>Treasury stock, at cost, 67.4 shares and 59.6 shares at September 30, 2019 and December 31, 2018, respectively</t>
  </si>
  <si>
    <t>Retained earnings</t>
  </si>
  <si>
    <t>Accumulated other comprehensive loss</t>
  </si>
  <si>
    <t>Total stockholders' equity</t>
  </si>
  <si>
    <t>Total liabilities and equity</t>
  </si>
  <si>
    <t>CONDENSED CONSOLIDATED BALANCE SHEETS (Parenthetical) - USD ($) shares in Millions, $ in Millions</t>
  </si>
  <si>
    <t>CONDENSED CONSOLIDATED BALANCE SHEETS</t>
  </si>
  <si>
    <t>Accounts receivable, net, allowance for doubtful accounts (in dollars)</t>
  </si>
  <si>
    <t>Common stock, par value (in dollars per share)</t>
  </si>
  <si>
    <t>Common stock, authorized shares</t>
  </si>
  <si>
    <t>Common stock, issued shares</t>
  </si>
  <si>
    <t>Series A Non-Voting Convertible Preferred Stock, par value (in dollars per share)</t>
  </si>
  <si>
    <t>Series A Non-Voting Convertible Preferred Stock, shares authorized</t>
  </si>
  <si>
    <t>Series A Non-Voting Convertible Preferred Stock, shares issued</t>
  </si>
  <si>
    <t>Treasury stock, shares</t>
  </si>
  <si>
    <t>CONDENSED CONSOLIDATED STATEMENTS OF INCOME - USD ($) shares in Millions, $ in Millions</t>
  </si>
  <si>
    <t>3 Months Ended</t>
  </si>
  <si>
    <t>Sep. 30, 2018</t>
  </si>
  <si>
    <t>Revenues</t>
  </si>
  <si>
    <t>Services</t>
  </si>
  <si>
    <t>Redemption, net</t>
  </si>
  <si>
    <t>Finance charges, net</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Loss on extinguishment of debt</t>
  </si>
  <si>
    <t>Total operating expenses</t>
  </si>
  <si>
    <t>Operating income</t>
  </si>
  <si>
    <t>Interest expense</t>
  </si>
  <si>
    <t>Securitization funding costs</t>
  </si>
  <si>
    <t>Interest expense on deposits</t>
  </si>
  <si>
    <t>Interest expense on long-term and other debt, net</t>
  </si>
  <si>
    <t>Total interest expense, net</t>
  </si>
  <si>
    <t>Income from continuing operations before income taxes</t>
  </si>
  <si>
    <t>Provision for income taxes</t>
  </si>
  <si>
    <t>Income from continuing operations</t>
  </si>
  <si>
    <t>(Loss) income from discontinued operations, net of taxes</t>
  </si>
  <si>
    <t>Net (loss) income</t>
  </si>
  <si>
    <t>Basic income (loss) per share (Note 3):</t>
  </si>
  <si>
    <t>Income from continuing operations (in dollars per share)</t>
  </si>
  <si>
    <t>(Loss) income from discontinued operations (in dollars per share)</t>
  </si>
  <si>
    <t>Net (loss) income per share (in dollars per share)</t>
  </si>
  <si>
    <t>Diluted income (loss) per share (Note 3):</t>
  </si>
  <si>
    <t>Weighted average shares (Note 3):</t>
  </si>
  <si>
    <t>Basic (in shares)</t>
  </si>
  <si>
    <t>Diluted (in shares)</t>
  </si>
  <si>
    <t>CONDENSED CONSOLIDATED STATEMENTS OF COMPREHENSIVE INCOME - USD ($) $ in Millions</t>
  </si>
  <si>
    <t>CONDENSED CONSOLIDATED STATEMENTS OF COMPREHENSIVE INCOME</t>
  </si>
  <si>
    <t>Other comprehensive (loss) income (loss):</t>
  </si>
  <si>
    <t>Unrealized gain (loss) on securities available-for-sale</t>
  </si>
  <si>
    <t>Tax (expense) benefit</t>
  </si>
  <si>
    <t>Unrealized (loss) gain on securities available-for-sale, net of tax</t>
  </si>
  <si>
    <t>Unrealized gain (loss) on cash flow hedges</t>
  </si>
  <si>
    <t>Unrealized gain (loss) on cash flow hedges, net of tax</t>
  </si>
  <si>
    <t>Unrealized gain on net investment hedge</t>
  </si>
  <si>
    <t>Tax expense</t>
  </si>
  <si>
    <t>Unrealized gain on net investment hedge, net of tax</t>
  </si>
  <si>
    <t>Foreign currency translation adjustments (inclusive of deconsolidation of $26.8 million related to sale of business for both the three and nine months ended September 30, 2019)</t>
  </si>
  <si>
    <t>Other comprehensive (loss) income, net of tax</t>
  </si>
  <si>
    <t>Total comprehensive (loss) income, net of tax</t>
  </si>
  <si>
    <t>CONDENSED CONSOLIDATED STATEMENTS OF COMPREHENSIVE INCOME (Parenthetical) - USD ($) $ in Millions</t>
  </si>
  <si>
    <t>Jul. 01, 2019</t>
  </si>
  <si>
    <t>Deconsolidation related to sale of business</t>
  </si>
  <si>
    <t>CONDENSED CONSOLIDATED STATEMENTS OF STOCKHOLDERS' EQUITY - USD ($) shares in Millions, $ in Millions</t>
  </si>
  <si>
    <t>Common Stock</t>
  </si>
  <si>
    <t>Preferred Stock</t>
  </si>
  <si>
    <t>Additional Paid-In Capital</t>
  </si>
  <si>
    <t>Treasury Stock</t>
  </si>
  <si>
    <t>Retained Earnings</t>
  </si>
  <si>
    <t>Accumulated Other Comprehensive Loss</t>
  </si>
  <si>
    <t>Total</t>
  </si>
  <si>
    <t>Balance at Dec. 31, 2017</t>
  </si>
  <si>
    <t>Balance (in shares) at Dec. 31, 2017</t>
  </si>
  <si>
    <t>Increase (Decrease) in Stockholders' Equity</t>
  </si>
  <si>
    <t>Other comprehensive loss</t>
  </si>
  <si>
    <t>Stock-based compensation</t>
  </si>
  <si>
    <t>Repurchases of common stock</t>
  </si>
  <si>
    <t>Dividends and dividend equivalent rights declared</t>
  </si>
  <si>
    <t>Cumulative effect adjustment to retained earnings | Accounting Standards Update ASC 606</t>
  </si>
  <si>
    <t>Cumulative effect adjustment to retained earnings | Accounting Standards Update ASU 2016-01</t>
  </si>
  <si>
    <t>Other</t>
  </si>
  <si>
    <t>Other (in shares)</t>
  </si>
  <si>
    <t>Balance at Sep. 30, 2018</t>
  </si>
  <si>
    <t>Balance (in shares) at Sep. 30, 2018</t>
  </si>
  <si>
    <t>Balance at Jun. 30, 2018</t>
  </si>
  <si>
    <t>Balance (in shares) at Jun. 30, 2018</t>
  </si>
  <si>
    <t>Balance at Dec. 31, 2018</t>
  </si>
  <si>
    <t>Balance (in shares) at Dec. 31, 2018</t>
  </si>
  <si>
    <t>Balance at Jun. 30, 2019</t>
  </si>
  <si>
    <t>Balance (in shares) at Jun. 30, 2019</t>
  </si>
  <si>
    <t>Recognition of foreign currency translation adjustments upon sale of business</t>
  </si>
  <si>
    <t>Issuance of stock</t>
  </si>
  <si>
    <t>Issuance of stock (in shares)</t>
  </si>
  <si>
    <t>Balance at Sep. 30, 2019</t>
  </si>
  <si>
    <t>Balance (in shares) at Sep. 30, 2019</t>
  </si>
  <si>
    <t>CONDENSED CONSOLIDATED STATEMENTS OF STOCKHOLDERS' EQUITY (Parenthetical) - $ / shares</t>
  </si>
  <si>
    <t>Oct. 24, 2019</t>
  </si>
  <si>
    <t>Jul. 18, 2019</t>
  </si>
  <si>
    <t>Apr. 25, 2019</t>
  </si>
  <si>
    <t>Feb. 07, 2019</t>
  </si>
  <si>
    <t>CONDENSED CONSOLIDATED STATEMENTS OF STOCKHOLDERS' EQUITY</t>
  </si>
  <si>
    <t>Common Stock dividends and dividend equivalent rights declared (in dollars per share)</t>
  </si>
  <si>
    <t>CONDENSED CONSOLIDATED STATEMENTS OF CASH FLOWS - USD ($) $ in Millions</t>
  </si>
  <si>
    <t>CASH FLOWS FROM OPERATING ACTIVITIES:</t>
  </si>
  <si>
    <t>Net income</t>
  </si>
  <si>
    <t>Adjustments to reconcile net income to net cash provided by operating activities:</t>
  </si>
  <si>
    <t>Depreciation and amortization</t>
  </si>
  <si>
    <t>Deferred income taxes</t>
  </si>
  <si>
    <t>Non-cash stock compensation</t>
  </si>
  <si>
    <t>Amortization of deferred financing costs</t>
  </si>
  <si>
    <t>Gain on sale of business</t>
  </si>
  <si>
    <t>Asset impairment charges</t>
  </si>
  <si>
    <t>Change in deferred revenue</t>
  </si>
  <si>
    <t>Change in other operating assets and liabilities, net of sale of business</t>
  </si>
  <si>
    <t>Originations of credit card and loan receivables held for sale</t>
  </si>
  <si>
    <t>Sales of credit card and loan receivables held for sale</t>
  </si>
  <si>
    <t>Net cash provided by operating activities</t>
  </si>
  <si>
    <t>CASH FLOWS FROM INVESTING ACTIVITIES:</t>
  </si>
  <si>
    <t>Change in redemption settlement assets</t>
  </si>
  <si>
    <t>Change in credit card and loan receivables</t>
  </si>
  <si>
    <t>Proceeds from sale of business</t>
  </si>
  <si>
    <t>Purchase of credit card portfolios</t>
  </si>
  <si>
    <t>Proceeds from sale of credit card portfolios</t>
  </si>
  <si>
    <t>Payments for acquired businesses, net of cash</t>
  </si>
  <si>
    <t>Capital expenditures</t>
  </si>
  <si>
    <t>Purchases of other investments</t>
  </si>
  <si>
    <t>Maturities/sales of other investments</t>
  </si>
  <si>
    <t>Net cash provided by (used in) investing activities</t>
  </si>
  <si>
    <t>CASH FLOWS FROM FINANCING ACTIVITIES:</t>
  </si>
  <si>
    <t>Borrowings under debt agreements</t>
  </si>
  <si>
    <t>Repayments of borrowings</t>
  </si>
  <si>
    <t>Repayments/maturities of non-recourse borrowings of consolidated securitization entities</t>
  </si>
  <si>
    <t>Net increase in deposits</t>
  </si>
  <si>
    <t>Payment of debt extinguishment costs</t>
  </si>
  <si>
    <t>Payment of deferred financing costs</t>
  </si>
  <si>
    <t>Dividends paid</t>
  </si>
  <si>
    <t>Purchase of treasury shares</t>
  </si>
  <si>
    <t>Net cash used in financing activities</t>
  </si>
  <si>
    <t>Effect of exchange rate changes on cash, cash equivalents and restricted cash</t>
  </si>
  <si>
    <t>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t>
  </si>
  <si>
    <t>SUMMARY OF SIGNIFICANT ACCOUNTING POLICIES</t>
  </si>
  <si>
    <t xml:space="preserve">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8, filed with the SEC on February 26, 2019, as well as the consolidated financial statements and the notes thereto included in the Company’s Form 8-K, filed with the SEC on July 17, 2019, to reflect the presentation of its Epsilon ®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The Company’s unaudited condensed consolidated financial statements have been presented with its Epsilon segment as a discontinued operation. See Note 5, “Discontinued Operations,” for more information. Beginning with the first quarter of 2019, the Company’s products and services are reported under two segments—LoyaltyOne ® Recently Issued Accounting Standards In June 2016, the Financial Accounting Standards Board (“FASB”) issued Accounting Standards Update (“ASU”) 2016-13, “Measurement of Credit Losses on Financial Instruments.” ASU 2016-13 requires entities to utilize a financial instrument impairment model to establish an allowance based on expected losses over the life of the exposure rather than a model based on an incurred loss approach.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formed a cross-functional implementation team and is finalizing the development of loss forecasting models, technological solutions and processes to satisfy the requirements of ASU 2016-13. Management is finalizing key accounting interpretations, segmentation and the time period over which losses can be reasonably estimated. The Company began the process of performing parallel runs under both the incurred loss method and the current expected credit loss method. While the Company is currently unable to reasonably estimate the impact of adoption, the Company expects the adoption of the standard to significantly increase its allowance for loan loss. Any adjustments to the change in the allowance for loan loss at adoption would be recorded through a cumulative-effect adjustment to retained earnings. The extent of the impact upon adoption will depend on the asset quality of the Company’s credit card and loan receivables portfolio, and economic conditions and forecasts at adoption.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effect of the adoption of ASU 2018-13 will be a change to the disclosure requirements for certain fair value measur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does not expect the adoption of ASU 2018-15 to have a material impact on its consolidated financial statements. Recently Adopted Accounting Standards In February 2016, the FASB issued ASU 2016-02, “Leases,” ASC 842, that replaced previous lease guidance and required lessees to record right-of-use assets and corresponding lease liabilities on the balance sheet. Companies continue to classify leases as either finance or operating, with classification affecting the pattern of expense recognition in the statements of income. Companies were permitted to adopt ASC 842 using a modified retrospective approach or transition relief provided by ASU 2018-11, “Leases (Topic 842): Targeted Improvements,” that removed certain comparative period requirements and required a cumulative-effect adjustment to the opening balance of retained earnings in the period of adoption. The Company adopted the standard on January 1, 2019 using the transition relief provided by ASU 2018-11. ​ During 2018, the Company completed its evaluation of ASC 842, including the impact on its policies, processes, systems and controls. As a result, the Company identified changes to and modified certain of its accounting policies and practices, including the implementation of new lease accounting software. Although there were no significant changes to the Company’s accounting systems or controls upon adoption of ASC 842, the Company modified certain of its existing controls and added new controls to incorporate the revisions made to its accounting policies and practices. ​ The Company elected the transition practical expedients permitted under ASC 842-10-65-1 under which it was not required to reassess (i) whether expired or existing contracts were or contained leases as defined by ASC 842, (ii) the classification of such leases, and (iii) whether previously capitalized initial direct costs qualified for capitalization under ASC 842. The Company also elected the practical expedient to use hindsight in determining the lease term. Additionally, the Company made the accounting policy election to account for lease and nonlease components as a single lease component for its identified asset classes. ​ The cumulative effect of the changes made to the consolidated January 1, 2019 balance sheet for the adoption of ASC 842 established operating lease liabilities of approximately $324.5 million and corresponding right-of-use assets of approximately $269.9 million, based upon the operating lease liabilities adjusted for deferred rent and lease incentives, which resulted in the reclassification of approximately $54.6 million in liabilities to the right-of-use asset. There was no cumulative-effect adjustment to retained earnings as a result of the adoption of ASC 842. ​ Additionally, the cumulative effect of the changes made to the consolidated January 1, 2019 balance sheet for the adoption of ASC 842 for the Epsilon segment, presented as a discontinued operation for the periods presented, established operating lease liabilities of approximately $208.7 million and corresponding right-of-use assets of approximately $181.1 million, based upon the operating lease liabilities adjusted for prepaid and deferred rent, unamortized initial direct costs, and lease incentives, which resulted in the reclassification of approximately $30.5 million in liabilities and $2.9 million in assets to the right-of-use asset. As part of the adoption of ASC 842, capital leases were recognized as finance leases at their existing carrying amounts effective January 1, 2019, and the accounting remained substantially unchanged, with capital lease assets totaling $13.0 million and capital lease liabilities totaling $12.6 million. ​ The Company’s adoption of ASC 842 had no significant impact to our consolidated statements of income or consolidated statements of cash flows. Based on the evaluation of ASC 842, the Company does not expect it to have a material impact on its results of operations or cash flows in the periods after adoption. ​ ASC 842 also requires expanded qualitative and quantitative disclosure regarding the Company’s leasing activities. See Note 10, “Leases,” for the Company’s ASC 842 disclosures. ​ In August 2017, the FASB issued ASU 2017-12, “Targeted Improvements to Accounting for Hedging Activities.” ASU 2017-12 expanded and refined the hedge accounting model for both financial and non-financial risk components, aligned the recognition and presentation of the effects of hedging instruments and hedged items in the financial statements, and made certain targeted improvements to simplify the application of hedge accounting guidance ​ In February 2018, the FASB issued ASU 2018-02, “Reclassification of Certain Tax Effects from Accumulated Other Comprehensive Income.” ASU 2018-02 allowed for reclassification of stranded tax effects on items resulting from the change in the corporate tax rate as a result of H.R. 1, originally known as the Tax Cuts and Jobs Act of 2017, from accumulated other comprehensive income to retained earnings. Tax effects unrelated to H.R. 1 were permitted to be released from accumulated other comprehensive income using either the specific identification approach or the portfolio approach, based on the nature of the underlying item. The Company adopted this standard on January 1, 2019 using the portfolio approach and did not reclassify the stranded tax effects to retained earnings as these amounts did not have a material impact on its consolidated financial statements. </t>
  </si>
  <si>
    <t>REVENUE</t>
  </si>
  <si>
    <t>2. REVENUE As discussed in Note 5, “Discontinued Operations,” in the first quarter of 2019 the Company’s Epsilon segment was classified as a discontinued operation and sold on July 1, 2019. As such, beginning with the first quarter of 2019, the Company’s products and services are reported under two segments—LoyaltyOne and Card Services, as shown below. The following tables present revenue disaggregated by major source: ​ ​ ​ ​ ​ ​ ​ ​ ​ ​ ​ ​ ​ ​ ​ ​ ​ ​ ​ ​ ​ ​ Corporate/ ​ ​ ​ Three Months Ended September 30, 2019 LoyaltyOne Card Services Other Total ​ ​ (in millions) Disaggregation of Revenue by Major Source: ​ ​ ​ ​ ​ ​ ​ ​ ​ ​ ​ ​ ​ ​ ​ ​ ​ ​ ​ ​ ​ ​ ​ ​ ​ Coalition loyalty program ​ $ 72.0 ​ $ — ​ $ — ​ $ 72.0 Short-term loyalty programs ​ 144.2 ​ — ​ — ​ 144.2 Servicing fees, net ​ — ​ (43.8) ​ — ​ (43.8) Other ​ 26.1 ​ — ​ 0.1 ​ 26.2 Revenue from contracts with customers ​ $ 242.3 ​ $ (43.8) ​ $ 0.1 ​ $ 198.6 ​ ​ ​ ​ ​ ​ ​ ​ ​ ​ ​ ​ ​ Finance charges, net ​ — ​ 1,235.8 ​ — ​ 1,235.8 Investment income ​ 3.2 ​ — ​ — ​ 3.2 Total ​ $ 245.5 ​ $ 1,192.0 ​ $ 0.1 ​ $ 1,437.6 ​ ​ ​ ​ ​ ​ ​ ​ ​ ​ ​ ​ ​ ​ ​ ​ ​ ​ ​ ​ ​ ​ Corporate/ ​ ​ ​ Three Months Ended September 30, 2018 LoyaltyOne Card Services Other Total ​ ​ (in millions) Disaggregation of Revenue by Major Source: ​ ​ ​ ​ ​ ​ ​ ​ ​ ​ ​ ​ ​ ​ ​ ​ ​ ​ ​ ​ ​ ​ ​ ​ ​ Coalition loyalty program ​ $ 83.8 ​ $ — ​ $ — ​ $ 83.8 Short-term loyalty programs ​ 148.4 ​ — ​ — ​ 148.4 Servicing fees, net ​ — ​ (34.7) ​ — ​ (34.7) Other ​ 25.1 ​ — ​ — ​ 25.1 Revenue from contracts with customers ​ $ 257.3 ​ $ (34.7) ​ $ — ​ $ 222.6 ​ ​ ​ ​ ​ ​ ​ ​ ​ ​ ​ ​ ​ Finance charges, net ​ — ​ 1,197.6 ​ — ​ 1,197.6 Investment income ​ 2.9 ​ — ​ — ​ 2.9 Total ​ $ 260.2 ​ $ 1,162.9 ​ $ — ​ $ 1,423.1 ​ ​ ​ ​ ​ ​ ​ ​ ​ ​ ​ ​ ​ ​ ​ ​ ​ ​ ​ ​ ​ ​ ​ ​ Corporate/ ​ ​ ​ Nine Months Ended September 30, 2019 LoyaltyOne Card Services Other Total ​ ​ (in millions) Disaggregation of Revenue by Major Source: ​ ​ ​ ​ ​ ​ ​ ​ ​ ​ ​ ​ ​ ​ ​ ​ ​ ​ ​ ​ ​ ​ ​ ​ ​ Coalition loyalty program ​ $ 214.8 ​ $ — ​ $ — ​ $ 214.8 Short-term loyalty programs ​ 406.9 ​ — ​ — ​ 406.9 Servicing fees, net ​ — ​ (93.9) ​ — ​ (93.9) Other ​ 69.7 ​ — ​ 0.3 ​ 70.0 Revenue from contracts with customers ​ $ 691.4 ​ $ (93.9) ​ $ 0.3 ​ $ 597.8 ​ ​ ​ ​ ​ ​ ​ ​ ​ ​ ​ ​ ​ Finance charges, net ​ — ​ 3,513.2 ​ — ​ 3,513.2 Investment income ​ 9.3 ​ — ​ — ​ 9.3 Total ​ $ 700.7 ​ $ 3,419.3 ​ $ 0.3 ​ $ 4,120.3 ​ ​ ​ ​ ​ ​ ​ ​ ​ ​ ​ ​ ​ ​ ​ ​ ​ ​ ​ ​ ​ ​ Corporate/ ​ ​ ​ Nine Months Ended September 30, 2018 LoyaltyOne Card Services Other Total ​ ​ (in millions) Disaggregation of Revenue by Major Source: ​ ​ ​ ​ ​ ​ ​ ​ ​ ​ ​ ​ ​ ​ ​ ​ ​ ​ ​ ​ ​ ​ ​ ​ ​ Coalition loyalty program ​ $ 266.2 ​ $ — ​ $ — ​ $ 266.2 Short-term loyalty programs ​ 392.8 ​ — ​ — ​ 392.8 Servicing fees, net ​ — ​ (35.1) ​ — ​ (35.1) Other ​ 67.6 ​ — ​ 0.4 ​ 68.0 Revenue from contracts with customers ​ $ 726.6 ​ $ (35.1) ​ $ 0.4 ​ $ 691.9 ​ ​ ​ ​ ​ ​ ​ ​ ​ ​ ​ ​ ​ Finance charges, net ​ — ​ 3,501.6 ​ — ​ 3,501.6 Investment income ​ 8.5 ​ — ​ — ​ 8.5 Total ​ $ 735.1 ​ $ 3,466.5 ​ $ 0.4 ​ $ 4,202.0 ​ The following tables present revenue disaggregated by geographic region based on the location of the subsidiary that generally correlates with the location of the customer: ​ ​ ​ ​ ​ ​ ​ ​ ​ ​ ​ ​ ​ ​ ​ ​ ​ ​ ​ ​ ​ ​ Corporate/ ​ ​ ​ Three Months Ended September 30, 2019 LoyaltyOne Card Services Other Total ​ ​ (in millions) Disaggregation of Revenue by Geographic Region: ​ ​ ​ ​ ​ ​ ​ ​ ​ ​ ​ ​ ​ ​ ​ ​ ​ ​ ​ ​ ​ ​ United States ​ $ 12.3 ​ $ 1,192.0 ​ $ 0.1 ​ $ 1,204.4 Canada ​ 88.9 ​ — ​ — ​ 88.9 Europe, Middle East and Africa ​ 77.0 ​ — ​ — ​ 77.0 Asia Pacific ​ 40.0 ​ — ​ — ​ 40.0 Other ​ 27.3 ​ — ​ — ​ 27.3 Total ​ $ 245.5 ​ $ 1,192.0 ​ $ 0.1 ​ $ 1,437.6 ​ ​ ​ ​ ​ ​ ​ ​ ​ ​ ​ ​ ​ ​ ​ ​ ​ ​ ​ ​ ​ ​ Corporate/ ​ ​ ​ Three Months Ended September 30, 2018 LoyaltyOne Card Services Other Total ​ ​ (in millions) Disaggregation of Revenue by Geographic Region: ​ ​ ​ ​ ​ ​ ​ ​ ​ ​ ​ ​ ​ ​ ​ ​ ​ ​ ​ ​ ​ ​ United States ​ $ 4.7 ​ $ 1,162.9 ​ $ — ​ $ 1,167.6 Canada ​ 102.4 ​ — ​ — ​ 102.4 Europe, Middle East and Africa ​ 107.1 ​ — ​ — ​ 107.1 Asia Pacific ​ 32.0 ​ — ​ — ​ 32.0 Other ​ 14.0 ​ — ​ — ​ 14.0 Total ​ $ 260.2 ​ $ 1,162.9 ​ $ — ​ $ 1,423.1 ​ ​ ​ ​ ​ ​ ​ ​ ​ ​ ​ ​ ​ ​ ​ ​ ​ ​ ​ ​ ​ ​ ​ ​ Corporate/ ​ ​ ​ Nine Months Ended September 30, 2019 LoyaltyOne Card Services Other Total ​ ​ (in millions) Disaggregation of Revenue by Geographic Region: ​ ​ ​ ​ ​ ​ ​ ​ ​ ​ ​ ​ ​ ​ ​ ​ ​ ​ ​ ​ ​ ​ United States ​ $ 28.2 ​ $ 3,419.3 ​ $ 0.3 ​ $ 3,447.8 Canada ​ 263.3 ​ — ​ — ​ 263.3 Europe, Middle East and Africa ​ 276.0 ​ — ​ — ​ 276.0 Asia Pacific ​ 81.6 ​ — ​ — ​ 81.6 Other ​ 51.6 ​ — ​ — ​ 51.6 Total ​ $ 700.7 ​ $ 3,419.3 ​ $ 0.3 ​ $ 4,120.3 ​ ​ ​ ​ ​ ​ ​ ​ ​ ​ ​ ​ ​ ​ ​ ​ ​ ​ ​ ​ ​ ​ Corporate/ ​ ​ ​ Nine Months Ended September 30, 2018 LoyaltyOne Card Services Other Total ​ ​ (in millions) Disaggregation of Revenue by Geographic Region: ​ ​ ​ ​ ​ ​ ​ ​ ​ ​ ​ ​ ​ ​ ​ ​ ​ ​ ​ ​ ​ ​ United States ​ $ 16.7 ​ $ 3,466.5 ​ $ 0.4 ​ $ 3,483.6 Canada ​ 313.4 ​ — ​ — ​ 313.4 Europe, Middle East and Africa ​ 295.2 ​ — ​ — ​ 295.2 Asia Pacific ​ 77.5 ​ — ​ — ​ 77.5 Other ​ 32.3 ​ — ​ — ​ 32.3 Total ​ $ 735.1 ​ $ 3,466.5 ​ $ 0.4 ​ $ 4,202.0 ​ Contract Liabilities The Company records a contract liability when cash payments are received in advance of its performance, which applies to the service and redemption of an AIR MILES ® A reconciliation of contract liabilities for the AIR MILES Reward Program is as follows: ​ ​ ​ ​ ​ ​ ​ ​ ​ ​ ​ ​ ​ Deferred Revenue ​ Service Redemption Total ​ ​ (in millions) Balance at January 1, 2019 ​ $ 248.0 ​ $ 627.3 ​ $ 875.3 Cash proceeds ​ 138.7 ​ 226.5 ​ 365.2 Revenue recognized (1) ​ (144.9) ​ (225.2) ​ (370.1) Other ​ — ​ 0.7 ​ 0.7 Effects of foreign currency translation ​ 7.4 ​ 18.8 ​ 26.2 Balance at September 30, 2019 ​ $ 249.2 ​ $ 648.1 ​ $ 897.3 Amounts recognized in the consolidated balance sheets: ​ ​ ​ Deferred revenue (current) ​ $ 139.3 ​ $ 648.1 ​ $ 787.4 Deferred revenue (non-current) ​ $ 109.9 ​ $ — ​ $ 109.9 (1) Reported on a gross basis herein. ​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45.9 million in 2019, $117.0 million in 2020, $65.7 million in 2021, and $20.6 million in 2022. ​ Additionally, contract liabilities for the Company’s short-term loyalty programs are recognized in other current liabilities in the Company’s unaudited condensed consolidated balance sheets. The beginning balance as of January 1, 2019 was $110.2 million and the closing balance as of September 30, 2019 was $115.4 million, with the change due to cash payments received in advance of program performance, offset in part by revenue recognized of approximately $350.1 million during the nine months ended September 30, 2019.</t>
  </si>
  <si>
    <t>EARNINGS PER SHARE</t>
  </si>
  <si>
    <t>3. EARNINGS PER SHARE ​ The following table sets forth the computation of basic and diluted net income per share of common stock: ​ ​ ​ ​ ​ ​ ​ ​ ​ ​ ​ ​ ​ ​ ​ ​ Three Months Ended September 30, ​ Nine Months Ended September 30, ​ 2019 2018 2019 2018 ​ ​ (in millions, except per share amounts) Basic income per share: ​ ​ ​ ​ ​ ​ ​ ​ ​ ​ ​ ​ Numerator: ​ ​ ​ ​ ​ ​ ​ ​ ​ ​ ​ ​ Income from continuing operations ​ $ 121.6 ​ $ 288.7 ​ $ 442.2 ​ $ 692.4 Less: Dividends declared on preferred stock ​ ​ 0.9 ​ ​ — ​ ​ 2.8 ​ ​ — Less: Allocation of undistributed earnings (1) ​ ​ — ​ ​ — ​ ​ 5.8 ​ ​ — Income from continuing operations - basic ​ ​ 120.7 ​ ​ 288.7 ​ ​ 433.6 ​ ​ 692.4 (Loss) income from discontinued operations, net of tax ​ ​ (229.2) ​ ​ 7.8 ​ ​ (261.7) ​ ​ (14.2) Net (loss) income - basic ​ $ (108.5) ​ $ 296.5 ​ $ 171.9 ​ $ 678.2 ​ ​ ​ ​ ​ ​ ​ ​ ​ ​ ​ ​ ​ Denominator: ​ ​ ​ ​ ​ ​ ​ ​ ​ ​ ​ ​ Weighted average shares, basic ​ 48.8 ​ 54.8 ​ 51.1 ​ 55.2 ​ ​ ​ ​ ​ ​ ​ ​ ​ ​ ​ ​ ​ Basic income (loss) attributable to common stockholders per share: ​ ​ ​ ​ ​ ​ ​ ​ ​ ​ ​ ​ Income from continuing operations ​ $ 2.47 ​ $ 5.27 ​ $ 8.49 ​ $ 12.55 (Loss) income from discontinued operations ​ $ (4.69) ​ $ 0.14 ​ $ (5.12) ​ $ (0.25) Net (loss) income per share ​ $ (2.22) ​ $ 5.41 ​ $ 3.37 ​ $ 12.30 ​ ​ ​ ​ ​ ​ ​ ​ ​ ​ ​ ​ ​ Diluted income per share (2) : ​ ​ ​ ​ ​ ​ ​ ​ ​ ​ ​ ​ Numerator: ​ ​ ​ ​ ​ ​ ​ ​ ​ ​ ​ ​ Income from continuing operations ​ $ 121.6 ​ $ 288.7 ​ $ 442.2 ​ $ 692.4 (Loss) income from discontinued operations, net of tax ​ ​ (229.2) ​ ​ 7.8 ​ ​ (261.7) ​ ​ (14.2) Net (loss) income ​ $ (107.6) ​ $ 296.5 ​ $ 180.5 ​ $ 678.2 ​ ​ ​ ​ ​ ​ ​ ​ ​ ​ ​ ​ ​ Denominator: ​ ​ ​ ​ ​ ​ ​ ​ ​ ​ ​ ​ Weighted average shares, basic ​ 48.8 ​ 54.8 ​ 51.1 ​ 55.2 Weighted average effect of dilutive securities: ​ ​ ​ ​ ​ ​ ​ ​ ​ ​ ​ ​ Shares from assumed conversion of preferred stock ​ 1.5 ​ — ​ 0.9 ​ — Net effect of dilutive stock options and unvested restricted stock (3) ​ 0.1 ​ 0.2 ​ 0.1 ​ 0.2 Denominator for diluted calculation ​ 50.4 ​ 55.0 ​ 52.1 ​ 55.4 ​ ​ ​ ​ ​ ​ ​ ​ ​ ​ ​ ​ ​ Diluted income (loss) attributable to common stockholders per share: ​ ​ ​ ​ ​ ​ ​ ​ ​ ​ ​ ​ Income from continuing operations ​ $ 2.41 ​ $ 5.25 ​ $ 8.50 ​ $ 12.51 (Loss) income from discontinued operations ​ $ (4.54) ​ $ 0.14 ​ $ (5.03) ​ $ (0.26) Net (loss) income per share ​ $ (2.13) ​ $ 5.39 ​ $ 3.47 ​ $ 12.25 (1) In accordance with ASC 260, “Earnings Per Share,” in the period of net loss, the loss was not allocated to the participating security as it does not have a contractual obligation to share in the losses. (2) Computed using the if-converted method, as the result was more dilutive. (3) For the three and nine months ended September 30, 2019, 0.2 million and 0.2 million of restricted stock units, respectively, were excluded from the calculation of weighted average dilutive common shares as the effect would have been anti-dilutive. For the three and nine months ended September 30, 2018, excluded amounts were de minimis. ​ ​ On April 25, 2019, the Company entered into an exchange agreement with ValueAct Holdings, L.P. pursuant to which ValueAct exchanged an aggregate of 1,500,000 shares of the Company’s common stock for an aggregate of 150,000 shares of Series A Non-Voting Convertible Preferred Stock (“preferred stock”). See Note 15, “Stockholders’ Equity,” for more information. During the periods that included the Company’s preferred stock, basic and diluted earnings per share (“EPS”) were computed using the two-class method, which is an earnings allocation that determines EPS for each class of common stock and participating securities according to dividends declared and participation rights in undistributed earnings.</t>
  </si>
  <si>
    <t>ACQUISITIONS</t>
  </si>
  <si>
    <t>​ 4. ACQUISITION On February 7, 2019, the Company acquired certain assets as well as the assembled workforce and related office lease agreements of blispay inc. (“Blispay”), a financial technology company, for cash consideration of $6.7 million, and a $1.0 million limited guarantee was issued by the Company as part of the transaction. The acquisition was determined to constitute a business combination under ASC 805, “Business Combinations.” Total assets acquired were $7.3 million, including $5.0 million of capitalized software and $2.3 million of goodwill, with the fair value of the guarantee determined to be approximately $0.6 million on the acquisition date.</t>
  </si>
  <si>
    <t>DISCONTINUED OPERATIONS</t>
  </si>
  <si>
    <t>5. DISCONTINUED OPERATIONS ​ Effective April 12, 2019, the Company entered into a definitive agreement to sell its Epsilon segment to Publicis Groupe S.A. for $4.4 billion in cash, subject to certain adjustments specified therein. Beginning in the first quarter of 2019, Epsilon met the criteria set forth in ASC 205-20, “Presentation of Financial Statements — Discontinued Operations,” and was presented as a discontinued operation in the Company’s Form 10-Q reports for the periods ended March 31, 2019 and June 30, 2019. ​ The sale of Epsilon was completed on July 1, 2019, and the pre-tax gain is shown in the table below. ​ ​ ​ ​ ​ ​ July 1, ​ 2019 ​ ​ (in millions) Consideration received (1) ​ $ 4,451.9 Net carrying value of assets and liabilities (including other comprehensive income) ​ 3,939.7 Pre-tax gain on deconsolidation ​ $ 512.2 (1) Consideration as defined included cash associated with the sold Epsilon entities, which was $42.2 million. The Company recorded transaction costs of approximately $41.4 million and $79.0 million for the three and nine months ended September 30, 2019, respectively, and recorded an after-tax loss on sale of $252.1 million, which is included in loss from discontinued operations, net of taxes. Following the sale of Epsilon, Card Services has continued its existing contractual relationships with Epsilon for digital marketing services. ​ ​ The following table summarizes the results of discontinued operations for the periods presented: ​ ​ ​ ​ ​ ​ ​ ​ ​ ​ ​ ​ ​ ​ ​ ​ Three Months Ended ​ Nine Months Ended ​ ​ September 30, ​ September 30, ​ 2019 2018 ​ 2019 2018 ​ ​ (in millions) Revenue ​ $ — ​ $ 537.6 ​ $ 999.6 ​ $ 1,561.2 Cost of operations (exclusive of depreciation and amortization disclosed separately below) ​ ​ 45.1 ​ ​ 421.8 ​ ​ 953.9 ​ ​ 1,269.9 Depreciation and other amortization ​ ​ — ​ ​ 29.0 ​ ​ 29.7 ​ ​ 86.2 Amortization of purchased intangibles ​ ​ — ​ ​ 44.6 ​ ​ 43.5 ​ ​ 133.8 Interest expense (1) ​ ​ — ​ ​ 32.1 ​ ​ 64.1 ​ ​ 96.2 Gain on sale of Epsilon ​ ​ (512.2) ​ ​ — ​ ​ (512.2) ​ ​ — Income (loss) before provision (benefit) from income taxes ​ ​ 467.1 ​ ​ 10.1 ​ ​ 420.6 ​ ​ (24.9) Provision (benefit) for income taxes ​ ​ 696.3 ​ ​ 2.3 ​ ​ 682.3 ​ ​ (10.7) (Loss) income from discontinued operations, net of taxes ​ $ (229.2) ​ $ 7.8 ​ $ (261.7) ​ $ (14.2) (1) On April 30, 2019, the Company amended its credit agreement, which among other items, provided that upon consummation of the sale of Epsilon, a mandatory payment of $500.0 million of the revolving credit facility was required and all of the Company’s outstanding senior notes was required to be redeemed. As such, for the three and nine months ended September 30, 2019, interest expense has been allocated to discontinued operations on the basis of the Company’s $500.0 million mandatory repayment of its revolving line of credit and $1.9 billion in senior notes outstanding. ​ The following table summarizes the assets and liabilities of discontinued operations at December 31, 2018: ​ ​ ​ ​ ​ ​ December 31, ​ 2018 ​ ​ (in millions) Assets: ​ ​ ​ Cash and cash equivalents ​ $ 45.7 Accounts receivable, net ​ 519.9 Other current assets ​ 56.6 Property and equipment, net ​ 306.9 Intangible assets, net ​ 322.3 Goodwill ​ 2,886.2 Other assets ​ 19.8 Total assets of discontinued operations ​ $ 4,157.4 ​ ​ ​ ​ Liabilities: ​ ​ ​ Accounts payable ​ $ 72.2 Accrued expenses ​ 98.8 Other current liabilities ​ 52.5 Other liabilities ​ 36.9 Total liabilities of discontinued operations ​ $ 260.4 ​ ​ ​ Depreciation and amortization and capital expenditures from discontinued operations for the periods presented are as follows: ​ ​ ​ ​ ​ ​ ​ ​ ​ ​ ​ ​ ​ ​ ​ ​ Three Months Ended ​ Nine Months Ended ​ ​ September 30, ​ September 30, ​ 2019 2018 ​ 2019 2018 ​ ​ (in millions) Depreciation and amortization ​ $ — ​ $ 73.6 ​ $ 73.2 ​ $ 220.0 Capital expenditures ​ $ — ​ $ 27.7 ​ $ 55.8 ​ $ 81.7 ​</t>
  </si>
  <si>
    <t>CREDIT CARD AND LOAN RECEIVABLES</t>
  </si>
  <si>
    <t>6. CREDIT CARD AND LOAN RECEIVABLES The Company’s credit card and loan receivables are the only portfolio segment or class of financing receivables. Quantitative information about the components of credit card and loan receivables is presented in the table below: ​ ​ ​ ​ ​ ​ ​ ​ ​ September 30, December 31, ​ 2019 2018 ​ ​ (in millions) Principal receivables ​ $ 16,922.1 ​ $ 16,869.9 Billed and accrued finance charges ​ 955.5 ​ 898.3 Other ​ 50.3 ​ 86.8 Total credit card and loan receivables ​ 17,927.9 ​ 17,855.0 Less: Credit card receivables – restricted for securitization investors ​ 12,534.0 ​ 13,418.3 Other credit card and loan receivables ​ $ 5,393.9 ​ $ 4,436.7 ​ Allowance for Loan Loss The Company maintains an allowance for loan loss at a level that is appropriate to absorb probable losses inherent in credit card and loan receivables. The estimate of the allowance for loan loss covers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 The following table presents the Company’s allowance for loan loss for the periods indicated: ​ ​ ​ ​ ​ ​ ​ ​ ​ ​ ​ ​ ​ ​ ​ ​ Three Months Ended ​ Nine Months Ended ​ ​ September 30, ​ September 30, ​ 2019 2018 2019 2018 ​ ​ (in millions) Balance at beginning of period ​ $ 1,010.9 ​ $ 1,189.0 ​ $ 1,038.3 ​ $ 1,119.3 Provision for loan loss ​ 297.3 ​ 196.8 ​ 806.8 ​ 846.3 Allowance associated with credit card receivables transferred ​ ​ — ​ ​ (18.3) ​ ​ — ​ ​ (30.0) Change in estimate for uncollectible unpaid interest and fees ​ — ​ 5.0 ​ (10.0) ​ 15.0 Recoveries ​ 53.4 ​ 56.9 ​ 169.9 ​ 137.0 Principal charge-offs ​ (296.1) ​ (314.8) ​ (939.5) ​ (973.0) Balance at end of period ​ $ 1,065.5 ​ $ 1,114.6 ​ $ 1,065.5 ​ $ 1,114.6 ​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 cost of operations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173.6 million and $193.8 million for the three months ended September 30, 2019 and 2018, respectively, and $586.2 million and $575.3 million for the nine months ended September 30, 2019 and 2018,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 ​ ​ ​ ​ ​ ​ ​ ​ ​ ​ ​ ​ ​ ​ September 30, ​ % of ​ December 31, ​ % of ​ 2019 Total 2018 Total ​ ​ (in millions, except percentages) ​ Receivables outstanding - principal ​ $ 16,922.1 100.0 % $ 16,869.9 100.0 % Principal receivables balances contractually delinquent: ​ ​ ​ ​ ​ ​ ​ ​ ​ ​ ​ 31 to 60 days ​ $ 315.7 ​ 1.9 % $ 303.2 1.8 % 61 to 90 days ​ 222.8 1.3 ​ 207.9 1.3 ​ 91 or more days ​ 454.5 2.7 ​ 443.4 2.6 ​ Total ​ $ 993.0 5.9 % $ 954.5 5.7 % ​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The Company had $292.7 million and $292.4 million, respectively, as a recorded investment in impaired credit card receivables with an associated allowance for loan loss of $78.7 million and $101.3 million, respectively, as of September 30, 2019 and December 31, 2018. These modified credit card receivables represented less than 2% of the Company’s total credit card receivables as of both September 30, 2019 and December 31, 2018. The average recorded investment in impaired credit card receivables was $289.5 million and $338.9 million for the three months ended September 30, 2019 and 2018, respectively, and $292.6 million and $352.8 million for the nine months ended September 30, 2019 and 2018,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5.4 million and $6.7 million for the three months ended September 30, 2019 and 2018, respectively, and $17.1 million and $22.0 million for the nine months ended September 30, 2019 and 2018, respectively, in interest income associated with modified credit card receivables during the period that such credit card receivables were impaired. The following table provides information on credit card receivables that are considered troubled debt restructurings as described above, which entered into a modification program during the specified periods: ​ ​ ​ ​ ​ ​ ​ ​ ​ ​ ​ ​ ​ ​ ​ ​ ​ ​ ​ ​ Three Months Ended September 30, 2019 ​ Nine Months Ended September 30, 2019 ​ ​ ​ ​ Pre-modification ​ Post-modification ​ ​ ​ Pre-modification ​ Post-modification ​ ​ Number of ​ Outstanding ​ Outstanding ​ Number of ​ Outstanding ​ Outstanding ​ Restructurings Balance Balance Restructurings Balance Balance ​ ​ (Dollars in millions) Troubled debt restructurings – credit card receivables ​ 65,819 $ 94.1 $ 94.0 ​ 194,323 $ 285.1 $ 284.7 ​ ​ ​ ​ ​ ​ ​ ​ ​ ​ ​ ​ ​ ​ ​ ​ ​ ​ ​ Three Months Ended September 30, 2018 Nine Months Ended September 30, 2018 ​ ​ ​ ​ Pre-modification ​ Post-modification ​ ​ Pre-modification ​ Post-modification ​ ​ Number of ​ Outstanding ​ Outstanding ​ Number of ​ Outstanding ​ Outstanding ​ Restructurings Balance Balance Restructurings Balance Balance ​ ​ (Dollars in millions) Troubled debt restructurings – credit card receivables ​ 79,317 $ 106.6 $ 106.5 ​ 429,625 $ 520.9 $ 520.3 ​ The table below summarizes troubled debt restructurings that have defaulted in the specified periods where the default occurred within 12 months of their modification date: ​ ​ ​ ​ ​ ​ ​ ​ ​ ​ ​ ​ ​ ​ Three Months Ended Nine Months Ended ​ ​ September 30, 2019 ​ September 30, 2019 ​ ​ Number of ​ Outstanding Number of ​ Outstanding ​ Restructurings Balance Restructurings Balance ​ ​ (Dollars in millions) Troubled debt restructurings that subsequently defaulted – credit card receivables 25,815 ​ $ 36.0 ​ 105,710 ​ $ 141.3 ​ ​ ​ ​ ​ ​ ​ ​ ​ ​ ​ ​ ​ ​ Three Months Ended Nine Months Ended ​ ​ September 30, 2018 ​ September 30, 2018 ​ ​ Number of ​ Outstanding Number of ​ Outstanding ​ Restructurings Balance Restructurings Balance ​ ​ (Dollars in millions) Troubled debt restructurings that subsequently defaulted – credit card receivables 55,217 ​ $ 66.4 ​ 258,812 ​ $ 293.9 ​ Age of Credit Card and Loan Receivable Accounts ​ The following tables set forth, as of September 30, 2019 and December 31, 2018, the number of active credit card and loan receivable accounts with balances and the related principal balances outstanding, based upon the age of the active credit card and loan receivable accounts from origination: ​ ​ ​ ​ ​ ​ ​ ​ ​ ​ ​ ​ ​ ​ September 30, 2019 ​ ​ ​ ​ ​ Percentage of ​ ​ Number of ​ Percentage of ​ Principal ​ Principal ​ ​ Active Accounts ​ Active Accounts ​ Receivables ​ Receivables Age of Accounts Since Origination with Balances with Balances Outstanding Outstanding ​ ​ (in millions, except percentages) ​ 0-12 Months 6.2 27.3 % $ 4,104.4 24.2 % 13-24 Months 3.7 16.3 ​ 2,707.0 16.0 ​ 25-36 Months 3.0 13.2 ​ 2,366.3 14.0 ​ 37-48 Months 2.1 9.5 ​ 1,815.0 10.7 ​ 49-60 Months 1.7 7.3 ​ 1,485.0 8.8 ​ Over 60 Months 6.0 26.4 ​ 4,444.4 26.3 ​ Total 22.7 100.0 % $ 16,922.1 100.0 % ​ ​ ​ ​ ​ ​ ​ ​ ​ ​ ​ ​ ​ ​ December 31, 2018 ​ ​ ​ ​ ​ Percentage of ​ ​ Number of ​ Percentage of ​ Principal ​ Principal ​ ​ Active Accounts ​ Active Accounts ​ Receivables ​ Receivables Age of Accounts Since Origination with Balances with Balances Outstanding Outstanding ​ ​ (in millions, except percentages) ​ 0-12 Months 6.5 26.7 % $ 4,099.9 24.3 % 13-24 Months 4.2 17.1 ​ 2,887.8 17.1 ​ 25-36 Months 3.1 13.0 ​ 2,428.9 14.4 ​ 37-48 Months 2.2 9.1 ​ 1,795.0 10.7 ​ 49-60 Months 1.7 7.1 ​ 1,367.2 8.1 ​ Over 60 Months 6.5 27.0 ​ 4,291.1 25.4 ​ Total 24.2 100.0 % $ 16,869.9 100.0 % ​ Credit Quality 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which the Company updates periodically.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the composition of the Company’s credit card and loan receivables by obligor credit quality as of September 30, 2019 and December 31, 2018: ​ ​ ​ ​ ​ ​ ​ ​ ​ ​ ​ ​ ​ ​ ​ September 30, 2019 ​ December 31, 2018 ​ ​ ​ Percentage of ​ ​ Percentage of ​ ​ Total Principal ​ Principal ​ Total Principal ​ Principal Probability of an Account Becoming 91 or More Days Past ​ Receivables ​ Receivables ​ Receivables ​ Receivables Due or Becoming Charged-off (within the next 12 months) Outstanding Outstanding Outstanding Outstanding ​ ​ (in millions, except percentages) ​ No Score ​ $ 212.2 1.3 % $ 249.0 1.5 % 27.1% and higher ​ 1,529.0 9.0 ​ 1,394.0 8.2 ​ 17.1% - 27.0% ​ 1,035.9 6.1 ​ 770.1 4.6 ​ 12.6% - 17.0% ​ 1,055.0 6.2 ​ 1,047.6 6.2 ​ 3.7% - 12.5% ​ 7,417.4 43.9 ​ 6,877.6 40.8 ​ 1.9% - 3.6% ​ 2,844.3 16.8 ​ 3,060.7 18.1 ​ Lower than 1.9% ​ 2,828.3 16.7 ​ 3,470.9 20.6 ​ Total ​ $ 16,922.1 100.0 % $ 16,869.9 100.0 % ​ Transfer of Financial Assets During 2018, the Company originated loan receivables under one previous client agreement, and after origination, these loan receivables were sold to the client at par value plus accrued interest. These transfers qualified for sale treatment as they met the conditions established in ASC 860-10, “Transfers and Servicing.” Following the sale, the client owned the loan receivables, assumed the risk of loss in the event of loan defaults and was responsible for all servicing functions related to the loan receivables. Effective July 2, 2018, the Company no longer originates loan receivables for this client. Originations and sales of these loan receivables held for sale were reflected as operating activities in the Company’s unaudited condensed consolidated statements of cash flows. ​ Portfolios Held for Sale The Company has certain credit card portfolios held for sale, which are carried at the lower of cost or fair value, of $1,418.6 million and $1,951.6 million as of September 30, 2019 and December 31, 2018, respectively. In June 2019, the Company transferred one credit card portfolio totaling approximately $510.3 million into credit card receivables held for sale. During the nine months ended September 30, 2019, the Company sold six credit card portfolios for preliminary cash consideration of approximately $980.0 million, subject to customary sale price adjustments, and recognized approximately $21.1 million in net gains on the transactions. The Company recorded portfolio valuation adjustments, which are reflected in cost of operations expense, of $61.2 million and $28.1 million for the three months ended September 30, 2019 and 2018, respectively, and $161.1 million and $64.0 million for the nine months ended September 30, 2019 and 2018, respectively. Portfolio Acquisitions During the nine months ended September 30, 2019, the Company acquired four credit card portfolios for cash consideration of approximately $924.8 million, which consisted of approximately $844.6 million of credit card receivables, $35.1 million of intangible assets and $45.1 million of other non-current assets, subject to customary purchase price adjustments. Securitized Credit Card Receivables The Company regularly securitizes its credit card receivables through its credit card securitization trusts, consisting of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not reflected in the Company’s unaudited condensed consolidated statements of income for the three and nine months ended September 30, 2019 and 2018.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 The tables below present quantitative information about the components of total securitized credit card receivables, delinquencies and net charge-offs: ​ ​ ​ ​ ​ ​ ​ ​ ​ September 30, December 31, ​ 2019 2018 ​ ​ (in millions) Total credit card receivables – restricted for securitization investors ​ $ 12,534.0 ​ $ 13,418.3 Principal amount of credit card receivables – restricted for securitization investors, 91 days or more past due ​ $ 299.6 ​ $ 301.6 ​ ​ ​ ​ ​ ​ ​ ​ ​ ​ ​ ​ ​ ​ ​ ​ Three Months Ended ​ Nine Months Ended ​ ​ September 30, ​ September 30, ​ 2019 2018 2019 2018 ​ ​ (in millions) Net charge-offs of securitized principal ​ $ 206.0 ​ $ 235.2 ​ $ 670.1 ​ $ 720.5 ​</t>
  </si>
  <si>
    <t>INVENTORIES, NET</t>
  </si>
  <si>
    <t>​ 7. INVENTORIES, NET Inventories, net of $250.4 million and $248.0 million at September 30, 2019 and December 31, 2018, respectively, primarily consist of finished goods to be utilized as rewards in the Company’s loyalty programs. Inventories, net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 For the three and nine months ended September 30, 2019, the Company recorded an inventory write-down of $15.4 million and $18.8 million, respectively, on certain discontinued product lines. See Note 12, “Restructuring and Other Charges,” for more information.</t>
  </si>
  <si>
    <t>OTHER INVESTMENTS</t>
  </si>
  <si>
    <t>8. OTHER INVESTMENTS Other investments consist of marketable securities and U.S. Treasury bonds and are included in other current assets and other non-current assets in the Company’s unaudited condensed consolidated balance sheets. The principal components of other investments, which are carried at fair value, are as follows: ​ ​ ​ ​ ​ ​ ​ ​ ​ ​ ​ ​ ​ ​ ​ ​ ​ ​ ​ ​ ​ ​ ​ ​ ​ ​ ​ ​ September 30, 2019 ​ December 31, 2018 ​ Amortized Unrealized Unrealized ​ ​ Amortized Unrealized Unrealized ​ ​ ​ Cost Gains Losses Fair Value Cost Gains Losses Fair Value ​ ​ (in millions) Marketable securities ​ $ 264.6 ​ $ 2.8 ​ $ (0.3) ​ $ 267.1 ​ $ 272.8 ​ $ 0.1 ​ $ (6.5) ​ $ 266.4 U.S. Treasury bonds ​ ​ — ​ ​ — ​ ​ — ​ ​ — ​ ​ 25.0 ​ ​ — ​ ​ (0.1) ​ ​ 24.9 Total ​ $ 264.6 ​ $ 2.8 ​ $ (0.3) ​ $ 267.1 ​ $ 297.8 ​ $ 0.1 ​ $ (6.6) ​ $ 291.3 ​ The following tables show the unrealized losses and fair value for those investments that were in an unrealized loss position as of September 30, 2019 and December 31, 2018, aggregated by investment category and the length of time that individual securities have been in a continuous loss position: ​ ​ ​ ​ ​ ​ ​ ​ ​ ​ ​ ​ ​ ​ ​ ​ ​ ​ ​ ​ ​ ​ September 30, 2019 ​ ​ Less than 12 months ​ 12 Months or Greater ​ Total ​ ​ ​ Unrealized ​ ​ Unrealized ​ ​ Unrealized ​ Fair Value Losses Fair Value Losses Fair Value Losses ​ ​ (in millions) Marketable securities ​ $ 22.2 ​ $ (0.1) ​ $ 17.1 ​ $ (0.2) ​ $ 39.3 ​ $ (0.3) Total ​ $ 22.2 ​ $ (0.1) ​ $ 17.1 ​ $ (0.2) ​ $ 39.3 ​ $ (0.3) ​ ​ ​ ​ ​ ​ ​ ​ ​ ​ ​ ​ ​ ​ ​ ​ ​ ​ ​ ​ ​ ​ ​ ​ ​ December 31, 2018 ​ ​ Less than 12 months ​ 12 Months or Greater ​ Total ​ ​ ​ Unrealized ​ ​ Unrealized ​ ​ Unrealized ​ Fair Value Losses Fair Value Losses Fair Value Losses ​ ​ (in millions) Marketable securities ​ $ 57.3 ​ $ (0.5) ​ $ 164.0 ​ $ (6.0) ​ $ 221.3 ​ $ (6.5) U.S. Treasury bonds ​ ​ — ​ ​ — ​ ​ 24.9 ​ ​ (0.1) ​ ​ 24.9 ​ ​ (0.1) Total ​ $ 57.3 ​ $ (0.5) ​ $ 188.9 ​ $ (6.1) ​ $ 246.2 ​ $ (6.6) ​ The amortized cost and estimated fair value of the marketable securities and U.S. Treasury bonds at September 30, 2019 by contractual maturity are as follows: ​ ​ ​ ​ ​ ​ ​ ​ ​ Amortized Estimated ​ Cost Fair Value ​ ​ (in millions) Due in one year or less ​ $ 31.2 ​ $ 31.2 Due after one year through five years ​ ​ 1.7 ​ ​ 1.7 Due after five years through ten years ​ — ​ — Due after ten years ​ 231.7 ​ 234.2 Total ​ $ 264.6 ​ $ 267.1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September 30, 2019, the Company does not consider the investments to be other-than-temporarily impaired. There were no realized gains or losses from the sale of investment securities for the three and nine months ended September 30, 2019 and 2018.</t>
  </si>
  <si>
    <t>REDEMPTION SETTLEMENT ASSETS</t>
  </si>
  <si>
    <t>9. REDEMPTION SETTLEMENT ASSETS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 ​ ​ ​ ​ ​ ​ ​ ​ ​ ​ ​ ​ ​ ​ ​ ​ ​ ​ ​ ​ ​ ​ ​ ​ ​ ​ ​ September 30, 2019 ​ December 31, 2018 ​ ​ ​ Amortized ​ Unrealized ​ Unrealized ​ ​ ​ ​ ​ Amortized ​ Unrealized ​ Unrealized ​ ​ ​ Cost Gains Losses Fair Value Cost Gains Losses Fair Value ​ ​ (in millions) Restricted cash $ 45.4 $ — $ — $ 45.4 $ 43.9 $ — $ — $ 43.9 Mutual funds ​ ​ 24.8 ​ ​ — ​ ​ — ​ ​ 24.8 ​ ​ 23.2 ​ ​ — ​ ​ — ​ ​ 23.2 Corporate bonds ​ ​ 521.9 ​ ​ 2.9 ​ ​ (1.4) ​ ​ 523.4 ​ ​ 497.5 ​ ​ 0.1 ​ ​ (6.1) ​ ​ 491.5 Total $ 592.1 $ 2.9 $ (1.4) $ 593.6 $ 564.6 $ 0.1 $ (6.1) $ 558.6 ​ The following tables show the unrealized losses and fair value for those investments that were in an unrealized loss position as of September 30, 2019 and December 31, 2018, aggregated by investment category and the length of time that individual securities have been in a continuous loss position: ​ ​ ​ ​ ​ ​ ​ ​ ​ ​ ​ ​ ​ ​ ​ ​ ​ ​ ​ ​ ​ ​ September 30, 2019 ​ ​ Less than 12 months ​ 12 Months or Greater ​ Total ​ ​ ​ ​ ​ Unrealized ​ ​ ​ ​ Unrealized ​ ​ ​ ​ Unrealized ​ Fair Value Losses Fair Value Losses Fair Value Losses ​ ​ (in millions) Corporate bonds ​ $ 95.0 ​ $ (0.5) ​ $ 214.3 ​ $ (0.9) ​ $ 309.3 ​ $ (1.4) Total $ 95.0 $ (0.5) $ 214.3 $ (0.9) $ 309.3 $ (1.4) ​ ​ ​ ​ ​ ​ ​ ​ ​ ​ ​ ​ ​ ​ ​ ​ ​ ​ ​ ​ ​ ​ December 31, 2018 ​ ​ Less than 12 months ​ 12 Months or Greater ​ Total ​ ​ ​ ​ ​ Unrealized ​ ​ ​ ​ Unrealized ​ ​ ​ ​ Unrealized ​ Fair Value Losses Fair Value Losses Fair Value Losses ​ ​ (in millions) Corporate bonds ​ $ 31.2 ​ $ (0.1) ​ $ 414.4 ​ $ (6.0) ​ $ 445.6 $ (6.1) Total ​ $ 31.2 ​ $ (0.1) ​ $ 414.4 ​ $ (6.0) ​ $ 445.6 ​ $ (6.1) ​ The amortized cost and estimated fair value of the securities at September 30, 2019 by contractual maturity are as follows: ​ ​ ​ ​ ​ ​ ​ ​ ​ Amortized Estimated ​ Cost Fair Value ​ ​ (in millions) Due in one year or less ​ $ 122.3 ​ $ 122.2 Due after one year through five years ​ 397.6 ​ 399.5 Due after five year through ten years ​ ​ 26.8 ​ ​ 26.5 Total ​ $ 546.7 ​ $ 548.2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September 30, 2019, the Company does not consider the investments to be other-than-temporarily impaired. Realized gains and losses from the sale of investment securities for the three and nine months ended September 30, 2019 and 2018 were de minimis.</t>
  </si>
  <si>
    <t>LEASES</t>
  </si>
  <si>
    <t>10. LEASES ​ The Company has operating leases for general office properties, warehouses, data centers, call centers, automobiles and certain equipment. As of September 30, 2019, the Company’s leases have remaining lease terms of less than 1 year to 19 years, some of which may include renewal options. For leases in which the implicit rate is not readily determinable, the Company uses its incremental borrowing rate as of the lease commencement date to determine the present value of the lease payments. Leases with an initial term of 12 months or less are not recognized on the balance sheet; we recognize lease expense for these leases on a straight-line basis over the lease term. Additionally, the Company accounts for lease and nonlease components as a single lease component for its identified asset classes. ​ The components of lease expense were as follows: ​ ​ ​ ​ ​ ​ ​ ​ ​ ​ Three Months Ended ​ Nine Months Ended ​ September 30, 2019 ​ September 30, 2019 ​ ​ (in millions) Operating lease cost $ 10.2 ​ $ 30.9 Short-term lease cost ​ ​ 0.7 ​ ​ 1.9 Variable lease cost ​ ​ 2.0 ​ ​ 5.6 Total ​ $ 12.9 ​ $ 38.4 ​ Other information related to leases was as follows: ​ ​ ​ ​ ​ ​ ​ September 30, ​ 2019 Weighted-average remaining lease term (in years): ​ ​ ​ Operating leases ​ ​ 11.5 Weighted-average discount rate: ​ ​ ​ Operating leases ​ ​ 5.2% ​ Supplemental cash flow information related to leases was as follows: ​ ​ ​ ​ ​ ​ ​ ​ ​ ​ Three Months Ended ​ Nine Months Ended ​ September 30, 2019 ​ September 30, 2019 ​ ​ (in millions) Cash paid for amounts included in the measurement of lease liabilities: ​ ​ ​ ​ ​ Operating cash flows from operating leases ​ $ 9.0 ​ $ 34.6 Right-of-use assets obtained in exchange for lease obligations: ​ ​ ​ ​ ​ ​ Operating leases ​ $ 4.0 ​ $ 13.8 ​ Maturities of the lease liabilities as of September 30, 2019 were as follows: ​ ​ ​ ​ ​ ​ ​ Operating Year ​ Leases ​ (in millions) 2019 (excluding the nine months ended September 30, 2019) ​ $ 8.2 2020 ​ 40.5 2021 ​ 38.3 2022 ​ 37.2 2023 ​ 35.4 Thereafter ​ 257.3 Total undiscounted lease liabilities ​ ​ 416.9 Less: Amount representing interest ​ ​ (110.6) Total present value of minimum lease payments ​ $ 306.3 ​ ​ ​ ​ Amounts recognized in the September 30, 2019 consolidated balance sheet: ​ ​ ​ Current operating lease liabilities ​ $ 23.6 Long-term operating lease liabilities ​ ​ 282.7 Total ​ $ 306.3 ​</t>
  </si>
  <si>
    <t>INTANGIBLE ASSETS AND GOODWILL</t>
  </si>
  <si>
    <t xml:space="preserve">​ ​ 11. INTANGIBLE ASSETS AND GOODWILL Intangible Assets Intangible assets consist of the following: ​ ​ ​ ​ ​ ​ ​ ​ ​ ​ ​ ​ ​ ​ ​ September 30, 2019 ​ ​ ​ Gross Accumulated ​ ​ ​ ​ Assets Amortization Net Amortization Life and Method ​ ​ (in millions) ​ ​ Finite Lived Assets ​ ​ ​ ​ ​ ​ ​ ​ ​ ​ ​ Customer contracts and lists ​ $ 316.1 ​ $ (259.6) ​ $ 56.5 7 years—straight line Premium on purchased credit card portfolios ​ 255.5 ​ (145.4) ​ 110.1 3-13 years—straight line Collector database ​ 52.8 ​ (51.7) ​ 1.1 5 years—straight line Tradenames ​ 31.0 ​ (25.5) ​ 5.5 8-15 years—straight line ​ ​ $ 655.4 ​ $ (482.2) ​ $ 173.2 ​ ​ Indefinite Lived Assets ​ ​ ​ ​ ​ ​ ​ ​ ​ ​ ​ Tradename ​ 1.2 ​ — ​ 1.2 Indefinite life Total intangible assets ​ $ 656.6 ​ $ (482.2) ​ $ 174.4 ​ ​ ​ ​ ​ ​ ​ ​ ​ ​ ​ ​ ​ ​ ​ ​ ​ December 31, 2018 ​ ​ ​ Gross Accumulated ​ ​ ​ ​ Assets Amortization Net Amortization Life and Method ​ ​ (in millions) ​ ​ Finite Lived Assets ​ ​ ​ ​ ​ ​ ​ ​ ​ ​ ​ Customer contracts and lists ​ $ 339.5 ​ $ (244.4) ​ $ 95.1 3-7 years—straight line Premium on purchased credit card portfolios ​ 286.0 ​ (172.9) ​ 113.1 3-13 years—straight line Collector database ​ 51.3 ​ (49.9) ​ 1.4 5 years—straight line Tradenames ​ 32.5 ​ (25.9) ​ 6.6 8-15 years—straight line ​ ​ $ 709.3 ​ $ (493.1) ​ $ 216.2 ​ ​ Indefinite Lived Assets ​ ​ ​ ​ ​ ​ ​ ​ ​ ​ ​ Tradename ​ 1.2 ​ — ​ 1.2 Indefinite life Total intangible assets ​ $ 710.5 ​ $ (493.1) ​ $ 217.4 ​ ​ ​ As part of the portfolio acquisitions during the nine months ended September 30, 2019, the Company acquired $35.1 million of intangible assets, consisting of $21.5 million of customer relationships being amortized over a life of 3.0 years and $13.6 million of marketing relationships being amortized over a life of 6.3 years. The estimated amortization expense related to intangible assets for the next five years and thereafter is as follows: ​ ​ ​ ​ ​ ​ For the Years Ending ​ December 31, ​ ​ (in millions) 2019 (excluding the nine months ended September 30, 2019) ​ $ 21.8 2020 ​ 81.1 2021 ​ 23.4 2022 ​ 17.1 2023 ​ 12.6 Thereafter ​ 17.2 ​ ​ ​ Goodwill The changes in the carrying amount of goodwill are as follows: ​ ​ ​ ​ ​ ​ ​ ​ ​ ​ ​ ​ ​ ​ ​ ​ ​ ​ ​ ​ ​ LoyaltyOne Card Services Total ​ ​ (in millions) Balance at December 31, 2018 ​ $ 693.1 ​ $ 261.7 ​ $ 954.8 Goodwill acquired during the period ​ ​ — ​ ​ 2.3 ​ ​ 2.3 Effects of foreign currency translation ​ (19.8) ​ — ​ (19.8) Balance at September 30, 2019 ​ $ 673.3 ​ $ 264.0 ​ $ 937.3 ​ ​ The Company tests goodwill for impairment annually, as of July 31, or when events and circumstances change that would indicate the carrying value may not be recoverable. Under the Company’s annual goodwill impairment test, the fair value of the reporting units was not yet complete. Events and circumstances that have occurred during the current year, in particular the third quarter of 2019, may have a negative impact on the fair value of the reporting units. </t>
  </si>
  <si>
    <t>RESTRUCTURING AND OTHER CHARGES</t>
  </si>
  <si>
    <t>12. RESTRUCTURING AND OTHER CHARGES ​ First quarter 2019 ​ In the first quarter of 2019, BrandLoyalty incurred $7.9 million in restructuring charges associated with the wind-down of Merison, a retail marketing division included in the LoyaltyOne segment. The restructuring charges consisted of inventory impairment charges of $3.4 million, contract termination costs of $2.1 million, fixed asset impairment charges of $1.2 million and termination benefits of $1.2 million. These charges were recorded to cost of operations in the Company’s unaudited condensed consolidated statements of income. ​ Second quarter 2019 ​ Effective April 12, 2019, the Company entered into a definitive agreement to sell its Epsilon segment to Publicis Groupe S.A. for $4.4 billion in cash, subject to certain adjustments specified therein. Due to the pending sale of Epsilon, the Company incurred restructuring charges at Corporate as a result of efforts to realign the organization. For the three months ended June 30, 2019, the Company incurred termination benefits of $11.3 million and asset impairment charges of $11.1 million related to assets primarily utilized to support the Epsilon segment. These restructuring and other charges were recorded to general and administrative expense in the Company’s unaudited condensed consolidated statements of income. ​ Third quarter 2019 ​ Following the July 1, 2019 sale of Epsilon, executive management and members of the Company’s Board of Directors evaluated the cost structure and potential cost-saving initiatives at the remaining lines of business, in particular at LoyaltyOne and an expansion of second-quarter actions taken at Corporate. Restructuring charges incurred for the three months ended September 30, 2019 included the following: ​ ● At the LoyaltyOne segment, termination benefits of $8.1 million were incurred, primarily related to changes in management structure, and asset impairment charges of $33.5 million were recorded related to the discontinuance of certain product lines within inventory and the impairment of certain prepaid assets and fixed assets. LoyaltyOne also incurred lease termination costs of $0.2 million related to the closure of leased office space and contract termination costs of $0.2 million. ● At Corporate, restructuring charges included termination benefits of $3.3 million, primarily related to changes in management structure, lease termination costs of $6.8 million related to the reduction of its leased office space, as well as other exit costs of $0.7 million. ● At the Card Services segment, lease termination costs of $1.9 million were incurred related to the reduction of its leased office space as well as the related impairment of certain assets of $0.2 million. ​ Restructuring and other charges incurred at Corporate were recorded to general and administrative expense in the Company’s unaudited condensed consolidated statements of income. Restructuring and other charges incurred in the LoyaltyOne and Card Services segments were recorded to cost of operations in the Company’s unaudited condensed consolidated statements of income. Restructuring and other charges incurred by reportable segment for all restructuring activities for the periods presented are as follows: ​ ​ ​ ​ ​ ​ ​ ​ ​ ​ ​ ​ ​ ​ ​ ​ ​ ​ ​ Termination ​ Asset ​ Lease ​ Other ​ ​ Three Months Ended September 30, 2019 Benefits Impairments Termination Costs Exit Costs Total ​ ​ (in millions) Corporate/Other ​ $ 3.3 ​ $ — ​ $ 6.8 ​ $ 0.7 ​ $ 10.8 LoyaltyOne ​ 8.1 ​ 33.5 ​ 0.2 ​ 0.2 ​ ​ 42.0 Card Services ​ ​ — ​ ​ 0.2 ​ ​ 1.9 ​ ​ — ​ ​ 2.1 Total ​ $ 11.4 ​ $ 33.7 ​ $ 8.9 ​ $ 0.9 ​ $ 54.9 ​ ​ ​ ​ ​ ​ ​ ​ ​ ​ ​ ​ ​ ​ ​ ​ ​ ​ ​ Termination ​ Asset ​ Lease ​ Other ​ ​ Nine Months Ended September 30, 2019 Benefits Impairments Termination Costs Exit Costs Total ​ ​ (in millions) Corporate/Other ​ $ 14.5 ​ $ 11.1 ​ $ 6.8 ​ $ 0.7 ​ $ 33.1 LoyaltyOne ​ 9.4 ​ 38.0 ​ 0.2 ​ 2.3 ​ ​ 49.9 Card Services ​ ​ — ​ ​ 0.2 ​ ​ 1.9 ​ ​ — ​ ​ 2.1 Total ​ $ 23.9 ​ $ 49.3 ​ $ 8.9 ​ $ 3.0 ​ $ 85.1 ​ The Company’s liability for restructuring and other charges is recognized in accrued expenses in its unaudited condensed consolidated balance sheets. The following table summarizes the activities related to the restructuring and other charges, as discussed above, for the three and nine months ended September 30, 2019: ​ ​ ​ ​ ​ ​ ​ ​ ​ ​ ​ ​ ​ ​ ​ ​ ​ ​ ​ Termination ​ Asset ​ Lease ​ Other ​ ​ Three Months Ended September 30, 2019 Benefits Impairments Termination Costs Exit Costs Total ​ ​ (in millions) Liability as of June 30, 2019 ​ $ 7.7 ​ $ — ​ $ — ​ $ — ​ $ 7.7 Charged to expense ​ 11.4 ​ 33.7 ​ 8.9 ​ 0.9 ​ ​ 54.9 Adjustments for non-cash charges (1) ​ — ​ (33.7) ​ 0.7 ​ (0.1) ​ ​ (33.1) Cash payments ​ (3.7) ​ — ​ (7.6) ​ (0.7) ​ ​ (12.0) Liability as of September 30, 2019 ​ $ 15.4 ​ $ — ​ $ 2.0 ​ $ 0.1 ​ $ 17.5 ​ ​ ​ ​ ​ ​ ​ ​ ​ ​ ​ ​ ​ ​ ​ ​ ​ ​ ​ ​ Termination ​ Asset ​ Lease ​ Other ​ ​ Nine Months Ended September 30, 2019 Benefits Impairments Termination Costs Exit Costs Total ​ ​ (in millions) Liability as of December 31, 2018 ​ $ — ​ $ — ​ $ — ​ $ — ​ $ — Charged to expense ​ 23.9 ​ 49.3 ​ 8.9 ​ 3.0 ​ ​ 85.1 Adjustments for non-cash charges (1) ​ — ​ (49.3) ​ 0.7 ​ (0.1) ​ ​ (48.7) Cash payments ​ (8.5) ​ — ​ (7.6) ​ (2.8) ​ ​ (18.9) Liability as of September 30, 2019 ​ $ 15.4 ​ $ — ​ $ 2.0 ​ $ 0.1 ​ $ 17.5 (1) Adjustments for non-cash charges primarily relate to asset impairments. For both the three and nine months ended September 30, 2019, lease termination costs were netted against a $0.7 million gain upon derecognition of right-of-use assets and related lease liabilities. ​ The Company’s outstanding liability related to restructuring and other charges is expected to be settled by the end of 2020. In October 2019, executive management prepared an expense reduction plan for its Card Services segment. Total restructuring charges expected to be incurred under this plan range from $15 million to $20 million, with actions to be completed in the fourth quarter of 2019. The Company may incur additional restructuring charges in its LoyaltyOne segment following an evaluation of potential office consolidations or closures. ​</t>
  </si>
  <si>
    <t>DEBT</t>
  </si>
  <si>
    <t>13. DEBT ​ Debt consists of the following: ​ ​ ​ ​ ​ ​ ​ ​ ​ ​ ​ ​ ​ September 30, December 31, ​ ​ Description 2019 2018 Maturity Interest Rate ​ ​ (Dollars in millions) ​ ​ ​ ​ Long-term and other debt: ​ ​ ​ ​ ​ ​ ​ ​ ​ ​ 2017 revolving line of credit ​ $ — ​ $ 740.0 June 2021 (1) 2017 term loans ​ 2,861.8 ​ 2,938.1 June 2021 (1) BrandLoyalty credit agreement ​ — ​ 183.7 June 2020 (2) Senior notes due 2021 ​ — ​ 500.0 ​ — — Senior notes due 2022 ​ — ​ 600.0 ​ — — Senior notes due 2022 (€400.0 million) ​ ​ — ​ ​ 458.8 ​ — ​ — Senior notes due 2023 (€300.0 million) ​ ​ — ​ ​ 344.1 ​ — ​ — Total long-term and other debt ​ 2,861.8 ​ 5,764.7 ​ ​ ​ ​ Less: Unamortized debt issuance costs ​ ​ 15.7 ​ ​ 39.3 ​ ​ ​ ​ Less: Current portion ​ 152.5 ​ 138.9 ​ ​ ​ ​ Long-term portion ​ $ 2,693.6 ​ $ 5,586.5 ​ ​ ​ ​ ​ ​ ​ ​ ​ ​ ​ ​ ​ ​ ​ Deposits: ​ ​ ​ ​ ​ ​ ​ ​ ​ ​ Certificates of deposit ​ $ 8,973.0 ​ $ 8,395.1 Various – Oct 2019 – Sept 2024 1.33% to 4.00% Money market deposits ​ 3,555.9 ​ 3,424.3 Non-maturity (3) Total deposits ​ 12,528.9 ​ 11,819.4 ​ ​ ​ ​ Less: Unamortized debt issuance costs ​ ​ 26.8 ​ ​ 25.7 ​ ​ ​ ​ Less: Current portion ​ 7,001.6 ​ 6,537.7 ​ ​ ​ ​ Long-term portion ​ $ 5,500.5 ​ $ 5,256.0 ​ ​ ​ ​ ​ ​ ​ ​ ​ ​ ​ ​ ​ ​ ​ Non-recourse borrowings of consolidated securitization entities: ​ ​ ​ ​ ​ ​ ​ ​ ​ ​ Fixed rate asset-backed term note securities ​ $ 5,262.9 ​ $ 4,893.3 Various – Oct 2019 – Sept 2022 1.72% to 3.95% Conduit asset-backed securities ​ 1,645.0 ​ 2,770.0 Various – Sep 2020 – Apr 2021 (4) Total non-recourse borrowings of consolidated securitization entities ​ 6,907.9 ​ 7,663.3 ​ ​ ​ ​ Less: Unamortized debt issuance costs ​ ​ 13.5 ​ ​ 11.6 ​ ​ ​ ​ Less: Current portion ​ 2,040.9 ​ 2,717.6 ​ ​ ​ ​ Long-term portion ​ $ 4,853.5 ​ $ 4,934.1 ​ ​ ​ ​ (1) The interest rate is based upon the London Interbank Offered Rate (“LIBOR”) plus an applicable margin. At September 30, 2019, the weighted average interest rate was 3.79% for both the revolving line of credit and term loans. (2) The interest rate is based upon the Euro Interbank Offered Rate plus an applicable margin. At September 30, 2019, the weighted average interest rate was 1.25% for the BrandLoyalty credit agreement. (3) The interest rates are based on the Federal Funds rate plus an applicable margin. At September 30, 2019, the interest rates ranged from 1.90% to 3.50% . (4) The interest rate is based upon LIBOR or the asset-backed commercial paper costs of each individual conduit provider plus an applicable margin. At September 30, 2019, the interest rates ranged from 3.03% to 3.24% . ​ At September 30, 2019, the Company was in compliance with its financial covenants. Long-term and Other Debt In February 2019, Alliance Data International LLC became an additional guarantor under the credit agreement. On April 30, 2019, the Company amended its credit agreement to provide that, upon consummation of the sale of Epsilon, the maturity date of the credit agreement would be reduced by one year from June 14, 2022 to June 14, 2021, a mandatory payment of $500 million of the revolving credit facility would be required, the aggregate revolving credit commitments would be reduced in the same amount (to $1,072.4 million), all of the Company’s outstanding senior notes would be required to be redeemed, net proceeds from future asset sales in excess of $50 million must be applied to repayment of the credit agreement and certain other minor amendments. In July 2019, the Company made a mandatory payment of $500.0 million of the revolving credit facility, with the aggregate revolving credit commitments reduced to $1,072.4 million, and extinguished all of its senior notes, which had an outstanding balance of $1.9 billion. The Company incurred a loss from the extinguishment of debt of approximately $71.9 million, resulting from the redemption price of each of the notes of $49.9 million and the write-off of deferred issuance costs of $22.0 million. As of September 30, 2019, the Company’s credit agreement, as amended, provided for $3,052.6 million in term loans subject to certain principal repayments and a $1,072.4 million revolving line of credit, with $1,072.4 million total availability. BrandLoyalty Credit Agreement In September 2019, the Company repaid the €115.0 million in term loans outstanding under the BrandLoyalty credit agreement, originally scheduled to mature in June 2020, and repaid the €32.5 million amount outstanding under the revolving line of credit. As of September 30, 2019, there were no amounts outstanding under the BrandLoyalty credit agreement. Non-Recourse Borrowings of Consolidated Securitization Entities Asset-Backed Term Notes In February 2019, Master Trust I issued $562.5 million of Series 2019-A asset-backed term notes, which mature in February 2022. The offering consisted of $500.0 million of Class A notes with a fixed interest rate of 3.14% per year, $37.2 million of Class M notes with a fixed interest rate of 3.61% per year and $25.3 million of notes that were retained by the Company and eliminated from the Company’s unaudited condensed consolidated balance sheets. In March 2019, $550.0 million of Series 2012-A asset-backed term notes, $137.5 million of which were retained by the Company and eliminated from the Company’s unaudited condensed consolidated balance sheets, matured and were repaid. In June 2019, Master Trust I issued $399.2 million of Series 2019-B asset-backed term notes, which mature in June 2022. The offering consisted of $350.0 million of Class A notes with a fixed interest rate of 2.49% per year, $31.2 million of Class M notes with a fixed interest rate of 3.04% per year and $18.0 million of notes that were retained by the Company and eliminated from the Company’s unaudited condensed consolidated balance sheets. In June 2019, $466.7 million of Series 2012-D asset-backed term notes, $77.0 million of which were retained by the Company and eliminated from the Company’s unaudited condensed consolidated balance sheets, matured and were repaid. In August 2019, $444.7 million of Series 2017-B asset-backed term notes, $44.7 million of which were retained by the Company and eliminated from the Company’s unaudited condensed consolidated balance sheets, matured and were repaid. In September 2019, Master Trust I issued $684.2 million of Series 2019-C asset-backed term notes, which mature in September 2022. The offering consisted of $600.0 million of Class A notes with a fixed interest rate of 2.21% per year, $53.4 million of Class M notes with a fixed interest rate of 2.71% per year and $30.8 million of notes that were retained by the Company and eliminated from the Company’s unaudited condensed consolidated balance sheets. Conduit Facilities The Company has access to committed undrawn capacity through three conduit facilities to support the funding of its credit card receivables through Master Trust I, Master Trust III and the WFC Trust. In May 2019, the WFC Trust amended its 2009-VFN conduit facility, increasing the capacity from $1,975.0 million to $2,175.0 million and extending the maturity to April 2021. As of September 30, 2019, total capacity under the conduit facilities was $4.7 billion, of which $1.6 billion had been drawn and was included in non-recourse borrowings of consolidated securitization entities in the unaudited condensed consolidated balance sheets.</t>
  </si>
  <si>
    <t>DERIVATIVE INSTRUMENTS</t>
  </si>
  <si>
    <t>14. DERIVATIVE INSTRUMENTS The Company uses derivatives to manage risks associated with certain assets and liabilities arising from the potential adverse impact of fluctuations in interest rates and foreign currency exchange rates. The Company limits its exposure on derivatives by entering into contracts with institutions that are established dealers who maintain certain minimum credit criteria established by the Company. At September 30, 2019, the Company does not maintain any derivative instruments subject to master agreements that would require the Company to post collateral or that contain any credit-risk related contingent features. The Company enters into foreign currency derivatives to reduce the volatility of the Company’s cash flows resulting from changes in foreign currency exchange rates associated with certain inventory transactions, some of which are designated as cash flow hedges. The Company generally hedges foreign currency exchange rate risks for periods of 12 months or less. As of September 30, 2019, the maximum term over which the Company is hedging its exposure to the variability of future cash flows associated with certain inventory transactions is 10 month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unaudited condensed consolidated statements of income as they occur. Gains and losses on derivatives not designated as hedging instruments are included in other operating activities in the unaudited condensed consolidated statements of cash flows for all periods presented. The following tables present the fair values of the derivative instruments included within the Company’s unaudited condensed consolidated balance sheets as of September 30, 2019 and December 31, 2018: ​ ​ ​ ​ ​ ​ ​ ​ ​ ​ ​ ​ ​ September 30, 2019 ​ ​ Notional ​ ​ ​ ​ ​ ​ ​ Amount Fair Value Balance Sheet Location Maturity ​ ​ (in millions) Designated as hedging instruments: ​ ​ ​ ​ ​ ​ ​ ​ ​ ​ Foreign currency exchange hedges $ 41.3 $ 1.6 Other current assets October 2019 to June 2020 Foreign currency exchange hedges $ 20.6 $ 0.6 Other current liabilities November 2019 to July 2020 ​ ​ ​ ​ ​ ​ ​ ​ ​ ​ ​ ​ ​ ​ December 31, 2018 ​ ​ Notional ​ ​ ​ ​ ​ ​ ​ Amount Fair Value Balance Sheet Location Maturity ​ ​ (in millions) Designated as hedging instruments: ​ ​ ​ ​ ​ ​ ​ ​ ​ ​ Foreign currency exchange hedges $ 5.2 ​ $ 0.3 ​ Other current assets ​ January 2019 to April 2019 Foreign currency exchange hedges ​ $ 20.3 $ 0.3 ​ Other current liabilities March 2019 to November 2019 ​ ​ ​ ​ ​ ​ ​ ​ ​ ​ ​ Not designated as hedging instruments: ​ ​ ​ ​ ​ ​ ​ ​ ​ ​ Foreign currency exchange forward contract $ 61.6 ​ $ 3.5 ​ Other current assets ​ January 2019 to February 2019 ​ Derivatives Designated as Hedging Instruments ​ Gains of $0.7 million and $0.5 million, net of tax, were recognized in other comprehensive income for the three and nine months ended September 30, 2019, respectively, related to foreign currency exchange hedges designated as effective. Losses of $0.7 million and gains of $0.6 million, net of tax, were recognized in other comprehensive income for the three and nine months ended September 30, 2018, respectively, related to foreign currency exchange hedges designated as effective. Changes in the fair value of these hedges are recorded in other comprehensive income until the hedged transactions affect net income. Reclassifications from accumulated other comprehensive loss into net income (cost of operations) for each of the periods presented were not material. At September 30, 2019, $0.3 million is expected to be reclassified from accumulated other comprehensive income into net income in the coming 12 months. Derivatives Not Designated as Hedging Instruments ​ As of September 30, 2019, the Company did not hold any derivatives not designated as hedging instruments. For the three and nine months ended September 30, 2019, gains of $1.0 million and losses of $1.4 million, respectively, related to foreign currency exchange forward contracts not designated as hedging instruments were recognized in general and administrative expense in the Company’s unaudited condensed consolidated statements of income. For the three and nine months ended September 30, 2018, losses of $1.1 million and gains of $7.1 million, respectively, related to foreign currency exchange forward contracts not designated as hedging instruments were recognized in general and administrative expense in the Company’s unaudited condensed consolidated statements of income. Net Investment Hedge The Company designated its Euro-denominated 5.250% senior notes due 2023 (€300.0 million) and €340.0 million of its Euro-denominated 4.500% senior notes due 2022 (€400.0 million) as a net investment hedge of its investment in BrandLoyalty on an after-tax basis. The net investment hedge was intended to reduce the volatility in stockholders’ equity caused by the changes in foreign currency exchange rates of the Euro with respect to the U.S. dollar. ​ On July 1, 2019, the Company dedesignated its net investment hedge, and the Euro-denominated senior notes were repaid in July 2019. The unamortized amount of the net investment hedge will remain in accumulated other comprehensive income (loss) until the Company’s investment in BrandLoyalty is disposed of or substantially liquidated. ​ There were no gains or losses recorded for the three months ended September 30, 2019. For the three months ended September 30, 2018, gains of $3.6 million, net of tax, were recognized in other comprehensive income and no ineffectiveness was recorded on the net investment hedge. For the nine months ended September 30, 2019 and 2018, gains of $4.9 million and $22.9 million, net of tax, respectively, were recognized in other comprehensive income and no ineffectiveness was recorded on the net investment hedge.</t>
  </si>
  <si>
    <t>COMMITMENTS AND CONTINGENCIES</t>
  </si>
  <si>
    <t>COMMITMENTS AND CONTINGENCIES.</t>
  </si>
  <si>
    <t>15. COMMITMENTS AND CONTINGENCIES Regulatory Matters On September 10, 2019, Comenity Capital Bank submitted a bank merger application to the Federal Deposit Insurance Corporation (“FDIC”) seeking the FDIC’s approval to merge Comenity Bank with and into Comenity Capital Bank as the surviving bank entity. On the same date, Comenity Capital Bank and Comenity Bank each submitted counterpart bank merger applications to the Utah Department of Financial Institutions and the Delaware Office of the State Bank Commissioner, respectively, in connection with the proposed merger. The merger application remains subject to regulatory review and approval and no guarantee can be provided as to the outcome or timing of such review. Indemnification On July 1, 2019, the Company completed the sale of its Epsilon segment to Publicis Groupe S.A. (“Publicis”). Under the terms of the agreement governing that transaction, the Company agreed to indemnify Publicis and its affiliates from and against any losses arising out of or related to a Department of Justice (“DOJ”) investigation. The DOJ investigation relates to third-party marketers who sent, or allegedly sent, deceptive mailings and the provision of data and services to those marketers by Epsilon’s data practice. Epsilon has actively cooperated with the DOJ in connection with its ongoing investigation. At this time, the Company is unable to predict the duration, scope or outcome of this investigation. The Company cannot reasonably estimate the possible loss or range of loss, or the cost of the ongoing investigation.</t>
  </si>
  <si>
    <t>STOCKHOLDERS' EQUITY</t>
  </si>
  <si>
    <t>16. STOCKHOLDERS’ EQUITY Stock Repurchase Program The Company had an authorized stock repurchase program to acquire up to $500.0 million of the Company’s outstanding common stock from August 1, 2018 through July 31, 2019. At December 31, 2018 the Company had $222.8 million remaining under the stock repurchase program. For the six months ended June 30, 2019, the Company acquired a total of 1.3 million shares of its common stock for $222.8 million under its stock repurchase program. As of June 30, 2019, the Company did not have any amounts remaining under its authorized stock repurchase program. In July 2019, the Company’s Board of Directors authorized a new stock repurchase program to acquire up to On July 19, 2019, the Company commenced a “modified Dutch Auction” tender offer to acquire up to $750.0 million in aggregate purchase price of its issued and outstanding common stock at a price not greater than $162.00 nor less than $144.00 per share, to the seller in cash, less any applicable withholding taxes and without interest, upon the terms and subject to the conditions described in the Offer to Purchase dated July 19, 2019 and in the related Letter of Transmittal. The tender offer expired on August 15, 2019, and the Company repurchased 5,050,505 shares of its issued and outstanding common stock at a price of $148.50 per share, for an aggregate cost of approximately $750.0 million. Additionally, the Company incurred approximately $3.1 million of direct costs related to the repurchase, including $2.2 million in commissions, which have been recorded to treasury stock in the Company’s unaudited condensed consolidated balance sheets. As of September 30, 2019, the Company had $347.8 million remaining under its authorized stock repurchase program. Stock Compensation Expense During the nine months ended September 30, 2019, the Company awarded 154,239 service-based restricted stock units with a weighted average grant date fair value per share of $165.46 as determined on the date of grant. Service-based restricted stock units typically vest ratably over three years provided that the participant is employed by the Company on each such vesting date. During the nine months ended September 30, 2019, the Company awarded 420,239 performance-based restricted stock units with a weighted average grant date fair value per share of $173.21 as determined on the date of grant with pre-defined vesting criteria that permit a range from 0% to 150% to be earned. If the performance targets are met, the restrictions will lapse with respect to 33% of the award on February 15, 2020, an additional 33% of the award on February 15, 2021 and the final 34% of the award on February 18, 2022, provided that the participant is employed by the Company on each such vesting date. During the nine months ended September 30, 2019, the Company also awarded 37,878 restricted stock units with a market-based condition subject to pre-defined vesting criteria that permit a range from 0% to 175% to be earned. The fair market value of these awards is $129.15 and was estimated utilizing Monte Carlo simulations of the Company’s stock price correlation, expected volatility and risk-free rate over two-year time horizons matching the performance period. Upon determination of the market condition, the restrictions will lapse with respect to the entire award on February 15, 2021, provided that the participant is employed by the Company on such vesting date. Stock-based compensation expense recognized in the Company’s unaudited condensed consolidated statements of income for the three and nine months ended September 30, 2019 and 2018 is as follows: ​ ​ ​ ​ ​ ​ ​ ​ ​ ​ ​ ​ ​ ​ ​ ​ Three Months Ended ​ Nine Months Ended ​ ​ September 30, ​ September 30, ​ 2019 2018 2019 2018 ​ ​ (in millions) Cost of operations ​ $ 3.1 ​ $ 5.0 ​ $ 16.2 ​ $ 18.6 General and administrative ​ (0.1) ​ 4.7 ​ 8.4 ​ 16.6 Total ​ $ 3.0 ​ $ 9.7 ​ $ 24.6 ​ $ 35.2 ​ Effective April 12, 2019, the Company entered into a definitive agreement to sell its Epsilon segment to Publicis Groupe S.A. for $4.4 billion in cash, subject to certain adjustments specified therein. The agreement provided for certain unvested restricted stock units held by Epsilon employees to be modified, with original vesting conditions to be accelerated upon consummation of the sale of Epsilon. Additionally, the agreement provided for certain other awards held by Epsilon employees to be cancelled upon consummation of the sale of Epsilon, which was July 1, 2019. As a result, in April 2019 the Company recorded $19.4 million of incremental stock-based compensation expense in discontinued operations related to the modifications, net of cancellations. No stock-based compensation expense was recorded to discontinued operations for the three months ended September 30, 2019, and $8.3 million of stock-based compensation expense was recorded to discontinued operations for the three months ended September 30, 2018. For the nine months ended September 30, 2019 and 2018, stock-based compensation expense of $29.7 million and $29.0 million, respectively, was included in discontinued operations. Dividends On February 7, 2019, the Company’s Board of Directors declared a quarterly cash dividend of $0.63 per share on the Company’s common stock to stockholders of record at the close of business on February 21, 2019, resulting in a dividend payment of $33.4 million on March 19, 2019. ​ On April 25, 2019, the Company’s Board of Directors declared a quarterly cash dividend of $0.63 per share on the Company’s common stock and $6.30 per share on the Company’s preferred stock, each to stockholders of record at the close of business on May 14, 2019, resulting in a dividend payment of $33.0 million on June 18, 2019. ​ On July 18, 2019, the Company’s Board of Directors declared a quarterly cash dividend of $0.63 per share on the Company’s common stock and $6.30 per share on the Company’s preferred stock, each to stockholders of record at the close of business on September 4, 2019, resulting in a dividend payment of $30.0 million on September 26, 2019. ​ Additionally, the Company paid $1.0 million in cash related to dividend equivalent rights for the nine months ended September 30, 2019. ​ On October 24, 2019, the Company’s Board of Directors declared a quarterly cash dividend of $0.63 per share on the Company’s common stock and $6.30 per share on the Company’s preferred stock, each to stockholders of record at the close of business on November 14, 2019 and payable on December 17, 2019. ​ Preferred Stock In April 2019, the Company’s Board of Directors designated 300,000 shares of its authorized and unissued preferred stock as Series A Non-Voting Convertible Preferred Stock and the Company filed with the Delaware Secretary of State a Certificate of Designations of Series A Non-Voting Convertible Preferred Stock to create the new Series A Non-Voting Convertible Preferred Stock, authorized 300,000 shares and designated the preferences, rights and limitations of the Series A Non-Voting Convertible Preferred Stock. Each share of preferred stock will initially be convertible into ten shares of common stock (subject to adjustment and the other terms described in the Certificate of Designations) at the holder’s election or upon the Company’s written request, provided that upon such conversion the holder, together with its affiliates, will not own or control in the aggregate more than 9.9% of the Company’s outstanding common stock (or any class of the Company’s voting securities). Shares of preferred stock will also be subject to automatic conversion if a holder transfers such shares pursuant to a transfer (a) to the Company, (b) in a widespread public distribution of common stock or preferred stock, (c) in which no one transferee (or group of associated transferees) would receive 2% or more of any class of the Company’s voting securities then outstanding (including pursuant to a related series of such transfers), or (d) to a transferee that would control more than 50% of the Company voting securities (not including voting securities such person is acquiring from the transferor). Upon such a transaction, the transferred shares of preferred stock will automatically be converted into shares of common stock on a ten-for-one basis (subject to adjustment as described in the Certificate of Designations). ​ The shares of preferred stock have no voting rights, except as otherwise required by the General Corporation Law of the State of Delaware. The preferred stock will, with respect to rights upon liquidation, winding up and dissolution, rank (i) subordinate and junior in right of payment to all other securities of the Company that, by their respective terms, are senior to the preferred stock, and (ii) pari passu with the common stock. ​ On April 25, 2019, the Company entered into an exchange agreement with ValueAct Holdings, L.P. pursuant to which ValueAct exchanged an aggregate of 1,500,000 shares of the Company’s common stock for an aggregate of 150,000 shares of preferred stock. The issuance to ValueAct of the shares of preferred stock was, and the issuance of the shares of common stock issuable upon conversion of the preferred stock will be, made in reliance upon the exemption from registration provided by Section 3(a)(9) of the Securities Act of 1933, as amended.</t>
  </si>
  <si>
    <t>ACCUMULATED OTHER COMPREHENSIVE LOSS</t>
  </si>
  <si>
    <t>ACCUMULATED OTHER COMPREHENSIVE LOSS.</t>
  </si>
  <si>
    <t>17. ACCUMULATED OTHER COMPREHENSIVE LOSS ​ The changes in each component of accumulated other comprehensive loss, net of tax effects, are as follows: ​ ​ ​ ​ ​ ​ ​ ​ ​ ​ ​ ​ ​ ​ ​ ​ ​ ​ ​ Net ​ Unrealized ​ Unrealized ​ Foreign ​ Accumulated ​ ​ Unrealized ​ Gains (Losses) ​ Gains (Losses) ​ Currency ​ Other ​ Gains (Losses) on Cash on Net Translation Comprehensive Three Months Ended September 30, 2019 on Securities Flow Hedges Investment Hedge Adjustments (1) Loss ​ (in millions) Balance at June 30, 2019 $ 3.7 $ (0.4) $ (7.5) $ (117.5) $ (121.7) Recognition resulting from the sale of Epsilon's foreign subsidiaries ​ ​ — ​ ​ — ​ ​ — ​ ​ 26.8 ​ ​ 26.8 Changes in other comprehensive loss ​ ​ (0.2) ​ ​ 0.7 ​ ​ — ​ ​ (27.6) ​ ​ (27.1) Balance at September 30, 2019 $ 3.5 $ 0.3 $ (7.5) $ (118.3) $ (122.0) ​ ​ ​ ​ ​ ​ ​ ​ ​ ​ ​ ​ ​ ​ ​ ​ ​ ​ ​ Net ​ Unrealized ​ Unrealized ​ Foreign ​ Accumulated ​ ​ Unrealized ​ Gains (Losses) ​ Gains (Losses) ​ Currency ​ Other ​ Gains (Losses) on Cash on Net Translation Comprehensive Three Months Ended September 30, 2018 on Securities Flow Hedges Investment Hedge Adjustments (1) Loss ​ (in millions) Balance at June 30, 2018 $ (12.7) $ 1.2 $ (22.7) $ (102.2) $ (136.4) Changes in other comprehensive loss ​ ​ (3.2) ​ ​ (0.7) ​ ​ 3.6 ​ ​ (6.4) ​ ​ (6.7) Balance at September 30, 2018 $ (15.9) $ 0.5 $ (19.1) $ (108.6) $ (143.1) ​ ​ ​ ​ ​ ​ ​ ​ ​ ​ ​ ​ ​ ​ ​ ​ ​ ​ ​ ​ ​ Net ​ Unrealized ​ Unrealized ​ Foreign ​ Accumulated ​ ​ Unrealized ​ Gains (Losses) ​ Gains (Losses) ​ Currency ​ Other ​ ​ Gains (Losses) ​ on Cash ​ on Net ​ Translation ​ Comprehensive Nine Months Ended September 30, 2019 on Securities Flow Hedges Investment Hedge Adjustments (1) Loss ​ (in millions) Balance at December 31, 2018 $ (10.7) $ (0.2) $ (12.4) $ (114.8) $ (138.1) Recognition resulting from the sale of Epsilon's foreign subsidiaries ​ ​ — ​ ​ — ​ ​ — ​ ​ 26.8 ​ ​ 26.8 Changes in other comprehensive loss ​ ​ 14.2 ​ ​ 0.5 ​ ​ 4.9 ​ ​ (30.3) ​ ​ (10.7) Balance at September 30, 2019 $ 3.5 $ 0.3 $ (7.5) $ (118.3) $ (122.0) ​ ​ ​ ​ ​ ​ ​ ​ ​ ​ ​ ​ ​ ​ ​ ​ ​ ​ ​ ​ ​ Net ​ Unrealized ​ Unrealized ​ Foreign ​ Accumulated ​ ​ Unrealized ​ Gains (Losses) ​ Gains (Losses) ​ Currency ​ Other ​ ​ Gains (Losses) ​ on Cash ​ on Net ​ Translation ​ Comprehensive Nine Months Ended September 30, 2018 on Securities Flow Hedges Investment Hedge Adjustments (1) Loss ​ (in millions) Balance at December 31, 2017 $ (8.7) $ (0.1) $ (42.0) $ (89.4) $ (140.2) Changes in other comprehensive loss ​ ​ (7.2) ​ ​ 0.6 ​ ​ 22.9 ​ ​ (19.2) ​ ​ (2.9) Balance at September 30, 2018 $ (15.9) $ 0.5 $ (19.1) $ (108.6) $ (143.1) ​ (1) Primarily related to the impact of changes in the Canadian dollar and Euro foreign currency exchange rates. ​ In accordance with ASC 830, “Foreign Currency Matters,” upon the sale of Epsilon on July 1, 2019, $26.8 million of accumulated foreign currency translation adjustments attributable to Epsilon’s foreign subsidiaries sold were reclassified from accumulated other comprehensive loss and included in the calculation of the gain/loss on sale of the Epsilon segment. Additionally, as of January 1, 2018, a cumulative-effect adjustment of $1.5 million was reclassified from accumulated other comprehensive loss to retained earnings related to the adoption of ASU 2016-01, “Recognition and Measurement of Financial Assets and Financial Liabilities.” Other reclassifications from accumulated other comprehensive loss into net income for each of the periods presented were not material.</t>
  </si>
  <si>
    <t>FINANCIAL INSTRUMENTS</t>
  </si>
  <si>
    <t>18. FINANCIAL INSTRUMENTS ​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 ​ ​ ​ ​ ​ ​ ​ ​ ​ ​ ​ ​ ​ ​ ​ September 30, 2019 ​ December 31, 2018 ​ ​ Carrying ​ Fair ​ Carrying ​ Fair ​ Amount Value Amount Value ​ ​ (in millions) Financial assets ​ ​ ​ ​ ​ ​ ​ ​ ​ ​ ​ ​ Credit card and loan receivables, net ​ $ 16,862.4 ​ $ 17,583.5 ​ $ 16,816.7 ​ $ 17,472.7 Credit card receivables held for sale ​ ​ 1,418.6 ​ ​ 1,422.5 ​ ​ 1,951.6 ​ ​ 1,995.5 Redemption settlement assets, restricted ​ 593.6 ​ 593.6 ​ 558.6 ​ 558.6 Other investments ​ 267.1 ​ 267.1 ​ 291.3 ​ 291.3 Derivative instruments ​ 1.6 ​ 1.6 ​ 3.8 ​ 3.8 Financial liabilities ​ ​ ​ ​ ​ ​ ​ ​ ​ ​ ​ ​ Derivative instruments ​ ​ 0.6 ​ ​ 0.6 ​ ​ 0.3 ​ ​ 0.3 Deposits ​ 12,502.1 ​ 13,692.0 ​ 11,793.7 ​ 11,768.7 Non-recourse borrowings of consolidated securitization entities ​ 6,894.4 ​ 6,948.2 ​ 7,651.7 ​ 7,626.9 Long-term and other debt ​ 2,846.1 ​ 2,861.8 ​ 5,725.4 ​ 5,755.3 ​ The following techniques and assumptions were used by the Company in estimating fair values of financial instruments as disclosed herein: Credit card and loan receivables, net — . Credit card receivables held for sale — Redemption settlement assets, restricted — Other investments Deposits Non-recourse borrowings of consolidated securitization entities Long-term and other debt Derivative instruments Financial Assets and Financial Liabilities Fair Value Hierarchy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September 30, 2019 and December 31, 2018: ​ ​ ​ ​ ​ ​ ​ ​ ​ ​ ​ ​ ​ ​ ​ ​ ​ ​ ​ Fair Value Measurements at ​ ​ ​ ​ ​ September 30, 2019 Using ​ Balance at ​ ​ ​ ​ ​ ​ ​ ​ September 30, ​ ​ ​ ​ ​ ​ ​ ​ ​ ​ 2019 Level 1 Level 2 Level 3 ​ ​ (in millions) Mutual funds (1) ​ $ 24.8 ​ $ 24.8 ​ $ — ​ $ — Corporate bonds (1) ​ ​ 523.4 ​ ​ — ​ ​ 523.4 ​ ​ — Marketable securities (2) ​ ​ 267.1 ​ ​ 26.1 ​ ​ 241.0 ​ ​ — Derivative instruments (3) ​ ​ 1.6 ​ ​ — ​ ​ 1.6 ​ ​ — Total assets measured at fair value ​ $ 816.9 ​ $ 50.9 ​ $ 766.0 ​ $ — ​ ​ ​ ​ ​ ​ ​ ​ ​ ​ ​ ​ ​ Derivative instruments (3) ​ $ 0.6 ​ $ — ​ $ 0.6 ​ $ — Total liabilities measured at fair value ​ $ 0.6 ​ $ — ​ $ 0.6 ​ $ — ​ ​ ​ ​ ​ ​ ​ ​ ​ ​ ​ ​ ​ ​ ​ ​ ​ ​ ​ Fair Value Measurements at ​ ​ ​ ​ ​ December 31, 2018 Using ​ Balance at ​ ​ ​ ​ ​ ​ ​ ​ December 31, ​ ​ ​ ​ ​ ​ ​ ​ ​ ​ 2018 Level 1 Level 2 Level 3 ​ ​ (in millions) Mutual funds (1) ​ $ 23.2 ​ $ 23.2 ​ $ — ​ $ — Corporate bonds (1) ​ ​ 491.5 ​ ​ — ​ ​ 491.5 ​ ​ — Marketable securities (2) ​ ​ 266.4 ​ ​ 25.0 ​ ​ 241.4 ​ ​ — U.S. Treasury bonds (2) ​ ​ 24.9 ​ ​ 24.9 ​ ​ — ​ ​ — Derivative instruments (3) ​ ​ 3.8 ​ ​ — ​ ​ 3.8 ​ ​ — Total assets measured at fair value ​ $ 809.8 ​ $ 73.1 ​ $ 736.7 ​ $ — ​ ​ ​ ​ ​ ​ ​ ​ ​ ​ ​ ​ ​ Derivative instruments (3) ​ $ 0.3 ​ $ — ​ $ 0.3 ​ $ — Total liabilities measured at fair value ​ $ 0.3 ​ $ — ​ $ 0.3 ​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There were no transfers between Levels 1 and 2 within the fair value hierarchy for the three and nine months ended September 30, 2019 and 2018. Financial Instruments Disclosed but Not Carried at Fair Value The following tables provide assets and liabilities disclosed but not carried at fair value as of September 30, 2019 and December 31, 2018: ​ ​ ​ ​ ​ ​ ​ ​ ​ ​ ​ ​ ​ ​ ​ ​ Fair Value Measurements at ​ ​ September 30, 2019 ​ Total Level 1 Level 2 Level 3 ​ ​ (in millions) Financial assets: ​ ​ ​ ​ ​ ​ ​ ​ ​ ​ ​ ​ Credit card and loan receivables, net ​ $ 17,583.5 ​ $ — ​ $ — ​ $ 17,583.5 Credit card receivables held for sale ​ ​ 1,422.5 ​ ​ — ​ ​ — ​ ​ 1,422.5 Total ​ $ 19,006.0 ​ $ — ​ $ — ​ $ 19,006.0 ​ ​ ​ ​ ​ ​ ​ ​ ​ ​ ​ ​ ​ Financial liabilities: ​ ​ ​ ​ ​ ​ ​ ​ ​ ​ ​ ​ Deposits ​ $ 13,692.0 ​ $ — ​ $ 13,692.0 ​ $ — Non-recourse borrowings of consolidated securitization entities ​ 6,948.2 ​ — ​ 6,948.2 ​ — Long-term and other debt ​ 2,861.8 ​ — ​ 2,861.8 ​ — Total ​ $ 23,502.0 ​ $ — ​ $ 23,502.0 ​ $ — ​ ​ ​ ​ ​ ​ ​ ​ ​ ​ ​ ​ ​ ​ ​ ​ Fair Value Measurements at ​ ​ December 31, 2018 ​ Total Level 1 Level 2 Level 3 ​ ​ (in millions) Financial assets: ​ ​ ​ ​ ​ ​ ​ ​ ​ ​ ​ ​ Credit card and loan receivables, net ​ $ 17,472.7 ​ $ — ​ $ — ​ $ 17,472.7 Credit card receivables held for sale ​ 1,995.5 ​ ​ — ​ ​ — ​ ​ 1,995.5 Total ​ $ 19,468.2 ​ $ — ​ $ — ​ $ 19,468.2 ​ ​ ​ ​ ​ ​ ​ ​ ​ ​ ​ ​ ​ Financial liabilities: ​ ​ ​ ​ ​ ​ ​ ​ ​ ​ ​ ​ Deposits ​ $ 11,768.7 ​ $ — ​ $ 11,768.7 ​ $ — Non-recourse borrowings of consolidated securitization entities ​ 7,626.9 ​ — ​ 7,626.9 ​ — Long-term and other debt ​ 5,755.3 ​ — ​ 5,755.3 ​ — Total ​ $ 25,150.9 ​ $ — ​ $ 25,150.9 ​ $ — ​</t>
  </si>
  <si>
    <t>INCOME TAXES</t>
  </si>
  <si>
    <t xml:space="preserve">19. INCOME TAXES For the three months ended September 30, 2019 and 2018, the Company utilized an effective tax rate of 26.0% and 15.8%, respectively, to calculate its provision for income taxes. The lower effective tax rate for the prior year quarter was due to the reduction in the federal statutory rate pursuant to tax reform enacted in December 2017, which led to a tax benefit associated with accelerated deductions relating to software development costs and bad debts. For the nine months ended September 30, 2019 and 2018, the Company utilized an effective tax rate of 22.6% and 18.7%, respectively, to calculate its provision for income taxes. The lower effective tax rate for the prior year period was due to the reduction in the federal statutory rate pursuant to tax reform enacted in December 2017, which led to a tax benefit associated with accelerated deductions relating to software development costs and bad debt. The effective tax rate for the nine months ended September 30, 2018 was also positively impacted by a tax benefit associated with foreign restructuring, offset in part by the negative impact of the Supreme Court’s decision in South Dakota v. Wayfair, Inc. It is reasonably possible that there could be a change in the amount of unrecognized tax benefits within the next 12 months related to an ongoing Canadian tax audit. We estimate that this change in the unrecognized tax benefits within the next 12 months could be a decrease of up to approximately $35 million. </t>
  </si>
  <si>
    <t>SEGMENT INFORMATION</t>
  </si>
  <si>
    <t>20.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operating segments are reviewed separately because each operating segment represents a strategic business unit that generally offers different products and services. As discussed in Note 5, “Discontinued Operations,” in the first quarter of 2019 the Company’s Epsilon segment was classified as a discontinued operation until it was sold on July 1, 2019. The Company operates in the LoyaltyOne and Card Services reportable segments, which consist of the following: ● LoyaltyOne provides coalition and short-term loyalty programs through the Company’s Canadian AIR MILES Reward Program and BrandLoyalty;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 ​ ​ ​ ​ ​ ​ ​ ​ ​ ​ ​ ​ ​ ​ ​ ​ ​ ​ ​ ​ Corporate/ ​ ​ ​ Three Months Ended September 30, 2019 LoyaltyOne Card Services Other Total ​ ​ (in millions) Revenues ​ $ 245.5 ​ $ 1,192.0 ​ $ 0.1 ​ $ 1,437.6 ​ ​ ​ ​ ​ ​ ​ ​ ​ ​ ​ ​ ​ (Loss) income before income taxes ​ $ (5.2) ​ $ 300.0 ​ $ (130.6) ​ $ 164.2 Interest expense, net ​ 0.8 ​ ​ 113.9 ​ ​ 25.3 ​ 140.0 Operating income (loss) ​ (4.4) ​ 413.9 ​ (105.3) ​ 304.2 Depreciation and amortization ​ 19.8 ​ 23.5 ​ 1.6 ​ 44.9 Stock compensation expense ​ 0.7 ​ 2.4 ​ (0.1) ​ 3.0 Strategic transaction costs ​ 0.1 ​ — ​ 2.2 ​ 2.3 Restructuring and other charges ​ 42.0 ​ 2.1 ​ 10.8 ​ 54.9 Loss on extinguishment of debt ​ — ​ — ​ 71.9 ​ 71.9 Adjusted EBITDA (1) ​ 58.2 ​ 441.9 ​ (18.9) ​ 481.2 Less: Securitization funding costs ​ ​ — ​ ​ 51.4 ​ ​ — ​ ​ 51.4 Less: Interest expense on deposits ​ ​ — ​ ​ 62.5 ​ ​ — ​ ​ 62.5 Adjusted EBITDA, net (1) ​ $ 58.2 ​ $ 328.0 ​ $ (18.9) ​ $ 367.3 ​ ​ ​ ​ ​ ​ ​ ​ ​ ​ ​ ​ ​ ​ ​ ​ ​ ​ ​ ​ ​ ​ ​ ​ ​ ​ ​ ​ ​ ​ ​ ​ ​ ​ Corporate/ ​ ​ ​ Three Months Ended September 30, 2018 LoyaltyOne Card Services Other Total ​ ​ (in millions) Revenues ​ $ 260.2 ​ $ 1,162.9 ​ $ — ​ $ 1,423.1 ​ ​ ​ ​ ​ ​ ​ ​ ​ ​ ​ ​ ​ Income (loss) before income taxes ​ $ 38.6 ​ $ 385.5 ​ $ (81.1) ​ $ 343.0 Interest expense, net ​ 1.7 ​ 99.4 ​ 35.7 ​ 136.8 Operating income (loss) ​ 40.3 ​ 484.9 ​ (45.4) ​ 479.8 Depreciation and amortization ​ 21.0 ​ 26.0 ​ 1.9 ​ 48.9 Stock compensation expense ​ 2.1 ​ 2.9 ​ 4.7 ​ 9.7 Adjusted EBITDA (1) ​ 63.4 ​ 513.8 ​ (38.8) ​ 538.4 Less: Securitization funding costs ​ ​ — ​ ​ 56.1 ​ ​ — ​ ​ 56.1 Less: Interest expense on deposits ​ ​ — ​ ​ 43.4 ​ ​ — ​ ​ 43.4 Adjusted EBITDA, net (1) ​ $ 63.4 ​ $ 414.3 ​ $ (38.8) ​ $ 438.9 ​ ​ ​ ​ ​ ​ ​ ​ ​ ​ ​ ​ ​ ​ ​ ​ ​ ​ ​ ​ ​ Corporate/ ​ ​ ​ Nine Months Ended September 30, 2019 LoyaltyOne Card Services Other Total ​ ​ (in millions) Revenues ​ $ 700.7 ​ $ 3,419.3 ​ $ 0.3 ​ $ 4,120.3 ​ ​ ​ ​ ​ ​ ​ ​ ​ ​ ​ ​ ​ Income (loss) before income taxes ​ $ 45.2 ​ $ 829.8 ​ $ (304.0) ​ $ 571.0 Interest expense, net ​ 2.7 ​ 324.7 ​ 100.0 ​ 427.4 Operating income (loss) ​ 47.9 ​ 1,154.5 ​ (204.0) ​ 998.4 Depreciation and amortization ​ 59.7 ​ 68.5 ​ 5.0 ​ 133.2 Stock compensation expense ​ 6.5 ​ ​ 9.7 ​ 8.4 ​ 24.6 Strategic transaction costs ​ ​ 0.3 ​ ​ — ​ ​ 4.7 ​ ​ 5.0 Restructuring and other charges ​ ​ 49.9 ​ ​ 2.1 ​ ​ 33.1 ​ ​ 85.1 Loss on extinguishment of debt ​ — ​ — ​ 71.9 ​ 71.9 Adjusted EBITDA (1) ​ 164.3 ​ 1,234.8 ​ (80.9) ​ 1,318.2 Less: Securitization funding costs ​ ​ — ​ ​ 160.3 ​ ​ — ​ ​ 160.3 Less: Interest expense on deposits ​ ​ — ​ ​ 164.4 ​ ​ — ​ ​ 164.4 Adjusted EBITDA, net (1) ​ $ 164.3 ​ $ 910.1 ​ $ (80.9) ​ $ 993.5 ​ ​ ​ ​ ​ ​ ​ ​ ​ ​ ​ ​ ​ ​ ​ ​ ​ ​ ​ ​ ​ Corporate/ ​ ​ ​ Nine Months Ended September 30, 2018 LoyaltyOne Card Services Other Total ​ ​ (in millions) Revenues ​ $ 735.1 ​ $ 3,466.5 ​ $ 0.4 ​ $ 4,202.0 ​ ​ ​ ​ ​ ​ ​ ​ ​ ​ ​ ​ ​ Income (loss) before income taxes ​ $ 110.0 ​ $ 982.1 ​ $ (240.9) ​ $ 851.2 Interest expense, net ​ 4.2 ​ 279.0 ​ 114.3 ​ 397.5 Operating income (loss) ​ 114.2 ​ 1,261.1 ​ (126.6) ​ 1,248.7 Depreciation and amortization ​ 64.5 ​ 76.0 ​ 5.8 ​ 146.3 Stock compensation expense ​ 8.1 ​ 10.5 ​ 16.6 ​ 35.2 Adjusted EBITDA (1) ​ 186.8 ​ 1,347.6 ​ (104.2) ​ 1,430.2 Less: Securitization funding costs ​ ​ — ​ ​ 163.4 ​ ​ — ​ ​ 163.4 Less: Interest expense on deposits ​ ​ — ​ ​ 115.6 ​ ​ — ​ ​ 115.6 Adjusted EBITDA, net (1) ​ $ 186.8 ​ $ 1,068.6 ​ $ (104.2) ​ $ 1,151.2 ​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In 2019, adjusted EBITDA also excluded costs for professional services associated with strategic initiatives, restructuring and other charges as detailed in Note 12, “Restructuring and Other Charges,” and loss related to the Company’s extinguishment of debt in July 2019.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si>
  <si>
    <t>SUPPLEMENTAL CASH FLOW INFORMATION</t>
  </si>
  <si>
    <t>​ 21. SUPPLEMENTAL CASH FLOW INFORMATION ​ The unaudited condensed consolidated statements of cash flows are presented with the combined cash flows from discontinued operations with cash flows from continuing operations within each cash flow statement category. The following table provides a reconciliation of cash and cash equivalents to the total of the amounts reported in the unaudited condensed consolidated statements of cash flows: ​ ​ ​ ​ ​ ​ ​ ​ ​ September 30, ​ September 30, ​ ​ 2019 ​ 2018 ​ ​ (in millions) Cash and cash equivalents ​ $ 4,512.5 ​ $ 3,600.9 Restricted cash included within other current assets (1) ​ ​ 493.8 ​ ​ 318.0 Restricted cash included within redemption settlement assets, restricted (2) ​ ​ 45.4 ​ ​ 51.4 Total cash, cash equivalents and restricted cash ​ $ 5,051.7 ​ $ 3,970.3 (1) Includes cash restricted for principal and interest repayments of non-recourse borrowings of consolidated securitized debt and other restricted cash within other current assets. At September 30, 2019 and 2018, restricted cash included $460.5 million and $266.7 million, respectively, in principal accumulation for the repayment of non-recourse borrowings of consolidated securitized debt that matured in October 2019 and 2018, respectively. (2) See Note 9, “Redemption Settlement Assets,” for additional information regarding the nature of restrictions on redemption settlement assets. ​ Non-cash investing activities for the nine months ended September 30, 2019 included a $40.1 million receivable from Publicis Groupe S.A. related to customary post-closing adjustments, as provided for in the Epsilon purchase agreement. The receivable was collected in full in October 2019. ​ Non-cash financing activities for the nine months ended September 30, 2019 included an exchange agreement with ValueAct Holdings, L.P. pursuant to which ValueAct exchanged an aggregate of 1,500,000 shares of the Company’s common stock for an aggregate of 150,000 shares of preferred stock. For more information, see Note 16, “Stockholders’ Equity.”</t>
  </si>
  <si>
    <t>SUMMARY OF SIGNIFICANT ACCOUNTING POLICIES (Policies)</t>
  </si>
  <si>
    <t>Basis of Presentation</t>
  </si>
  <si>
    <t>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8, filed with the SEC on February 26, 2019, as well as the consolidated financial statements and the notes thereto included in the Company’s Form 8-K, filed with the SEC on July 17, 2019, to reflect the presentation of its Epsilon ®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The Company’s unaudited condensed consolidated financial statements have been presented with its Epsilon segment as a discontinued operation. See Note 5, “Discontinued Operations,” for more information. Beginning with the first quarter of 2019, the Company’s products and services are reported under two segments—LoyaltyOne ®</t>
  </si>
  <si>
    <t>Recently Issued and Adopted Accounting Standards</t>
  </si>
  <si>
    <t xml:space="preserve">Recently Issued Accounting Standards In June 2016, the Financial Accounting Standards Board (“FASB”) issued Accounting Standards Update (“ASU”) 2016-13, “Measurement of Credit Losses on Financial Instruments.” ASU 2016-13 requires entities to utilize a financial instrument impairment model to establish an allowance based on expected losses over the life of the exposure rather than a model based on an incurred loss approach.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formed a cross-functional implementation team and is finalizing the development of loss forecasting models, technological solutions and processes to satisfy the requirements of ASU 2016-13. Management is finalizing key accounting interpretations, segmentation and the time period over which losses can be reasonably estimated. The Company began the process of performing parallel runs under both the incurred loss method and the current expected credit loss method. While the Company is currently unable to reasonably estimate the impact of adoption, the Company expects the adoption of the standard to significantly increase its allowance for loan loss. Any adjustments to the change in the allowance for loan loss at adoption would be recorded through a cumulative-effect adjustment to retained earnings. The extent of the impact upon adoption will depend on the asset quality of the Company’s credit card and loan receivables portfolio, and economic conditions and forecasts at adoption.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effect of the adoption of ASU 2018-13 will be a change to the disclosure requirements for certain fair value measur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does not expect the adoption of ASU 2018-15 to have a material impact on its consolidated financial statements. Recently Adopted Accounting Standards In February 2016, the FASB issued ASU 2016-02, “Leases,” ASC 842, that replaced previous lease guidance and required lessees to record right-of-use assets and corresponding lease liabilities on the balance sheet. Companies continue to classify leases as either finance or operating, with classification affecting the pattern of expense recognition in the statements of income. Companies were permitted to adopt ASC 842 using a modified retrospective approach or transition relief provided by ASU 2018-11, “Leases (Topic 842): Targeted Improvements,” that removed certain comparative period requirements and required a cumulative-effect adjustment to the opening balance of retained earnings in the period of adoption. The Company adopted the standard on January 1, 2019 using the transition relief provided by ASU 2018-11. ​ During 2018, the Company completed its evaluation of ASC 842, including the impact on its policies, processes, systems and controls. As a result, the Company identified changes to and modified certain of its accounting policies and practices, including the implementation of new lease accounting software. Although there were no significant changes to the Company’s accounting systems or controls upon adoption of ASC 842, the Company modified certain of its existing controls and added new controls to incorporate the revisions made to its accounting policies and practices. ​ The Company elected the transition practical expedients permitted under ASC 842-10-65-1 under which it was not required to reassess (i) whether expired or existing contracts were or contained leases as defined by ASC 842, (ii) the classification of such leases, and (iii) whether previously capitalized initial direct costs qualified for capitalization under ASC 842. The Company also elected the practical expedient to use hindsight in determining the lease term. Additionally, the Company made the accounting policy election to account for lease and nonlease components as a single lease component for its identified asset classes. ​ The cumulative effect of the changes made to the consolidated January 1, 2019 balance sheet for the adoption of ASC 842 established operating lease liabilities of approximately $324.5 million and corresponding right-of-use assets of approximately $269.9 million, based upon the operating lease liabilities adjusted for deferred rent and lease incentives, which resulted in the reclassification of approximately $54.6 million in liabilities to the right-of-use asset. There was no cumulative-effect adjustment to retained earnings as a result of the adoption of ASC 842. ​ Additionally, the cumulative effect of the changes made to the consolidated January 1, 2019 balance sheet for the adoption of ASC 842 for the Epsilon segment, presented as a discontinued operation for the periods presented, established operating lease liabilities of approximately $208.7 million and corresponding right-of-use assets of approximately $181.1 million, based upon the operating lease liabilities adjusted for prepaid and deferred rent, unamortized initial direct costs, and lease incentives, which resulted in the reclassification of approximately $30.5 million in liabilities and $2.9 million in assets to the right-of-use asset. As part of the adoption of ASC 842, capital leases were recognized as finance leases at their existing carrying amounts effective January 1, 2019, and the accounting remained substantially unchanged, with capital lease assets totaling $13.0 million and capital lease liabilities totaling $12.6 million. ​ The Company’s adoption of ASC 842 had no significant impact to our consolidated statements of income or consolidated statements of cash flows. Based on the evaluation of ASC 842, the Company does not expect it to have a material impact on its results of operations or cash flows in the periods after adoption. ​ ASC 842 also requires expanded qualitative and quantitative disclosure regarding the Company’s leasing activities. See Note 10, “Leases,” for the Company’s ASC 842 disclosures. ​ In August 2017, the FASB issued ASU 2017-12, “Targeted Improvements to Accounting for Hedging Activities.” ASU 2017-12 expanded and refined the hedge accounting model for both financial and non-financial risk components, aligned the recognition and presentation of the effects of hedging instruments and hedged items in the financial statements, and made certain targeted improvements to simplify the application of hedge accounting guidance ​ In February 2018, the FASB issued ASU 2018-02, “Reclassification of Certain Tax Effects from Accumulated Other Comprehensive Income.” ASU 2018-02 allowed for reclassification of stranded tax effects on items resulting from the change in the corporate tax rate as a result of H.R. 1, originally known as the Tax Cuts and Jobs Act of 2017, from accumulated other comprehensive income to retained earnings. Tax effects unrelated to H.R. 1 were permitted to be released from accumulated other comprehensive income using either the specific identification approach or the portfolio approach, based on the nature of the underlying item. The Company adopted this standard on January 1, 2019 using the portfolio approach and did not reclassify the stranded tax effects to retained earnings as these amounts did not have a material impact on its consolidated financial statements. </t>
  </si>
  <si>
    <t>REVENUE (Tables)</t>
  </si>
  <si>
    <t>Schedule of disaggregation of revenue by major source and geographic region</t>
  </si>
  <si>
    <t>​ ​ ​ ​ ​ ​ ​ ​ ​ ​ ​ ​ ​ ​ ​ ​ ​ ​ ​ ​ ​ ​ Corporate/ ​ ​ ​ Three Months Ended September 30, 2019 LoyaltyOne Card Services Other Total ​ ​ (in millions) Disaggregation of Revenue by Major Source: ​ ​ ​ ​ ​ ​ ​ ​ ​ ​ ​ ​ ​ ​ ​ ​ ​ ​ ​ ​ ​ ​ ​ ​ ​ Coalition loyalty program ​ $ 72.0 ​ $ — ​ $ — ​ $ 72.0 Short-term loyalty programs ​ 144.2 ​ — ​ — ​ 144.2 Servicing fees, net ​ — ​ (43.8) ​ — ​ (43.8) Other ​ 26.1 ​ — ​ 0.1 ​ 26.2 Revenue from contracts with customers ​ $ 242.3 ​ $ (43.8) ​ $ 0.1 ​ $ 198.6 ​ ​ ​ ​ ​ ​ ​ ​ ​ ​ ​ ​ ​ Finance charges, net ​ — ​ 1,235.8 ​ — ​ 1,235.8 Investment income ​ 3.2 ​ — ​ — ​ 3.2 Total ​ $ 245.5 ​ $ 1,192.0 ​ $ 0.1 ​ $ 1,437.6 ​ ​ ​ ​ ​ ​ ​ ​ ​ ​ ​ ​ ​ ​ ​ ​ ​ ​ ​ ​ ​ ​ Corporate/ ​ ​ ​ Three Months Ended September 30, 2018 LoyaltyOne Card Services Other Total ​ ​ (in millions) Disaggregation of Revenue by Major Source: ​ ​ ​ ​ ​ ​ ​ ​ ​ ​ ​ ​ ​ ​ ​ ​ ​ ​ ​ ​ ​ ​ ​ ​ ​ Coalition loyalty program ​ $ 83.8 ​ $ — ​ $ — ​ $ 83.8 Short-term loyalty programs ​ 148.4 ​ — ​ — ​ 148.4 Servicing fees, net ​ — ​ (34.7) ​ — ​ (34.7) Other ​ 25.1 ​ — ​ — ​ 25.1 Revenue from contracts with customers ​ $ 257.3 ​ $ (34.7) ​ $ — ​ $ 222.6 ​ ​ ​ ​ ​ ​ ​ ​ ​ ​ ​ ​ ​ Finance charges, net ​ — ​ 1,197.6 ​ — ​ 1,197.6 Investment income ​ 2.9 ​ — ​ — ​ 2.9 Total ​ $ 260.2 ​ $ 1,162.9 ​ $ — ​ $ 1,423.1 ​ ​ ​ ​ ​ ​ ​ ​ ​ ​ ​ ​ ​ ​ ​ ​ ​ ​ ​ ​ ​ ​ ​ ​ Corporate/ ​ ​ ​ Nine Months Ended September 30, 2019 LoyaltyOne Card Services Other Total ​ ​ (in millions) Disaggregation of Revenue by Major Source: ​ ​ ​ ​ ​ ​ ​ ​ ​ ​ ​ ​ ​ ​ ​ ​ ​ ​ ​ ​ ​ ​ ​ ​ ​ Coalition loyalty program ​ $ 214.8 ​ $ — ​ $ — ​ $ 214.8 Short-term loyalty programs ​ 406.9 ​ — ​ — ​ 406.9 Servicing fees, net ​ — ​ (93.9) ​ — ​ (93.9) Other ​ 69.7 ​ — ​ 0.3 ​ 70.0 Revenue from contracts with customers ​ $ 691.4 ​ $ (93.9) ​ $ 0.3 ​ $ 597.8 ​ ​ ​ ​ ​ ​ ​ ​ ​ ​ ​ ​ ​ Finance charges, net ​ — ​ 3,513.2 ​ — ​ 3,513.2 Investment income ​ 9.3 ​ — ​ — ​ 9.3 Total ​ $ 700.7 ​ $ 3,419.3 ​ $ 0.3 ​ $ 4,120.3 ​ ​ ​ ​ ​ ​ ​ ​ ​ ​ ​ ​ ​ ​ ​ ​ ​ ​ ​ ​ ​ ​ Corporate/ ​ ​ ​ Nine Months Ended September 30, 2018 LoyaltyOne Card Services Other Total ​ ​ (in millions) Disaggregation of Revenue by Major Source: ​ ​ ​ ​ ​ ​ ​ ​ ​ ​ ​ ​ ​ ​ ​ ​ ​ ​ ​ ​ ​ ​ ​ ​ ​ Coalition loyalty program ​ $ 266.2 ​ $ — ​ $ — ​ $ 266.2 Short-term loyalty programs ​ 392.8 ​ — ​ — ​ 392.8 Servicing fees, net ​ — ​ (35.1) ​ — ​ (35.1) Other ​ 67.6 ​ — ​ 0.4 ​ 68.0 Revenue from contracts with customers ​ $ 726.6 ​ $ (35.1) ​ $ 0.4 ​ $ 691.9 ​ ​ ​ ​ ​ ​ ​ ​ ​ ​ ​ ​ ​ Finance charges, net ​ — ​ 3,501.6 ​ — ​ 3,501.6 Investment income ​ 8.5 ​ — ​ — ​ 8.5 Total ​ $ 735.1 ​ $ 3,466.5 ​ $ 0.4 ​ $ 4,202.0 ​ ​ ​ ​ ​ ​ ​ ​ ​ ​ ​ ​ ​ ​ ​ ​ ​ ​ ​ ​ ​ ​ Corporate/ ​ ​ ​ Three Months Ended September 30, 2019 LoyaltyOne Card Services Other Total ​ ​ (in millions) Disaggregation of Revenue by Geographic Region: ​ ​ ​ ​ ​ ​ ​ ​ ​ ​ ​ ​ ​ ​ ​ ​ ​ ​ ​ ​ ​ ​ United States ​ $ 12.3 ​ $ 1,192.0 ​ $ 0.1 ​ $ 1,204.4 Canada ​ 88.9 ​ — ​ — ​ 88.9 Europe, Middle East and Africa ​ 77.0 ​ — ​ — ​ 77.0 Asia Pacific ​ 40.0 ​ — ​ — ​ 40.0 Other ​ 27.3 ​ — ​ — ​ 27.3 Total ​ $ 245.5 ​ $ 1,192.0 ​ $ 0.1 ​ $ 1,437.6 ​ ​ ​ ​ ​ ​ ​ ​ ​ ​ ​ ​ ​ ​ ​ ​ ​ ​ ​ ​ ​ ​ Corporate/ ​ ​ ​ Three Months Ended September 30, 2018 LoyaltyOne Card Services Other Total ​ ​ (in millions) Disaggregation of Revenue by Geographic Region: ​ ​ ​ ​ ​ ​ ​ ​ ​ ​ ​ ​ ​ ​ ​ ​ ​ ​ ​ ​ ​ ​ United States ​ $ 4.7 ​ $ 1,162.9 ​ $ — ​ $ 1,167.6 Canada ​ 102.4 ​ — ​ — ​ 102.4 Europe, Middle East and Africa ​ 107.1 ​ — ​ — ​ 107.1 Asia Pacific ​ 32.0 ​ — ​ — ​ 32.0 Other ​ 14.0 ​ — ​ — ​ 14.0 Total ​ $ 260.2 ​ $ 1,162.9 ​ $ — ​ $ 1,423.1 ​ ​ ​ ​ ​ ​ ​ ​ ​ ​ ​ ​ ​ ​ ​ ​ ​ ​ ​ ​ ​ ​ ​ ​ Corporate/ ​ ​ ​ Nine Months Ended September 30, 2019 LoyaltyOne Card Services Other Total ​ ​ (in millions) Disaggregation of Revenue by Geographic Region: ​ ​ ​ ​ ​ ​ ​ ​ ​ ​ ​ ​ ​ ​ ​ ​ ​ ​ ​ ​ ​ ​ United States ​ $ 28.2 ​ $ 3,419.3 ​ $ 0.3 ​ $ 3,447.8 Canada ​ 263.3 ​ — ​ — ​ 263.3 Europe, Middle East and Africa ​ 276.0 ​ — ​ — ​ 276.0 Asia Pacific ​ 81.6 ​ — ​ — ​ 81.6 Other ​ 51.6 ​ — ​ — ​ 51.6 Total ​ $ 700.7 ​ $ 3,419.3 ​ $ 0.3 ​ $ 4,120.3 ​ ​ ​ ​ ​ ​ ​ ​ ​ ​ ​ ​ ​ ​ ​ ​ ​ ​ ​ ​ ​ ​ Corporate/ ​ ​ ​ Nine Months Ended September 30, 2018 LoyaltyOne Card Services Other Total ​ ​ (in millions) Disaggregation of Revenue by Geographic Region: ​ ​ ​ ​ ​ ​ ​ ​ ​ ​ ​ ​ ​ ​ ​ ​ ​ ​ ​ ​ ​ ​ United States ​ $ 16.7 ​ $ 3,466.5 ​ $ 0.4 ​ $ 3,483.6 Canada ​ 313.4 ​ — ​ — ​ 313.4 Europe, Middle East and Africa ​ 295.2 ​ — ​ — ​ 295.2 Asia Pacific ​ 77.5 ​ — ​ — ​ 77.5 Other ​ 32.3 ​ — ​ — ​ 32.3 Total ​ $ 735.1 ​ $ 3,466.5 ​ $ 0.4 ​ $ 4,202.0</t>
  </si>
  <si>
    <t>Schedule of reconciliation of contract liabilities for the AIR MILES Reward Program</t>
  </si>
  <si>
    <t>​ ​ ​ ​ ​ ​ ​ ​ ​ ​ ​ ​ ​ Deferred Revenue ​ Service Redemption Total ​ ​ (in millions) Balance at January 1, 2019 ​ $ 248.0 ​ $ 627.3 ​ $ 875.3 Cash proceeds ​ 138.7 ​ 226.5 ​ 365.2 Revenue recognized (1) ​ (144.9) ​ (225.2) ​ (370.1) Other ​ — ​ 0.7 ​ 0.7 Effects of foreign currency translation ​ 7.4 ​ 18.8 ​ 26.2 Balance at September 30, 2019 ​ $ 249.2 ​ $ 648.1 ​ $ 897.3 Amounts recognized in the consolidated balance sheets: ​ ​ ​ Deferred revenue (current) ​ $ 139.3 ​ $ 648.1 ​ $ 787.4 Deferred revenue (non-current) ​ $ 109.9 ​ $ — ​ $ 109.9 (1) Reported on a gross basis herein. ​</t>
  </si>
  <si>
    <t>EARNINGS PER SHARE (Tables)</t>
  </si>
  <si>
    <t>Schedule of computation of basic and diluted net income per share</t>
  </si>
  <si>
    <t>​ ​ ​ ​ ​ ​ ​ ​ ​ ​ ​ ​ ​ ​ ​ ​ Three Months Ended September 30, ​ Nine Months Ended September 30, ​ 2019 2018 2019 2018 ​ ​ (in millions, except per share amounts) Basic income per share: ​ ​ ​ ​ ​ ​ ​ ​ ​ ​ ​ ​ Numerator: ​ ​ ​ ​ ​ ​ ​ ​ ​ ​ ​ ​ Income from continuing operations ​ $ 121.6 ​ $ 288.7 ​ $ 442.2 ​ $ 692.4 Less: Dividends declared on preferred stock ​ ​ 0.9 ​ ​ — ​ ​ 2.8 ​ ​ — Less: Allocation of undistributed earnings (1) ​ ​ — ​ ​ — ​ ​ 5.8 ​ ​ — Income from continuing operations - basic ​ ​ 120.7 ​ ​ 288.7 ​ ​ 433.6 ​ ​ 692.4 (Loss) income from discontinued operations, net of tax ​ ​ (229.2) ​ ​ 7.8 ​ ​ (261.7) ​ ​ (14.2) Net (loss) income - basic ​ $ (108.5) ​ $ 296.5 ​ $ 171.9 ​ $ 678.2 ​ ​ ​ ​ ​ ​ ​ ​ ​ ​ ​ ​ ​ Denominator: ​ ​ ​ ​ ​ ​ ​ ​ ​ ​ ​ ​ Weighted average shares, basic ​ 48.8 ​ 54.8 ​ 51.1 ​ 55.2 ​ ​ ​ ​ ​ ​ ​ ​ ​ ​ ​ ​ ​ Basic income (loss) attributable to common stockholders per share: ​ ​ ​ ​ ​ ​ ​ ​ ​ ​ ​ ​ Income from continuing operations ​ $ 2.47 ​ $ 5.27 ​ $ 8.49 ​ $ 12.55 (Loss) income from discontinued operations ​ $ (4.69) ​ $ 0.14 ​ $ (5.12) ​ $ (0.25) Net (loss) income per share ​ $ (2.22) ​ $ 5.41 ​ $ 3.37 ​ $ 12.30 ​ ​ ​ ​ ​ ​ ​ ​ ​ ​ ​ ​ ​ Diluted income per share (2) : ​ ​ ​ ​ ​ ​ ​ ​ ​ ​ ​ ​ Numerator: ​ ​ ​ ​ ​ ​ ​ ​ ​ ​ ​ ​ Income from continuing operations ​ $ 121.6 ​ $ 288.7 ​ $ 442.2 ​ $ 692.4 (Loss) income from discontinued operations, net of tax ​ ​ (229.2) ​ ​ 7.8 ​ ​ (261.7) ​ ​ (14.2) Net (loss) income ​ $ (107.6) ​ $ 296.5 ​ $ 180.5 ​ $ 678.2 ​ ​ ​ ​ ​ ​ ​ ​ ​ ​ ​ ​ ​ Denominator: ​ ​ ​ ​ ​ ​ ​ ​ ​ ​ ​ ​ Weighted average shares, basic ​ 48.8 ​ 54.8 ​ 51.1 ​ 55.2 Weighted average effect of dilutive securities: ​ ​ ​ ​ ​ ​ ​ ​ ​ ​ ​ ​ Shares from assumed conversion of preferred stock ​ 1.5 ​ — ​ 0.9 ​ — Net effect of dilutive stock options and unvested restricted stock (3) ​ 0.1 ​ 0.2 ​ 0.1 ​ 0.2 Denominator for diluted calculation ​ 50.4 ​ 55.0 ​ 52.1 ​ 55.4 ​ ​ ​ ​ ​ ​ ​ ​ ​ ​ ​ ​ ​ Diluted income (loss) attributable to common stockholders per share: ​ ​ ​ ​ ​ ​ ​ ​ ​ ​ ​ ​ Income from continuing operations ​ $ 2.41 ​ $ 5.25 ​ $ 8.50 ​ $ 12.51 (Loss) income from discontinued operations ​ $ (4.54) ​ $ 0.14 ​ $ (5.03) ​ $ (0.26) Net (loss) income per share ​ $ (2.13) ​ $ 5.39 ​ $ 3.47 ​ $ 12.25 (1) In accordance with ASC 260, “Earnings Per Share,” in the period of net loss, the loss was not allocated to the participating security as it does not have a contractual obligation to share in the losses. (2) Computed using the if-converted method, as the result was more dilutive. (3) For the three and nine months ended September 30, 2019, 0.2 million and 0.2 million of restricted stock units, respectively, were excluded from the calculation of weighted average dilutive common shares as the effect would have been anti-dilutive. For the three and nine months ended September 30, 2018, excluded amounts were de minimis. ​</t>
  </si>
  <si>
    <t>DISCONTINUED OPERATIONS (Tables)</t>
  </si>
  <si>
    <t>Schedule of financial statement information for discontinued operations</t>
  </si>
  <si>
    <t>​ ​ ​ ​ ​ July 1, ​ 2019 ​ ​ (in millions) Consideration received (1) ​ $ 4,451.9 Net carrying value of assets and liabilities (including other comprehensive income) ​ 3,939.7 Pre-tax gain on deconsolidation ​ $ 512.2 (1) Consideration as defined included cash associated with the sold Epsilon entities, which was $42.2 million. ​ ​ ​ ​ ​ ​ ​ ​ ​ ​ ​ ​ ​ ​ ​ Three Months Ended ​ Nine Months Ended ​ ​ September 30, ​ September 30, ​ 2019 2018 ​ 2019 2018 ​ ​ (in millions) Revenue ​ $ — ​ $ 537.6 ​ $ 999.6 ​ $ 1,561.2 Cost of operations (exclusive of depreciation and amortization disclosed separately below) ​ ​ 45.1 ​ ​ 421.8 ​ ​ 953.9 ​ ​ 1,269.9 Depreciation and other amortization ​ ​ — ​ ​ 29.0 ​ ​ 29.7 ​ ​ 86.2 Amortization of purchased intangibles ​ ​ — ​ ​ 44.6 ​ ​ 43.5 ​ ​ 133.8 Interest expense (1) ​ ​ — ​ ​ 32.1 ​ ​ 64.1 ​ ​ 96.2 Gain on sale of Epsilon ​ ​ (512.2) ​ ​ — ​ ​ (512.2) ​ ​ — Income (loss) before provision (benefit) from income taxes ​ ​ 467.1 ​ ​ 10.1 ​ ​ 420.6 ​ ​ (24.9) Provision (benefit) for income taxes ​ ​ 696.3 ​ ​ 2.3 ​ ​ 682.3 ​ ​ (10.7) (Loss) income from discontinued operations, net of taxes ​ $ (229.2) ​ $ 7.8 ​ $ (261.7) ​ $ (14.2) (1) On April 30, 2019, the Company amended its credit agreement, which among other items, provided that upon consummation of the sale of Epsilon, a mandatory payment of $500.0 million of the revolving credit facility was required and all of the Company’s outstanding senior notes was required to be redeemed. As such, for the three and nine months ended September 30, 2019, interest expense has been allocated to discontinued operations on the basis of the Company’s $500.0 million mandatory repayment of its revolving line of credit and $1.9 billion in senior notes outstanding. ​ ​ ​ ​ ​ ​ December 31, ​ 2018 ​ ​ (in millions) Assets: ​ ​ ​ Cash and cash equivalents ​ $ 45.7 Accounts receivable, net ​ 519.9 Other current assets ​ 56.6 Property and equipment, net ​ 306.9 Intangible assets, net ​ 322.3 Goodwill ​ 2,886.2 Other assets ​ 19.8 Total assets of discontinued operations ​ $ 4,157.4 ​ ​ ​ ​ Liabilities: ​ ​ ​ Accounts payable ​ $ 72.2 Accrued expenses ​ 98.8 Other current liabilities ​ 52.5 Other liabilities ​ 36.9 Total liabilities of discontinued operations ​ $ 260.4 ​ ​ ​ ​ ​ ​ ​ ​ ​ ​ ​ ​ ​ ​ ​ ​ Three Months Ended ​ Nine Months Ended ​ ​ September 30, ​ September 30, ​ 2019 2018 ​ 2019 2018 ​ ​ (in millions) Depreciation and amortization ​ $ — ​ $ 73.6 ​ $ 73.2 ​ $ 220.0 Capital expenditures ​ $ — ​ $ 27.7 ​ $ 55.8 ​ $ 81.7</t>
  </si>
  <si>
    <t>CREDIT CARD AND LOAN RECEIVABLES (Tables)</t>
  </si>
  <si>
    <t>Schedule of components of total credit card and loan receivables</t>
  </si>
  <si>
    <t>​ ​ ​ ​ ​ ​ ​ ​ ​ September 30, December 31, ​ 2019 2018 ​ ​ (in millions) Principal receivables ​ $ 16,922.1 ​ $ 16,869.9 Billed and accrued finance charges ​ 955.5 ​ 898.3 Other ​ 50.3 ​ 86.8 Total credit card and loan receivables ​ 17,927.9 ​ 17,855.0 Less: Credit card receivables – restricted for securitization investors ​ 12,534.0 ​ 13,418.3 Other credit card and loan receivables ​ $ 5,393.9 ​ $ 4,436.7</t>
  </si>
  <si>
    <t>Schedule of Company's allowance for loan loss</t>
  </si>
  <si>
    <t>​ ​ ​ ​ ​ ​ ​ ​ ​ ​ ​ ​ ​ ​ ​ ​ Three Months Ended ​ Nine Months Ended ​ ​ September 30, ​ September 30, ​ 2019 2018 2019 2018 ​ ​ (in millions) Balance at beginning of period ​ $ 1,010.9 ​ $ 1,189.0 ​ $ 1,038.3 ​ $ 1,119.3 Provision for loan loss ​ 297.3 ​ 196.8 ​ 806.8 ​ 846.3 Allowance associated with credit card receivables transferred ​ ​ — ​ ​ (18.3) ​ ​ — ​ ​ (30.0) Change in estimate for uncollectible unpaid interest and fees ​ — ​ 5.0 ​ (10.0) ​ 15.0 Recoveries ​ 53.4 ​ 56.9 ​ 169.9 ​ 137.0 Principal charge-offs ​ (296.1) ​ (314.8) ​ (939.5) ​ (973.0) Balance at end of period ​ $ 1,065.5 ​ $ 1,114.6 ​ $ 1,065.5 ​ $ 1,114.6</t>
  </si>
  <si>
    <t>Schedule of delinquency trends of the Company's credit card and loan receivables portfolio</t>
  </si>
  <si>
    <t>​ ​ ​ ​ ​ ​ ​ ​ ​ ​ ​ ​ ​ ​ ​ September 30, ​ % of ​ December 31, ​ % of ​ 2019 Total 2018 Total ​ ​ (in millions, except percentages) ​ Receivables outstanding - principal ​ $ 16,922.1 100.0 % $ 16,869.9 100.0 % Principal receivables balances contractually delinquent: ​ ​ ​ ​ ​ ​ ​ ​ ​ ​ ​ 31 to 60 days ​ $ 315.7 ​ 1.9 % $ 303.2 1.8 % 61 to 90 days ​ 222.8 1.3 ​ 207.9 1.3 ​ 91 or more days ​ 454.5 2.7 ​ 443.4 2.6 ​ Total ​ $ 993.0 5.9 % $ 954.5 5.7 %</t>
  </si>
  <si>
    <t>Schedule of information on credit card and loan receivables that are considered troubled debt restructurings, which entered into a modification program</t>
  </si>
  <si>
    <t>​ ​ ​ ​ ​ ​ ​ ​ ​ ​ ​ ​ ​ ​ ​ ​ ​ ​ ​ ​ Three Months Ended September 30, 2019 ​ Nine Months Ended September 30, 2019 ​ ​ ​ ​ Pre-modification ​ Post-modification ​ ​ ​ Pre-modification ​ Post-modification ​ ​ Number of ​ Outstanding ​ Outstanding ​ Number of ​ Outstanding ​ Outstanding ​ Restructurings Balance Balance Restructurings Balance Balance ​ ​ (Dollars in millions) Troubled debt restructurings – credit card receivables ​ 65,819 $ 94.1 $ 94.0 ​ 194,323 $ 285.1 $ 284.7 ​ ​ ​ ​ ​ ​ ​ ​ ​ ​ ​ ​ ​ ​ ​ ​ ​ ​ ​ Three Months Ended September 30, 2018 Nine Months Ended September 30, 2018 ​ ​ ​ ​ Pre-modification ​ Post-modification ​ ​ Pre-modification ​ Post-modification ​ ​ Number of ​ Outstanding ​ Outstanding ​ Number of ​ Outstanding ​ Outstanding ​ Restructurings Balance Balance Restructurings Balance Balance ​ ​ (Dollars in millions) Troubled debt restructurings – credit card receivables ​ 79,317 $ 106.6 $ 106.5 ​ 429,625 $ 520.9 $ 520.3 ​ The table below summarizes troubled debt restructurings that have defaulted in the specified periods where the default occurred within 12 months of their modification date: ​ ​ ​ ​ ​ ​ ​ ​ ​ ​ ​ ​ ​ ​ Three Months Ended Nine Months Ended ​ ​ September 30, 2019 ​ September 30, 2019 ​ ​ Number of ​ Outstanding Number of ​ Outstanding ​ Restructurings Balance Restructurings Balance ​ ​ (Dollars in millions) Troubled debt restructurings that subsequently defaulted – credit card receivables 25,815 ​ $ 36.0 ​ 105,710 ​ $ 141.3 ​ ​ ​ ​ ​ ​ ​ ​ ​ ​ ​ ​ ​ ​ Three Months Ended Nine Months Ended ​ ​ September 30, 2018 ​ September 30, 2018 ​ ​ Number of ​ Outstanding Number of ​ Outstanding ​ Restructurings Balance Restructurings Balance ​ ​ (Dollars in millions) Troubled debt restructurings that subsequently defaulted – credit card receivables 55,217 ​ $ 66.4 ​ 258,812 ​ $ 293.9</t>
  </si>
  <si>
    <t>Schedule of number of active credit card and loan accounts with balances and the related principal balances outstanding, based upon the age of the active credit card accounts from origination</t>
  </si>
  <si>
    <t>​ ​ ​ ​ ​ ​ ​ ​ ​ ​ ​ ​ ​ ​ September 30, 2019 ​ ​ ​ ​ ​ Percentage of ​ ​ Number of ​ Percentage of ​ Principal ​ Principal ​ ​ Active Accounts ​ Active Accounts ​ Receivables ​ Receivables Age of Accounts Since Origination with Balances with Balances Outstanding Outstanding ​ ​ (in millions, except percentages) ​ 0-12 Months 6.2 27.3 % $ 4,104.4 24.2 % 13-24 Months 3.7 16.3 ​ 2,707.0 16.0 ​ 25-36 Months 3.0 13.2 ​ 2,366.3 14.0 ​ 37-48 Months 2.1 9.5 ​ 1,815.0 10.7 ​ 49-60 Months 1.7 7.3 ​ 1,485.0 8.8 ​ Over 60 Months 6.0 26.4 ​ 4,444.4 26.3 ​ Total 22.7 100.0 % $ 16,922.1 100.0 % ​ ​ ​ ​ ​ ​ ​ ​ ​ ​ ​ ​ ​ ​ December 31, 2018 ​ ​ ​ ​ ​ Percentage of ​ ​ Number of ​ Percentage of ​ Principal ​ Principal ​ ​ Active Accounts ​ Active Accounts ​ Receivables ​ Receivables Age of Accounts Since Origination with Balances with Balances Outstanding Outstanding ​ ​ (in millions, except percentages) ​ 0-12 Months 6.5 26.7 % $ 4,099.9 24.3 % 13-24 Months 4.2 17.1 ​ 2,887.8 17.1 ​ 25-36 Months 3.1 13.0 ​ 2,428.9 14.4 ​ 37-48 Months 2.2 9.1 ​ 1,795.0 10.7 ​ 49-60 Months 1.7 7.1 ​ 1,367.2 8.1 ​ Over 60 Months 6.5 27.0 ​ 4,291.1 25.4 ​ Total 24.2 100.0 % $ 16,869.9 100.0 %</t>
  </si>
  <si>
    <t>Schedule of composition of obligor credit quality</t>
  </si>
  <si>
    <t>​ ​ ​ ​ ​ ​ ​ ​ ​ ​ ​ ​ ​ ​ ​ September 30, 2019 ​ December 31, 2018 ​ ​ ​ Percentage of ​ ​ Percentage of ​ ​ Total Principal ​ Principal ​ Total Principal ​ Principal Probability of an Account Becoming 91 or More Days Past ​ Receivables ​ Receivables ​ Receivables ​ Receivables Due or Becoming Charged-off (within the next 12 months) Outstanding Outstanding Outstanding Outstanding ​ ​ (in millions, except percentages) ​ No Score ​ $ 212.2 1.3 % $ 249.0 1.5 % 27.1% and higher ​ 1,529.0 9.0 ​ 1,394.0 8.2 ​ 17.1% - 27.0% ​ 1,035.9 6.1 ​ 770.1 4.6 ​ 12.6% - 17.0% ​ 1,055.0 6.2 ​ 1,047.6 6.2 ​ 3.7% - 12.5% ​ 7,417.4 43.9 ​ 6,877.6 40.8 ​ 1.9% - 3.6% ​ 2,844.3 16.8 ​ 3,060.7 18.1 ​ Lower than 1.9% ​ 2,828.3 16.7 ​ 3,470.9 20.6 ​ Total ​ $ 16,922.1 100.0 % $ 16,869.9 100.0 %</t>
  </si>
  <si>
    <t>Schedule of securitized credit card receivables, delinquencies and net charge-offs</t>
  </si>
  <si>
    <t>​ ​ ​ ​ ​ ​ ​ ​ ​ September 30, December 31, ​ 2019 2018 ​ ​ (in millions) Total credit card receivables – restricted for securitization investors ​ $ 12,534.0 ​ $ 13,418.3 Principal amount of credit card receivables – restricted for securitization investors, 91 days or more past due ​ $ 299.6 ​ $ 301.6 ​ ​ ​ ​ ​ ​ ​ ​ ​ ​ ​ ​ ​ ​ ​ ​ Three Months Ended ​ Nine Months Ended ​ ​ September 30, ​ September 30, ​ 2019 2018 2019 2018 ​ ​ (in millions) Net charge-offs of securitized principal ​ $ 206.0 ​ $ 235.2 ​ $ 670.1 ​ $ 720.5</t>
  </si>
  <si>
    <t>OTHER INVESTMENTS (Tables)</t>
  </si>
  <si>
    <t>Schedule of principal components of other investments, which are carried at fair value</t>
  </si>
  <si>
    <t>​ ​ ​ ​ ​ ​ ​ ​ ​ ​ ​ ​ ​ ​ ​ ​ ​ ​ ​ ​ ​ ​ ​ ​ ​ ​ ​ ​ September 30, 2019 ​ December 31, 2018 ​ Amortized Unrealized Unrealized ​ ​ Amortized Unrealized Unrealized ​ ​ ​ Cost Gains Losses Fair Value Cost Gains Losses Fair Value ​ ​ (in millions) Marketable securities ​ $ 264.6 ​ $ 2.8 ​ $ (0.3) ​ $ 267.1 ​ $ 272.8 ​ $ 0.1 ​ $ (6.5) ​ $ 266.4 U.S. Treasury bonds ​ ​ — ​ ​ — ​ ​ — ​ ​ — ​ ​ 25.0 ​ ​ — ​ ​ (0.1) ​ ​ 24.9 Total ​ $ 264.6 ​ $ 2.8 ​ $ (0.3) ​ $ 267.1 ​ $ 297.8 ​ $ 0.1 ​ $ (6.6) ​ $ 291.3</t>
  </si>
  <si>
    <t>Schedule of unrealized losses and fair value for investments that were in an unrealized loss position, aggregated by investment category and the length of time that individual securities have been in a continuous loss position</t>
  </si>
  <si>
    <t>​ ​ ​ ​ ​ ​ ​ ​ ​ ​ ​ ​ ​ ​ ​ ​ ​ ​ ​ ​ ​ ​ September 30, 2019 ​ ​ Less than 12 months ​ 12 Months or Greater ​ Total ​ ​ ​ Unrealized ​ ​ Unrealized ​ ​ Unrealized ​ Fair Value Losses Fair Value Losses Fair Value Losses ​ ​ (in millions) Marketable securities ​ $ 22.2 ​ $ (0.1) ​ $ 17.1 ​ $ (0.2) ​ $ 39.3 ​ $ (0.3) Total ​ $ 22.2 ​ $ (0.1) ​ $ 17.1 ​ $ (0.2) ​ $ 39.3 ​ $ (0.3) ​ ​ ​ ​ ​ ​ ​ ​ ​ ​ ​ ​ ​ ​ ​ ​ ​ ​ ​ ​ ​ ​ ​ ​ ​ December 31, 2018 ​ ​ Less than 12 months ​ 12 Months or Greater ​ Total ​ ​ ​ Unrealized ​ ​ Unrealized ​ ​ Unrealized ​ Fair Value Losses Fair Value Losses Fair Value Losses ​ ​ (in millions) Marketable securities ​ $ 57.3 ​ $ (0.5) ​ $ 164.0 ​ $ (6.0) ​ $ 221.3 ​ $ (6.5) U.S. Treasury bonds ​ ​ — ​ ​ — ​ ​ 24.9 ​ ​ (0.1) ​ ​ 24.9 ​ ​ (0.1) Total ​ $ 57.3 ​ $ (0.5) ​ $ 188.9 ​ $ (6.1) ​ $ 246.2 ​ $ (6.6)</t>
  </si>
  <si>
    <t>Schedule of securities by contractual maturity date</t>
  </si>
  <si>
    <t>​ ​ ​ ​ ​ ​ ​ ​ ​ Amortized Estimated ​ Cost Fair Value ​ ​ (in millions) Due in one year or less ​ $ 31.2 ​ $ 31.2 Due after one year through five years ​ ​ 1.7 ​ ​ 1.7 Due after five years through ten years ​ — ​ — Due after ten years ​ 231.7 ​ 234.2 Total ​ $ 264.6 ​ $ 267.1</t>
  </si>
  <si>
    <t>REDEMPTION SETTLEMENT ASSETS (Tables)</t>
  </si>
  <si>
    <t>Schedule of redemption settlement assets</t>
  </si>
  <si>
    <t>​ ​ ​ ​ ​ ​ ​ ​ ​ ​ ​ ​ ​ ​ ​ ​ ​ ​ ​ ​ ​ ​ ​ ​ ​ ​ ​ ​ September 30, 2019 ​ December 31, 2018 ​ ​ ​ Amortized ​ Unrealized ​ Unrealized ​ ​ ​ ​ ​ Amortized ​ Unrealized ​ Unrealized ​ ​ ​ Cost Gains Losses Fair Value Cost Gains Losses Fair Value ​ ​ (in millions) Restricted cash $ 45.4 $ — $ — $ 45.4 $ 43.9 $ — $ — $ 43.9 Mutual funds ​ ​ 24.8 ​ ​ — ​ ​ — ​ ​ 24.8 ​ ​ 23.2 ​ ​ — ​ ​ — ​ ​ 23.2 Corporate bonds ​ ​ 521.9 ​ ​ 2.9 ​ ​ (1.4) ​ ​ 523.4 ​ ​ 497.5 ​ ​ 0.1 ​ ​ (6.1) ​ ​ 491.5 Total $ 592.1 $ 2.9 $ (1.4) $ 593.6 $ 564.6 $ 0.1 $ (6.1) $ 558.6</t>
  </si>
  <si>
    <t>​ ​ ​ ​ ​ ​ ​ ​ ​ ​ ​ ​ ​ ​ ​ ​ ​ ​ ​ ​ ​ ​ September 30, 2019 ​ ​ Less than 12 months ​ 12 Months or Greater ​ Total ​ ​ ​ ​ ​ Unrealized ​ ​ ​ ​ Unrealized ​ ​ ​ ​ Unrealized ​ Fair Value Losses Fair Value Losses Fair Value Losses ​ ​ (in millions) Corporate bonds ​ $ 95.0 ​ $ (0.5) ​ $ 214.3 ​ $ (0.9) ​ $ 309.3 ​ $ (1.4) Total $ 95.0 $ (0.5) $ 214.3 $ (0.9) $ 309.3 $ (1.4) ​ ​ ​ ​ ​ ​ ​ ​ ​ ​ ​ ​ ​ ​ ​ ​ ​ ​ ​ ​ ​ ​ December 31, 2018 ​ ​ Less than 12 months ​ 12 Months or Greater ​ Total ​ ​ ​ ​ ​ Unrealized ​ ​ ​ ​ Unrealized ​ ​ ​ ​ Unrealized ​ Fair Value Losses Fair Value Losses Fair Value Losses ​ ​ (in millions) Corporate bonds ​ $ 31.2 ​ $ (0.1) ​ $ 414.4 ​ $ (6.0) ​ $ 445.6 $ (6.1) Total ​ $ 31.2 ​ $ (0.1) ​ $ 414.4 ​ $ (6.0) ​ $ 445.6 ​ $ (6.1) ​</t>
  </si>
  <si>
    <t>Schedule of redemption settlement assets by contractual maturity date</t>
  </si>
  <si>
    <t>​ ​ ​ ​ ​ ​ ​ ​ ​ Amortized Estimated ​ Cost Fair Value ​ ​ (in millions) Due in one year or less ​ $ 122.3 ​ $ 122.2 Due after one year through five years ​ 397.6 ​ 399.5 Due after five year through ten years ​ ​ 26.8 ​ ​ 26.5 Total ​ $ 546.7 ​ $ 548.2</t>
  </si>
  <si>
    <t>LEASES (Tables)</t>
  </si>
  <si>
    <t>Schedule of lease cost</t>
  </si>
  <si>
    <t>​ ​ ​ ​ ​ ​ ​ ​ ​ ​ Three Months Ended ​ Nine Months Ended ​ September 30, 2019 ​ September 30, 2019 ​ ​ (in millions) Operating lease cost $ 10.2 ​ $ 30.9 Short-term lease cost ​ ​ 0.7 ​ ​ 1.9 Variable lease cost ​ ​ 2.0 ​ ​ 5.6 Total ​ $ 12.9 ​ $ 38.4 ​ Other information related to leases was as follows: ​ ​ ​ ​ ​ ​ ​ September 30, ​ 2019 Weighted-average remaining lease term (in years): ​ ​ ​ Operating leases ​ ​ 11.5 Weighted-average discount rate: ​ ​ ​ Operating leases ​ ​ 5.2% ​ Supplemental cash flow information related to leases was as follows: ​ ​ ​ ​ ​ ​ ​ ​ ​ ​ Three Months Ended ​ Nine Months Ended ​ September 30, 2019 ​ September 30, 2019 ​ ​ (in millions) Cash paid for amounts included in the measurement of lease liabilities: ​ ​ ​ ​ ​ Operating cash flows from operating leases ​ $ 9.0 ​ $ 34.6 Right-of-use assets obtained in exchange for lease obligations: ​ ​ ​ ​ ​ ​ Operating leases ​ $ 4.0 ​ $ 13.8</t>
  </si>
  <si>
    <t>Schedule of maturities of lease liabilities</t>
  </si>
  <si>
    <t>​ ​ ​ ​ ​ ​ ​ Operating Year ​ Leases ​ (in millions) 2019 (excluding the nine months ended September 30, 2019) ​ $ 8.2 2020 ​ 40.5 2021 ​ 38.3 2022 ​ 37.2 2023 ​ 35.4 Thereafter ​ 257.3 Total undiscounted lease liabilities ​ ​ 416.9 Less: Amount representing interest ​ ​ (110.6) Total present value of minimum lease payments ​ $ 306.3 ​ ​ ​ ​ Amounts recognized in the September 30, 2019 consolidated balance sheet: ​ ​ ​ Current operating lease liabilities ​ $ 23.6 Long-term operating lease liabilities ​ ​ 282.7 Total ​ $ 306.3</t>
  </si>
  <si>
    <t>INTANGIBLE ASSETS AND GOODWILL (Tables)</t>
  </si>
  <si>
    <t>Schedule of intangible assets</t>
  </si>
  <si>
    <t>​ ​ ​ ​ ​ ​ ​ ​ ​ ​ ​ ​ ​ ​ ​ September 30, 2019 ​ ​ ​ Gross Accumulated ​ ​ ​ ​ Assets Amortization Net Amortization Life and Method ​ ​ (in millions) ​ ​ Finite Lived Assets ​ ​ ​ ​ ​ ​ ​ ​ ​ ​ ​ Customer contracts and lists ​ $ 316.1 ​ $ (259.6) ​ $ 56.5 7 years—straight line Premium on purchased credit card portfolios ​ 255.5 ​ (145.4) ​ 110.1 3-13 years—straight line Collector database ​ 52.8 ​ (51.7) ​ 1.1 5 years—straight line Tradenames ​ 31.0 ​ (25.5) ​ 5.5 8-15 years—straight line ​ ​ $ 655.4 ​ $ (482.2) ​ $ 173.2 ​ ​ Indefinite Lived Assets ​ ​ ​ ​ ​ ​ ​ ​ ​ ​ ​ Tradename ​ 1.2 ​ — ​ 1.2 Indefinite life Total intangible assets ​ $ 656.6 ​ $ (482.2) ​ $ 174.4 ​ ​ ​ ​ ​ ​ ​ ​ ​ ​ ​ ​ ​ ​ ​ ​ ​ December 31, 2018 ​ ​ ​ Gross Accumulated ​ ​ ​ ​ Assets Amortization Net Amortization Life and Method ​ ​ (in millions) ​ ​ Finite Lived Assets ​ ​ ​ ​ ​ ​ ​ ​ ​ ​ ​ Customer contracts and lists ​ $ 339.5 ​ $ (244.4) ​ $ 95.1 3-7 years—straight line Premium on purchased credit card portfolios ​ 286.0 ​ (172.9) ​ 113.1 3-13 years—straight line Collector database ​ 51.3 ​ (49.9) ​ 1.4 5 years—straight line Tradenames ​ 32.5 ​ (25.9) ​ 6.6 8-15 years—straight line ​ ​ $ 709.3 ​ $ (493.1) ​ $ 216.2 ​ ​ Indefinite Lived Assets ​ ​ ​ ​ ​ ​ ​ ​ ​ ​ ​ Tradename ​ 1.2 ​ — ​ 1.2 Indefinite life Total intangible assets ​ $ 710.5 ​ $ (493.1) ​ $ 217.4 ​ ​</t>
  </si>
  <si>
    <t>Schedule of estimated amortization expense related to intangible assets</t>
  </si>
  <si>
    <t>​ ​ ​ ​ ​ ​ For the Years Ending ​ December 31, ​ ​ (in millions) 2019 (excluding the nine months ended September 30, 2019) ​ $ 21.8 2020 ​ 81.1 2021 ​ 23.4 2022 ​ 17.1 2023 ​ 12.6 Thereafter ​ 17.2</t>
  </si>
  <si>
    <t>Schedule of changes in carrying amount of goodwill</t>
  </si>
  <si>
    <t>​ ​ ​ ​ ​ ​ ​ ​ ​ ​ ​ ​ ​ ​ ​ ​ ​ ​ ​ ​ ​ LoyaltyOne Card Services Total ​ ​ (in millions) Balance at December 31, 2018 ​ $ 693.1 ​ $ 261.7 ​ $ 954.8 Goodwill acquired during the period ​ ​ — ​ ​ 2.3 ​ ​ 2.3 Effects of foreign currency translation ​ (19.8) ​ — ​ (19.8) Balance at September 30, 2019 ​ $ 673.3 ​ $ 264.0 ​ $ 937.3</t>
  </si>
  <si>
    <t>RESTRUCTURING AND OTHER CHARGES (Tables)</t>
  </si>
  <si>
    <t>Schedule of restructuring and other charges incurred by reportable segment</t>
  </si>
  <si>
    <t>​ ​ ​ ​ ​ ​ ​ ​ ​ ​ ​ ​ ​ ​ ​ ​ ​ ​ ​ Termination ​ Asset ​ Lease ​ Other ​ ​ Three Months Ended September 30, 2019 Benefits Impairments Termination Costs Exit Costs Total ​ ​ (in millions) Corporate/Other ​ $ 3.3 ​ $ — ​ $ 6.8 ​ $ 0.7 ​ $ 10.8 LoyaltyOne ​ 8.1 ​ 33.5 ​ 0.2 ​ 0.2 ​ ​ 42.0 Card Services ​ ​ — ​ ​ 0.2 ​ ​ 1.9 ​ ​ — ​ ​ 2.1 Total ​ $ 11.4 ​ $ 33.7 ​ $ 8.9 ​ $ 0.9 ​ $ 54.9 ​ ​ ​ ​ ​ ​ ​ ​ ​ ​ ​ ​ ​ ​ ​ ​ ​ ​ ​ Termination ​ Asset ​ Lease ​ Other ​ ​ Nine Months Ended September 30, 2019 Benefits Impairments Termination Costs Exit Costs Total ​ ​ (in millions) Corporate/Other ​ $ 14.5 ​ $ 11.1 ​ $ 6.8 ​ $ 0.7 ​ $ 33.1 LoyaltyOne ​ 9.4 ​ 38.0 ​ 0.2 ​ 2.3 ​ ​ 49.9 Card Services ​ ​ — ​ ​ 0.2 ​ ​ 1.9 ​ ​ — ​ ​ 2.1 Total ​ $ 23.9 ​ $ 49.3 ​ $ 8.9 ​ $ 3.0 ​ $ 85.1</t>
  </si>
  <si>
    <t>Schedule of liability and activities related to restructuring and other charges</t>
  </si>
  <si>
    <t>​ ​ ​ ​ ​ ​ ​ ​ ​ ​ ​ ​ ​ ​ ​ ​ ​ ​ ​ Termination ​ Asset ​ Lease ​ Other ​ ​ Three Months Ended September 30, 2019 Benefits Impairments Termination Costs Exit Costs Total ​ ​ (in millions) Liability as of June 30, 2019 ​ $ 7.7 ​ $ — ​ $ — ​ $ — ​ $ 7.7 Charged to expense ​ 11.4 ​ 33.7 ​ 8.9 ​ 0.9 ​ ​ 54.9 Adjustments for non-cash charges (1) ​ — ​ (33.7) ​ 0.7 ​ (0.1) ​ ​ (33.1) Cash payments ​ (3.7) ​ — ​ (7.6) ​ (0.7) ​ ​ (12.0) Liability as of September 30, 2019 ​ $ 15.4 ​ $ — ​ $ 2.0 ​ $ 0.1 ​ $ 17.5 ​ ​ ​ ​ ​ ​ ​ ​ ​ ​ ​ ​ ​ ​ ​ ​ ​ ​ ​ ​ Termination ​ Asset ​ Lease ​ Other ​ ​ Nine Months Ended September 30, 2019 Benefits Impairments Termination Costs Exit Costs Total ​ ​ (in millions) Liability as of December 31, 2018 ​ $ — ​ $ — ​ $ — ​ $ — ​ $ — Charged to expense ​ 23.9 ​ 49.3 ​ 8.9 ​ 3.0 ​ ​ 85.1 Adjustments for non-cash charges (1) ​ — ​ (49.3) ​ 0.7 ​ (0.1) ​ ​ (48.7) Cash payments ​ (8.5) ​ — ​ (7.6) ​ (2.8) ​ ​ (18.9) Liability as of September 30, 2019 ​ $ 15.4 ​ $ — ​ $ 2.0 ​ $ 0.1 ​ $ 17.5 (1) Adjustments for non-cash charges primarily relate to asset impairments. For both the three and nine months ended September 30, 2019, lease termination costs were netted against a $0.7 million gain upon derecognition of right-of-use assets and related lease liabilities. ​</t>
  </si>
  <si>
    <t>DEBT (Tables)</t>
  </si>
  <si>
    <t>Schedule of debt</t>
  </si>
  <si>
    <t>​ ​ ​ ​ ​ ​ ​ ​ ​ ​ ​ ​ ​ September 30, December 31, ​ ​ Description 2019 2018 Maturity Interest Rate ​ ​ (Dollars in millions) ​ ​ ​ ​ Long-term and other debt: ​ ​ ​ ​ ​ ​ ​ ​ ​ ​ 2017 revolving line of credit ​ $ — ​ $ 740.0 June 2021 (1) 2017 term loans ​ 2,861.8 ​ 2,938.1 June 2021 (1) BrandLoyalty credit agreement ​ — ​ 183.7 June 2020 (2) Senior notes due 2021 ​ — ​ 500.0 ​ — — Senior notes due 2022 ​ — ​ 600.0 ​ — — Senior notes due 2022 (€400.0 million) ​ ​ — ​ ​ 458.8 ​ — ​ — Senior notes due 2023 (€300.0 million) ​ ​ — ​ ​ 344.1 ​ — ​ — Total long-term and other debt ​ 2,861.8 ​ 5,764.7 ​ ​ ​ ​ Less: Unamortized debt issuance costs ​ ​ 15.7 ​ ​ 39.3 ​ ​ ​ ​ Less: Current portion ​ 152.5 ​ 138.9 ​ ​ ​ ​ Long-term portion ​ $ 2,693.6 ​ $ 5,586.5 ​ ​ ​ ​ ​ ​ ​ ​ ​ ​ ​ ​ ​ ​ ​ Deposits: ​ ​ ​ ​ ​ ​ ​ ​ ​ ​ Certificates of deposit ​ $ 8,973.0 ​ $ 8,395.1 Various – Oct 2019 – Sept 2024 1.33% to 4.00% Money market deposits ​ 3,555.9 ​ 3,424.3 Non-maturity (3) Total deposits ​ 12,528.9 ​ 11,819.4 ​ ​ ​ ​ Less: Unamortized debt issuance costs ​ ​ 26.8 ​ ​ 25.7 ​ ​ ​ ​ Less: Current portion ​ 7,001.6 ​ 6,537.7 ​ ​ ​ ​ Long-term portion ​ $ 5,500.5 ​ $ 5,256.0 ​ ​ ​ ​ ​ ​ ​ ​ ​ ​ ​ ​ ​ ​ ​ Non-recourse borrowings of consolidated securitization entities: ​ ​ ​ ​ ​ ​ ​ ​ ​ ​ Fixed rate asset-backed term note securities ​ $ 5,262.9 ​ $ 4,893.3 Various – Oct 2019 – Sept 2022 1.72% to 3.95% Conduit asset-backed securities ​ 1,645.0 ​ 2,770.0 Various – Sep 2020 – Apr 2021 (4) Total non-recourse borrowings of consolidated securitization entities ​ 6,907.9 ​ 7,663.3 ​ ​ ​ ​ Less: Unamortized debt issuance costs ​ ​ 13.5 ​ ​ 11.6 ​ ​ ​ ​ Less: Current portion ​ 2,040.9 ​ 2,717.6 ​ ​ ​ ​ Long-term portion ​ $ 4,853.5 ​ $ 4,934.1 ​ ​ ​ ​ (1) The interest rate is based upon the London Interbank Offered Rate (“LIBOR”) plus an applicable margin. At September 30, 2019, the weighted average interest rate was 3.79% for both the revolving line of credit and term loans. (2) The interest rate is based upon the Euro Interbank Offered Rate plus an applicable margin. At September 30, 2019, the weighted average interest rate was 1.25% for the BrandLoyalty credit agreement. (3) The interest rates are based on the Federal Funds rate plus an applicable margin. At September 30, 2019, the interest rates ranged from 1.90% to 3.50% . (4) The interest rate is based upon LIBOR or the asset-backed commercial paper costs of each individual conduit provider plus an applicable margin. At September 30, 2019, the interest rates ranged from 3.03% to 3.24% . ​</t>
  </si>
  <si>
    <t>DERIVATIVE INSTRUMENTS (Tables)</t>
  </si>
  <si>
    <t>Schedule of fair value of derivative instruments</t>
  </si>
  <si>
    <t>​ ​ ​ ​ ​ ​ ​ ​ ​ ​ ​ ​ ​ September 30, 2019 ​ ​ Notional ​ ​ ​ ​ ​ ​ ​ Amount Fair Value Balance Sheet Location Maturity ​ ​ (in millions) Designated as hedging instruments: ​ ​ ​ ​ ​ ​ ​ ​ ​ ​ Foreign currency exchange hedges $ 41.3 $ 1.6 Other current assets October 2019 to June 2020 Foreign currency exchange hedges $ 20.6 $ 0.6 Other current liabilities November 2019 to July 2020 ​ ​ ​ ​ ​ ​ ​ ​ ​ ​ ​ ​ ​ ​ December 31, 2018 ​ ​ Notional ​ ​ ​ ​ ​ ​ ​ Amount Fair Value Balance Sheet Location Maturity ​ ​ (in millions) Designated as hedging instruments: ​ ​ ​ ​ ​ ​ ​ ​ ​ ​ Foreign currency exchange hedges $ 5.2 ​ $ 0.3 ​ Other current assets ​ January 2019 to April 2019 Foreign currency exchange hedges ​ $ 20.3 $ 0.3 ​ Other current liabilities March 2019 to November 2019 ​ ​ ​ ​ ​ ​ ​ ​ ​ ​ ​ Not designated as hedging instruments: ​ ​ ​ ​ ​ ​ ​ ​ ​ ​ Foreign currency exchange forward contract $ 61.6 ​ $ 3.5 ​ Other current assets ​ January 2019 to February 2019</t>
  </si>
  <si>
    <t>STOCKHOLDERS' EQUITY (Tables)</t>
  </si>
  <si>
    <t>Schedule of stock-based compensation expense</t>
  </si>
  <si>
    <t>​ ​ ​ ​ ​ ​ ​ ​ ​ ​ ​ ​ ​ ​ ​ ​ Three Months Ended ​ Nine Months Ended ​ ​ September 30, ​ September 30, ​ 2019 2018 2019 2018 ​ ​ (in millions) Cost of operations ​ $ 3.1 ​ $ 5.0 ​ $ 16.2 ​ $ 18.6 General and administrative ​ (0.1) ​ 4.7 ​ 8.4 ​ 16.6 Total ​ $ 3.0 ​ $ 9.7 ​ $ 24.6 ​ $ 35.2</t>
  </si>
  <si>
    <t>ACCUMULATED OTHER COMPREHENSIVE LOSS (Tables)</t>
  </si>
  <si>
    <t>Schedule of changes in each component of accumulated comprehensive income (loss), net of tax effects</t>
  </si>
  <si>
    <t>​ ​ ​ ​ ​ ​ ​ ​ ​ ​ ​ ​ ​ ​ ​ ​ ​ ​ ​ Net ​ Unrealized ​ Unrealized ​ Foreign ​ Accumulated ​ ​ Unrealized ​ Gains (Losses) ​ Gains (Losses) ​ Currency ​ Other ​ Gains (Losses) on Cash on Net Translation Comprehensive Three Months Ended September 30, 2019 on Securities Flow Hedges Investment Hedge Adjustments (1) Loss ​ (in millions) Balance at June 30, 2019 $ 3.7 $ (0.4) $ (7.5) $ (117.5) $ (121.7) Recognition resulting from the sale of Epsilon's foreign subsidiaries ​ ​ — ​ ​ — ​ ​ — ​ ​ 26.8 ​ ​ 26.8 Changes in other comprehensive loss ​ ​ (0.2) ​ ​ 0.7 ​ ​ — ​ ​ (27.6) ​ ​ (27.1) Balance at September 30, 2019 $ 3.5 $ 0.3 $ (7.5) $ (118.3) $ (122.0) ​ ​ ​ ​ ​ ​ ​ ​ ​ ​ ​ ​ ​ ​ ​ ​ ​ ​ ​ Net ​ Unrealized ​ Unrealized ​ Foreign ​ Accumulated ​ ​ Unrealized ​ Gains (Losses) ​ Gains (Losses) ​ Currency ​ Other ​ Gains (Losses) on Cash on Net Translation Comprehensive Three Months Ended September 30, 2018 on Securities Flow Hedges Investment Hedge Adjustments (1) Loss ​ (in millions) Balance at June 30, 2018 $ (12.7) $ 1.2 $ (22.7) $ (102.2) $ (136.4) Changes in other comprehensive loss ​ ​ (3.2) ​ ​ (0.7) ​ ​ 3.6 ​ ​ (6.4) ​ ​ (6.7) Balance at September 30, 2018 $ (15.9) $ 0.5 $ (19.1) $ (108.6) $ (143.1) ​ ​ ​ ​ ​ ​ ​ ​ ​ ​ ​ ​ ​ ​ ​ ​ ​ ​ ​ ​ ​ Net ​ Unrealized ​ Unrealized ​ Foreign ​ Accumulated ​ ​ Unrealized ​ Gains (Losses) ​ Gains (Losses) ​ Currency ​ Other ​ ​ Gains (Losses) ​ on Cash ​ on Net ​ Translation ​ Comprehensive Nine Months Ended September 30, 2019 on Securities Flow Hedges Investment Hedge Adjustments (1) Loss ​ (in millions) Balance at December 31, 2018 $ (10.7) $ (0.2) $ (12.4) $ (114.8) $ (138.1) Recognition resulting from the sale of Epsilon's foreign subsidiaries ​ ​ — ​ ​ — ​ ​ — ​ ​ 26.8 ​ ​ 26.8 Changes in other comprehensive loss ​ ​ 14.2 ​ ​ 0.5 ​ ​ 4.9 ​ ​ (30.3) ​ ​ (10.7) Balance at September 30, 2019 $ 3.5 $ 0.3 $ (7.5) $ (118.3) $ (122.0) ​ ​ ​ ​ ​ ​ ​ ​ ​ ​ ​ ​ ​ ​ ​ ​ ​ ​ ​ ​ ​ Net ​ Unrealized ​ Unrealized ​ Foreign ​ Accumulated ​ ​ Unrealized ​ Gains (Losses) ​ Gains (Losses) ​ Currency ​ Other ​ ​ Gains (Losses) ​ on Cash ​ on Net ​ Translation ​ Comprehensive Nine Months Ended September 30, 2018 on Securities Flow Hedges Investment Hedge Adjustments (1) Loss ​ (in millions) Balance at December 31, 2017 $ (8.7) $ (0.1) $ (42.0) $ (89.4) $ (140.2) Changes in other comprehensive loss ​ ​ (7.2) ​ ​ 0.6 ​ ​ 22.9 ​ ​ (19.2) ​ ​ (2.9) Balance at September 30, 2018 $ (15.9) $ 0.5 $ (19.1) $ (108.6) $ (143.1) ​ (1) Primarily related to the impact of changes in the Canadian dollar and Euro foreign currency exchange rates.</t>
  </si>
  <si>
    <t>FINANCIAL INSTRUMENTS (Tables)</t>
  </si>
  <si>
    <t>Schedule of estimated fair value of Company's financial instruments</t>
  </si>
  <si>
    <t>​ ​ ​ ​ ​ ​ ​ ​ ​ ​ ​ ​ ​ ​ ​ ​ September 30, 2019 ​ December 31, 2018 ​ ​ Carrying ​ Fair ​ Carrying ​ Fair ​ Amount Value Amount Value ​ ​ (in millions) Financial assets ​ ​ ​ ​ ​ ​ ​ ​ ​ ​ ​ ​ Credit card and loan receivables, net ​ $ 16,862.4 ​ $ 17,583.5 ​ $ 16,816.7 ​ $ 17,472.7 Credit card receivables held for sale ​ ​ 1,418.6 ​ ​ 1,422.5 ​ ​ 1,951.6 ​ ​ 1,995.5 Redemption settlement assets, restricted ​ 593.6 ​ 593.6 ​ 558.6 ​ 558.6 Other investments ​ 267.1 ​ 267.1 ​ 291.3 ​ 291.3 Derivative instruments ​ 1.6 ​ 1.6 ​ 3.8 ​ 3.8 Financial liabilities ​ ​ ​ ​ ​ ​ ​ ​ ​ ​ ​ ​ Derivative instruments ​ ​ 0.6 ​ ​ 0.6 ​ ​ 0.3 ​ ​ 0.3 Deposits ​ 12,502.1 ​ 13,692.0 ​ 11,793.7 ​ 11,768.7 Non-recourse borrowings of consolidated securitization entities ​ 6,894.4 ​ 6,948.2 ​ 7,651.7 ​ 7,626.9 Long-term and other debt ​ 2,846.1 ​ 2,861.8 ​ 5,725.4 ​ 5,755.3</t>
  </si>
  <si>
    <t>Schedule of assets and liabilities carried at fair value measured on recurring basis</t>
  </si>
  <si>
    <t>​ ​ ​ ​ ​ ​ ​ ​ ​ ​ ​ ​ ​ ​ ​ ​ ​ ​ ​ Fair Value Measurements at ​ ​ ​ ​ ​ September 30, 2019 Using ​ Balance at ​ ​ ​ ​ ​ ​ ​ ​ September 30, ​ ​ ​ ​ ​ ​ ​ ​ ​ ​ 2019 Level 1 Level 2 Level 3 ​ ​ (in millions) Mutual funds (1) ​ $ 24.8 ​ $ 24.8 ​ $ — ​ $ — Corporate bonds (1) ​ ​ 523.4 ​ ​ — ​ ​ 523.4 ​ ​ — Marketable securities (2) ​ ​ 267.1 ​ ​ 26.1 ​ ​ 241.0 ​ ​ — Derivative instruments (3) ​ ​ 1.6 ​ ​ — ​ ​ 1.6 ​ ​ — Total assets measured at fair value ​ $ 816.9 ​ $ 50.9 ​ $ 766.0 ​ $ — ​ ​ ​ ​ ​ ​ ​ ​ ​ ​ ​ ​ ​ Derivative instruments (3) ​ $ 0.6 ​ $ — ​ $ 0.6 ​ $ — Total liabilities measured at fair value ​ $ 0.6 ​ $ — ​ $ 0.6 ​ $ — ​ ​ ​ ​ ​ ​ ​ ​ ​ ​ ​ ​ ​ ​ ​ ​ ​ ​ ​ Fair Value Measurements at ​ ​ ​ ​ ​ December 31, 2018 Using ​ Balance at ​ ​ ​ ​ ​ ​ ​ ​ December 31, ​ ​ ​ ​ ​ ​ ​ ​ ​ ​ 2018 Level 1 Level 2 Level 3 ​ ​ (in millions) Mutual funds (1) ​ $ 23.2 ​ $ 23.2 ​ $ — ​ $ — Corporate bonds (1) ​ ​ 491.5 ​ ​ — ​ ​ 491.5 ​ ​ — Marketable securities (2) ​ ​ 266.4 ​ ​ 25.0 ​ ​ 241.4 ​ ​ — U.S. Treasury bonds (2) ​ ​ 24.9 ​ ​ 24.9 ​ ​ — ​ ​ — Derivative instruments (3) ​ ​ 3.8 ​ ​ — ​ ​ 3.8 ​ ​ — Total assets measured at fair value ​ $ 809.8 ​ $ 73.1 ​ $ 736.7 ​ $ — ​ ​ ​ ​ ​ ​ ​ ​ ​ ​ ​ ​ ​ Derivative instruments (3) ​ $ 0.3 ​ $ — ​ $ 0.3 ​ $ — Total liabilities measured at fair value ​ $ 0.3 ​ $ — ​ $ 0.3 ​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t>
  </si>
  <si>
    <t>Schedule of assets and liabilities disclosed but not carried at fair value</t>
  </si>
  <si>
    <t>​ ​ ​ ​ ​ ​ ​ ​ ​ ​ ​ ​ ​ ​ ​ ​ Fair Value Measurements at ​ ​ September 30, 2019 ​ Total Level 1 Level 2 Level 3 ​ ​ (in millions) Financial assets: ​ ​ ​ ​ ​ ​ ​ ​ ​ ​ ​ ​ Credit card and loan receivables, net ​ $ 17,583.5 ​ $ — ​ $ — ​ $ 17,583.5 Credit card receivables held for sale ​ ​ 1,422.5 ​ ​ — ​ ​ — ​ ​ 1,422.5 Total ​ $ 19,006.0 ​ $ — ​ $ — ​ $ 19,006.0 ​ ​ ​ ​ ​ ​ ​ ​ ​ ​ ​ ​ ​ Financial liabilities: ​ ​ ​ ​ ​ ​ ​ ​ ​ ​ ​ ​ Deposits ​ $ 13,692.0 ​ $ — ​ $ 13,692.0 ​ $ — Non-recourse borrowings of consolidated securitization entities ​ 6,948.2 ​ — ​ 6,948.2 ​ — Long-term and other debt ​ 2,861.8 ​ — ​ 2,861.8 ​ — Total ​ $ 23,502.0 ​ $ — ​ $ 23,502.0 ​ $ — ​ ​ ​ ​ ​ ​ ​ ​ ​ ​ ​ ​ ​ ​ ​ ​ Fair Value Measurements at ​ ​ December 31, 2018 ​ Total Level 1 Level 2 Level 3 ​ ​ (in millions) Financial assets: ​ ​ ​ ​ ​ ​ ​ ​ ​ ​ ​ ​ Credit card and loan receivables, net ​ $ 17,472.7 ​ $ — ​ $ — ​ $ 17,472.7 Credit card receivables held for sale ​ 1,995.5 ​ ​ — ​ ​ — ​ ​ 1,995.5 Total ​ $ 19,468.2 ​ $ — ​ $ — ​ $ 19,468.2 ​ ​ ​ ​ ​ ​ ​ ​ ​ ​ ​ ​ ​ Financial liabilities: ​ ​ ​ ​ ​ ​ ​ ​ ​ ​ ​ ​ Deposits ​ $ 11,768.7 ​ $ — ​ $ 11,768.7 ​ $ — Non-recourse borrowings of consolidated securitization entities ​ 7,626.9 ​ — ​ 7,626.9 ​ — Long-term and other debt ​ 5,755.3 ​ — ​ 5,755.3 ​ — Total ​ $ 25,150.9 ​ $ — ​ $ 25,150.9 ​ $ —</t>
  </si>
  <si>
    <t>SEGMENT INFORMATION (Tables)</t>
  </si>
  <si>
    <t>Schedule of segment information</t>
  </si>
  <si>
    <t>​ ​ ​ ​ ​ ​ ​ ​ ​ ​ ​ ​ ​ ​ ​ ​ ​ ​ ​ ​ ​ Corporate/ ​ ​ ​ Three Months Ended September 30, 2019 LoyaltyOne Card Services Other Total ​ ​ (in millions) Revenues ​ $ 245.5 ​ $ 1,192.0 ​ $ 0.1 ​ $ 1,437.6 ​ ​ ​ ​ ​ ​ ​ ​ ​ ​ ​ ​ ​ (Loss) income before income taxes ​ $ (5.2) ​ $ 300.0 ​ $ (130.6) ​ $ 164.2 Interest expense, net ​ 0.8 ​ ​ 113.9 ​ ​ 25.3 ​ 140.0 Operating income (loss) ​ (4.4) ​ 413.9 ​ (105.3) ​ 304.2 Depreciation and amortization ​ 19.8 ​ 23.5 ​ 1.6 ​ 44.9 Stock compensation expense ​ 0.7 ​ 2.4 ​ (0.1) ​ 3.0 Strategic transaction costs ​ 0.1 ​ — ​ 2.2 ​ 2.3 Restructuring and other charges ​ 42.0 ​ 2.1 ​ 10.8 ​ 54.9 Loss on extinguishment of debt ​ — ​ — ​ 71.9 ​ 71.9 Adjusted EBITDA (1) ​ 58.2 ​ 441.9 ​ (18.9) ​ 481.2 Less: Securitization funding costs ​ ​ — ​ ​ 51.4 ​ ​ — ​ ​ 51.4 Less: Interest expense on deposits ​ ​ — ​ ​ 62.5 ​ ​ — ​ ​ 62.5 Adjusted EBITDA, net (1) ​ $ 58.2 ​ $ 328.0 ​ $ (18.9) ​ $ 367.3 ​ ​ ​ ​ ​ ​ ​ ​ ​ ​ ​ ​ ​ ​ ​ ​ ​ ​ ​ ​ ​ ​ ​ ​ ​ ​ ​ ​ ​ ​ ​ ​ ​ ​ Corporate/ ​ ​ ​ Three Months Ended September 30, 2018 LoyaltyOne Card Services Other Total ​ ​ (in millions) Revenues ​ $ 260.2 ​ $ 1,162.9 ​ $ — ​ $ 1,423.1 ​ ​ ​ ​ ​ ​ ​ ​ ​ ​ ​ ​ ​ Income (loss) before income taxes ​ $ 38.6 ​ $ 385.5 ​ $ (81.1) ​ $ 343.0 Interest expense, net ​ 1.7 ​ 99.4 ​ 35.7 ​ 136.8 Operating income (loss) ​ 40.3 ​ 484.9 ​ (45.4) ​ 479.8 Depreciation and amortization ​ 21.0 ​ 26.0 ​ 1.9 ​ 48.9 Stock compensation expense ​ 2.1 ​ 2.9 ​ 4.7 ​ 9.7 Adjusted EBITDA (1) ​ 63.4 ​ 513.8 ​ (38.8) ​ 538.4 Less: Securitization funding costs ​ ​ — ​ ​ 56.1 ​ ​ — ​ ​ 56.1 Less: Interest expense on deposits ​ ​ — ​ ​ 43.4 ​ ​ — ​ ​ 43.4 Adjusted EBITDA, net (1) ​ $ 63.4 ​ $ 414.3 ​ $ (38.8) ​ $ 438.9 ​ ​ ​ ​ ​ ​ ​ ​ ​ ​ ​ ​ ​ ​ ​ ​ ​ ​ ​ ​ ​ Corporate/ ​ ​ ​ Nine Months Ended September 30, 2019 LoyaltyOne Card Services Other Total ​ ​ (in millions) Revenues ​ $ 700.7 ​ $ 3,419.3 ​ $ 0.3 ​ $ 4,120.3 ​ ​ ​ ​ ​ ​ ​ ​ ​ ​ ​ ​ ​ Income (loss) before income taxes ​ $ 45.2 ​ $ 829.8 ​ $ (304.0) ​ $ 571.0 Interest expense, net ​ 2.7 ​ 324.7 ​ 100.0 ​ 427.4 Operating income (loss) ​ 47.9 ​ 1,154.5 ​ (204.0) ​ 998.4 Depreciation and amortization ​ 59.7 ​ 68.5 ​ 5.0 ​ 133.2 Stock compensation expense ​ 6.5 ​ ​ 9.7 ​ 8.4 ​ 24.6 Strategic transaction costs ​ ​ 0.3 ​ ​ — ​ ​ 4.7 ​ ​ 5.0 Restructuring and other charges ​ ​ 49.9 ​ ​ 2.1 ​ ​ 33.1 ​ ​ 85.1 Loss on extinguishment of debt ​ — ​ — ​ 71.9 ​ 71.9 Adjusted EBITDA (1) ​ 164.3 ​ 1,234.8 ​ (80.9) ​ 1,318.2 Less: Securitization funding costs ​ ​ — ​ ​ 160.3 ​ ​ — ​ ​ 160.3 Less: Interest expense on deposits ​ ​ — ​ ​ 164.4 ​ ​ — ​ ​ 164.4 Adjusted EBITDA, net (1) ​ $ 164.3 ​ $ 910.1 ​ $ (80.9) ​ $ 993.5 ​ ​ ​ ​ ​ ​ ​ ​ ​ ​ ​ ​ ​ ​ ​ ​ ​ ​ ​ ​ ​ Corporate/ ​ ​ ​ Nine Months Ended September 30, 2018 LoyaltyOne Card Services Other Total ​ ​ (in millions) Revenues ​ $ 735.1 ​ $ 3,466.5 ​ $ 0.4 ​ $ 4,202.0 ​ ​ ​ ​ ​ ​ ​ ​ ​ ​ ​ ​ ​ Income (loss) before income taxes ​ $ 110.0 ​ $ 982.1 ​ $ (240.9) ​ $ 851.2 Interest expense, net ​ 4.2 ​ 279.0 ​ 114.3 ​ 397.5 Operating income (loss) ​ 114.2 ​ 1,261.1 ​ (126.6) ​ 1,248.7 Depreciation and amortization ​ 64.5 ​ 76.0 ​ 5.8 ​ 146.3 Stock compensation expense ​ 8.1 ​ 10.5 ​ 16.6 ​ 35.2 Adjusted EBITDA (1) ​ 186.8 ​ 1,347.6 ​ (104.2) ​ 1,430.2 Less: Securitization funding costs ​ ​ — ​ ​ 163.4 ​ ​ — ​ ​ 163.4 Less: Interest expense on deposits ​ ​ — ​ ​ 115.6 ​ ​ — ​ ​ 115.6 Adjusted EBITDA, net (1) ​ $ 186.8 ​ $ 1,068.6 ​ $ (104.2) ​ $ 1,151.2 ​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In 2019, adjusted EBITDA also excluded costs for professional services associated with strategic initiatives, restructuring and other charges as detailed in Note 12, “Restructuring and Other Charges,” and loss related to the Company’s extinguishment of debt in July 2019.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si>
  <si>
    <t>SUPPLEMENTAL CASH FLOW INFORMATION (Tables)</t>
  </si>
  <si>
    <t>Schedule of reconciliation of cash and cash equivalents</t>
  </si>
  <si>
    <t>​ ​ ​ ​ ​ ​ ​ ​ ​ September 30, ​ September 30, ​ ​ 2019 ​ 2018 ​ ​ (in millions) Cash and cash equivalents ​ $ 4,512.5 ​ $ 3,600.9 Restricted cash included within other current assets (1) ​ ​ 493.8 ​ ​ 318.0 Restricted cash included within redemption settlement assets, restricted (2) ​ ​ 45.4 ​ ​ 51.4 Total cash, cash equivalents and restricted cash ​ $ 5,051.7 ​ $ 3,970.3 (1) Includes cash restricted for principal and interest repayments of non-recourse borrowings of consolidated securitized debt and other restricted cash within other current assets. At September 30, 2019 and 2018, restricted cash included $460.5 million and $266.7 million, respectively, in principal accumulation for the repayment of non-recourse borrowings of consolidated securitized debt that matured in October 2019 and 2018, respectively. (2) See Note 9, “Redemption Settlement Assets,” for additional information regarding the nature of restrictions on redemption settlement assets.</t>
  </si>
  <si>
    <t>SUMMARY OF SIGNIFICANT ACCOUNTING POLICIES - Recently Adopted Accounting Standards (Details) - USD ($) $ in Millions</t>
  </si>
  <si>
    <t>Jan. 01, 2019</t>
  </si>
  <si>
    <t>New Accounting Pronouncements or Change in Accounting Principle [Line Items]</t>
  </si>
  <si>
    <t>Operating Lease, Liabilities</t>
  </si>
  <si>
    <t>Operating Lease, Right-of-Use Asset</t>
  </si>
  <si>
    <t>Liabilities</t>
  </si>
  <si>
    <t>Accounting Standards Update ASC 606</t>
  </si>
  <si>
    <t>Cumulative effect on retained earnings</t>
  </si>
  <si>
    <t>Accounting Standards Update ASU 2016-01</t>
  </si>
  <si>
    <t>ASC 842</t>
  </si>
  <si>
    <t>ASC 842 | Adjustment</t>
  </si>
  <si>
    <t>Discontinued Operations, Held-for-sale | Epsilon | ASC 842</t>
  </si>
  <si>
    <t>Capital lease assets</t>
  </si>
  <si>
    <t>Capital lease liabilities</t>
  </si>
  <si>
    <t>Discontinued Operations, Held-for-sale | Epsilon | ASC 842 | Adjustment</t>
  </si>
  <si>
    <t>REVENUE (Details) $ in Millions</t>
  </si>
  <si>
    <t>Sep. 30, 2019USD ($)</t>
  </si>
  <si>
    <t>Sep. 30, 2018USD ($)</t>
  </si>
  <si>
    <t>Sep. 30, 2019USD ($)item</t>
  </si>
  <si>
    <t>Disaggregation of revenue</t>
  </si>
  <si>
    <t>Number of segments | item</t>
  </si>
  <si>
    <t>Revenue from contracts with customers</t>
  </si>
  <si>
    <t>Investment income</t>
  </si>
  <si>
    <t>Coalition loyalty program</t>
  </si>
  <si>
    <t>Short-term loyalty programs</t>
  </si>
  <si>
    <t>Servicing fees, net</t>
  </si>
  <si>
    <t>United States</t>
  </si>
  <si>
    <t>Canada</t>
  </si>
  <si>
    <t>Europe, Middle East and Africa</t>
  </si>
  <si>
    <t>Asia Pacific</t>
  </si>
  <si>
    <t>Operating segment | LoyaltyOne</t>
  </si>
  <si>
    <t>Operating segment | LoyaltyOne | Coalition loyalty program</t>
  </si>
  <si>
    <t>Operating segment | LoyaltyOne | Short-term loyalty programs</t>
  </si>
  <si>
    <t>Operating segment | LoyaltyOne | Other</t>
  </si>
  <si>
    <t>Operating segment | LoyaltyOne | United States</t>
  </si>
  <si>
    <t>Operating segment | LoyaltyOne | Canada</t>
  </si>
  <si>
    <t>Operating segment | LoyaltyOne | Europe, Middle East and Africa</t>
  </si>
  <si>
    <t>Operating segment | LoyaltyOne | Asia Pacific</t>
  </si>
  <si>
    <t>Operating segment | Card Services</t>
  </si>
  <si>
    <t>Operating segment | Card Services | Servicing fees, net</t>
  </si>
  <si>
    <t>Operating segment | Card Services | United States</t>
  </si>
  <si>
    <t>Corporate/Other</t>
  </si>
  <si>
    <t>Corporate/Other | Other</t>
  </si>
  <si>
    <t>Corporate/Other | United States</t>
  </si>
  <si>
    <t>REVENUE - Contract Assets and Liabilities (Details) - USD ($) $ in Millions</t>
  </si>
  <si>
    <t>Change in Contract with Customer, Liability</t>
  </si>
  <si>
    <t>Cash proceeds</t>
  </si>
  <si>
    <t>Revenue recognized</t>
  </si>
  <si>
    <t>Effects of foreign currency translation</t>
  </si>
  <si>
    <t>Amounts recognized in the consolidated balance sheets:</t>
  </si>
  <si>
    <t>Deferred revenue (current)</t>
  </si>
  <si>
    <t>Deferred revenue (non-current)</t>
  </si>
  <si>
    <t>Service</t>
  </si>
  <si>
    <t>Redemption</t>
  </si>
  <si>
    <t>Other current liabilities | LoyaltyOne</t>
  </si>
  <si>
    <t>REVENUE - Performance Obligation (Details) - LoyaltyOne $ in Millions</t>
  </si>
  <si>
    <t>Revenue, Remaining Performance Obligation, Expected Timing of Satisfaction, Start Date [Axis]: 2019-10-01</t>
  </si>
  <si>
    <t>Revenue, remaining performance obligation</t>
  </si>
  <si>
    <t>Revenue, Remaining Performance Obligation, Expected Timing of Satisfaction</t>
  </si>
  <si>
    <t>Revenue, expected timing of satisfaction of remaining performance</t>
  </si>
  <si>
    <t>3 months</t>
  </si>
  <si>
    <t>Revenue, Remaining Performance Obligation, Expected Timing of Satisfaction, Start Date [Axis]: 2020-01-01</t>
  </si>
  <si>
    <t>12 months</t>
  </si>
  <si>
    <t>Revenue, Remaining Performance Obligation, Expected Timing of Satisfaction, Start Date [Axis]: 2021-01-01</t>
  </si>
  <si>
    <t>Revenue, Remaining Performance Obligation, Expected Timing of Satisfaction, Start Date [Axis]: 2022-01-01</t>
  </si>
  <si>
    <t>EARNINGS PER SHARE (Details) - USD ($) $ / shares in Units, $ in Millions</t>
  </si>
  <si>
    <t>Numerator:</t>
  </si>
  <si>
    <t>Less: Dividends declared on preferred stock</t>
  </si>
  <si>
    <t>Less: Allocation of undistributed earnings</t>
  </si>
  <si>
    <t>Income from continuing operations - basic</t>
  </si>
  <si>
    <t>(Loss) income from discontinued operations</t>
  </si>
  <si>
    <t>Net (loss) income - basic</t>
  </si>
  <si>
    <t>Denominator:</t>
  </si>
  <si>
    <t>Weighted average shares, basic</t>
  </si>
  <si>
    <t>Basic income (loss) attributable to common stockholders per share:</t>
  </si>
  <si>
    <t>Diluted income per share:</t>
  </si>
  <si>
    <t>Weighted average effect of dilutive securities:</t>
  </si>
  <si>
    <t>Shares from assumed conversion of preferred stock</t>
  </si>
  <si>
    <t>Net effect of dilutive stock options and unvested restricted stock (in shares)</t>
  </si>
  <si>
    <t>Denominator for diluted calculations (in shares)</t>
  </si>
  <si>
    <t>Diluted income (loss) attributable to common stockholders per share:</t>
  </si>
  <si>
    <t>Restricted stock units</t>
  </si>
  <si>
    <t>Anti-dilutive restricted stock units excluded from the calculation of earnings per share (in shares)</t>
  </si>
  <si>
    <t>Value Act Holdings, L.P. | Series A Non-Voting Convertible Preferred Stock</t>
  </si>
  <si>
    <t>Conversion of stock, shares issued</t>
  </si>
  <si>
    <t>Value Act Holdings, L.P. | Common Stock</t>
  </si>
  <si>
    <t>Conversion of stock, shares converted</t>
  </si>
  <si>
    <t>ACQUISITIONS (Details) - USD ($) $ in Millions</t>
  </si>
  <si>
    <t>Fair values of assets acquired and liabilities assumed in acquisition</t>
  </si>
  <si>
    <t>Blispay</t>
  </si>
  <si>
    <t>Components of consideration</t>
  </si>
  <si>
    <t>Cash consideration</t>
  </si>
  <si>
    <t>Contingent consideration, guarantee</t>
  </si>
  <si>
    <t>Capitalized software</t>
  </si>
  <si>
    <t>Total assets acquired</t>
  </si>
  <si>
    <t>Guarantee, fair value</t>
  </si>
  <si>
    <t>DISCONTINUED OPERATIONS (Details) - USD ($) $ in Millions</t>
  </si>
  <si>
    <t>Apr. 12, 2019</t>
  </si>
  <si>
    <t>Income Statement, Balance Sheet and Additional Disclosures by Disposal Groups, Including Discontinued Operations [Line Items]</t>
  </si>
  <si>
    <t>Consideration</t>
  </si>
  <si>
    <t>Assets :</t>
  </si>
  <si>
    <t>Total assets of discontinued operations</t>
  </si>
  <si>
    <t>Liabilities:</t>
  </si>
  <si>
    <t>Total liabilities of discontinued operations</t>
  </si>
  <si>
    <t>Epsilon</t>
  </si>
  <si>
    <t>Consideration, cash associated with disposal group</t>
  </si>
  <si>
    <t>Transaction costs</t>
  </si>
  <si>
    <t>After tax loss on sale</t>
  </si>
  <si>
    <t>Epsilon | Discontinued Operations, Held-for-sale</t>
  </si>
  <si>
    <t>Pre-tax gain on deconsolidation</t>
  </si>
  <si>
    <t>Accounts receivable, net</t>
  </si>
  <si>
    <t>Other assets</t>
  </si>
  <si>
    <t>Epsilon | Discontinued Operations, Disposed of by Sale</t>
  </si>
  <si>
    <t>Net carrying value of assets and liabilities (including other comprehensive income)</t>
  </si>
  <si>
    <t>DISCONTINUED OPERATIONS - Operating Results (Details) - USD ($) $ in Millions</t>
  </si>
  <si>
    <t>Apr. 30, 2019</t>
  </si>
  <si>
    <t>Disposal Group, Including Discontinued Operation, Additional Disclosures</t>
  </si>
  <si>
    <t>The amount of corporate debt, used as the basis for allocating interest expense to discontinued operations</t>
  </si>
  <si>
    <t>Mandatory payment per credit agreement</t>
  </si>
  <si>
    <t>Disposal Group, Including Discontinued Operation, Income Statement Disclosures</t>
  </si>
  <si>
    <t>Revenue</t>
  </si>
  <si>
    <t>Cost of operations (exclusive of depreciation and amortization)</t>
  </si>
  <si>
    <t>Gain on sale of Epsilon</t>
  </si>
  <si>
    <t>Loss before benefit from income taxes</t>
  </si>
  <si>
    <t>Benefit from income taxes</t>
  </si>
  <si>
    <t>Loss from discontinued operations, net of taxes</t>
  </si>
  <si>
    <t>CREDIT CARD AND LOAN RECEIVABLES - Allowance for Loan Loss and Delinquencies (Details) - USD ($) $ in Millions</t>
  </si>
  <si>
    <t>Billed and accrued finance charges</t>
  </si>
  <si>
    <t>Less: Credit card receivables - restricted for securitization investors</t>
  </si>
  <si>
    <t>Allowance for Loan Loss</t>
  </si>
  <si>
    <t>Balance at beginning of period</t>
  </si>
  <si>
    <t>Allowance associated with credit card and loan receivables transferred to held for sale</t>
  </si>
  <si>
    <t>Change in estimate for uncollectible unpaid interest and fees</t>
  </si>
  <si>
    <t>Recoveries</t>
  </si>
  <si>
    <t>Principal charge-offs</t>
  </si>
  <si>
    <t>Balance at end of period</t>
  </si>
  <si>
    <t>Number of days a loan is contractually past due before resulting in charge-off</t>
  </si>
  <si>
    <t>180 days</t>
  </si>
  <si>
    <t>Number of days after notification of creditor's bankruptcy or death when an account is charged-off</t>
  </si>
  <si>
    <t>60 days</t>
  </si>
  <si>
    <t>Actual charge-offs for unpaid interest and fees</t>
  </si>
  <si>
    <t>Period beyond which interest and fee income accrue on credit card accounts</t>
  </si>
  <si>
    <t>90 days</t>
  </si>
  <si>
    <t>Period for which interest and fee income accrue until balance, interest and fees paid or charged off</t>
  </si>
  <si>
    <t>Period an account becomes past due before a proprietary collection scoring algorithm automatically scores the risk of an account becoming further delinquent</t>
  </si>
  <si>
    <t>30 days</t>
  </si>
  <si>
    <t>Modified Credit Card Receivables</t>
  </si>
  <si>
    <t>Maximum period of time temporary programs' concessions remain in place</t>
  </si>
  <si>
    <t>Impaired credit card and loan receivables</t>
  </si>
  <si>
    <t>Allowance for loan loss on impaired credit card receivables</t>
  </si>
  <si>
    <t>Maximum percentage of credit card receivables to total portfolio</t>
  </si>
  <si>
    <t>2.00%</t>
  </si>
  <si>
    <t>Average recorded investment in impaired credit card receivables</t>
  </si>
  <si>
    <t>Interest income on modified credit card receivables</t>
  </si>
  <si>
    <t>Credit Card and Loan Receivables</t>
  </si>
  <si>
    <t>Principal receivables</t>
  </si>
  <si>
    <t>Credit card and loan receivables portfolio delinquency trend</t>
  </si>
  <si>
    <t>Principal receivables balances contractually delinquent:</t>
  </si>
  <si>
    <t>31 to 60 days</t>
  </si>
  <si>
    <t>61 to 90 days</t>
  </si>
  <si>
    <t>91 or more days</t>
  </si>
  <si>
    <t>Percentage Principal receivables balances contractually delinquent :</t>
  </si>
  <si>
    <t>Receivables outstanding - principal (as a percent)</t>
  </si>
  <si>
    <t>100.00%</t>
  </si>
  <si>
    <t>31 to 60 days (as a percent)</t>
  </si>
  <si>
    <t>1.90%</t>
  </si>
  <si>
    <t>1.80%</t>
  </si>
  <si>
    <t>61 to 90 days (as a percent)</t>
  </si>
  <si>
    <t>1.30%</t>
  </si>
  <si>
    <t>91 or more days (as a percent)</t>
  </si>
  <si>
    <t>2.70%</t>
  </si>
  <si>
    <t>2.60%</t>
  </si>
  <si>
    <t>Total (as a percent)</t>
  </si>
  <si>
    <t>5.90%</t>
  </si>
  <si>
    <t>5.70%</t>
  </si>
  <si>
    <t>CREDIT CARD AND LOAN RECEIVABLES - Troubled Debt Restructurings (Details) $ in Millions</t>
  </si>
  <si>
    <t>Sep. 30, 2018USD ($)item</t>
  </si>
  <si>
    <t>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CREDIT CARD AND LOAN RECEIVABLES - Age of Credit Card and Loan Receivable Accounts (Details) item in Millions, $ in Millions</t>
  </si>
  <si>
    <t>Dec. 31, 2018USD ($)item</t>
  </si>
  <si>
    <t>Age of Accounts Since Origination</t>
  </si>
  <si>
    <t>Number of Active Accounts with Balances | item</t>
  </si>
  <si>
    <t>Percentage of Active Accounts with Balances</t>
  </si>
  <si>
    <t>Principal Receivables Outstanding | $</t>
  </si>
  <si>
    <t>Percentage of Principal Receivables Outstanding</t>
  </si>
  <si>
    <t>0-12 Months</t>
  </si>
  <si>
    <t>27.30%</t>
  </si>
  <si>
    <t>26.70%</t>
  </si>
  <si>
    <t>24.20%</t>
  </si>
  <si>
    <t>24.30%</t>
  </si>
  <si>
    <t>13-24 Months</t>
  </si>
  <si>
    <t>16.30%</t>
  </si>
  <si>
    <t>17.10%</t>
  </si>
  <si>
    <t>16.00%</t>
  </si>
  <si>
    <t>25-36 Months</t>
  </si>
  <si>
    <t>13.20%</t>
  </si>
  <si>
    <t>13.00%</t>
  </si>
  <si>
    <t>14.00%</t>
  </si>
  <si>
    <t>14.40%</t>
  </si>
  <si>
    <t>37-48 Months</t>
  </si>
  <si>
    <t>9.50%</t>
  </si>
  <si>
    <t>9.10%</t>
  </si>
  <si>
    <t>10.70%</t>
  </si>
  <si>
    <t>49-60 Months</t>
  </si>
  <si>
    <t>7.30%</t>
  </si>
  <si>
    <t>7.10%</t>
  </si>
  <si>
    <t>8.80%</t>
  </si>
  <si>
    <t>8.10%</t>
  </si>
  <si>
    <t>Over 60 Months</t>
  </si>
  <si>
    <t>26.40%</t>
  </si>
  <si>
    <t>27.00%</t>
  </si>
  <si>
    <t>26.30%</t>
  </si>
  <si>
    <t>25.40%</t>
  </si>
  <si>
    <t>CREDIT CARD AND LOAN RECEIVABLES - Credit Quality (Details) - USD ($) $ in Millions</t>
  </si>
  <si>
    <t>Probability of an Account Becoming 91 or More Days Past Due or Becoming Charged-off (within the next 12 months)</t>
  </si>
  <si>
    <t>Principal Receivables Outstanding</t>
  </si>
  <si>
    <t>No Score</t>
  </si>
  <si>
    <t>1.50%</t>
  </si>
  <si>
    <t>27.1% and higher</t>
  </si>
  <si>
    <t>9.00%</t>
  </si>
  <si>
    <t>8.20%</t>
  </si>
  <si>
    <t>17.1% - 27.0%</t>
  </si>
  <si>
    <t>6.10%</t>
  </si>
  <si>
    <t>4.60%</t>
  </si>
  <si>
    <t>12.6% - 17.0%</t>
  </si>
  <si>
    <t>6.20%</t>
  </si>
  <si>
    <t>3.7% - 12.5%</t>
  </si>
  <si>
    <t>43.90%</t>
  </si>
  <si>
    <t>40.80%</t>
  </si>
  <si>
    <t>1.9% - 3.6%</t>
  </si>
  <si>
    <t>16.80%</t>
  </si>
  <si>
    <t>18.10%</t>
  </si>
  <si>
    <t>Lower than 1.9%</t>
  </si>
  <si>
    <t>16.70%</t>
  </si>
  <si>
    <t>20.60%</t>
  </si>
  <si>
    <t>CREDIT CARD AND LOAN RECEIVABLES - Securitized Credit Card Receivables (Details) $ in Millions</t>
  </si>
  <si>
    <t>1 Months Ended</t>
  </si>
  <si>
    <t>Jun. 30, 2019USD ($)item</t>
  </si>
  <si>
    <t>Dec. 31, 2018USD ($)</t>
  </si>
  <si>
    <t>Portfolio Held For Sale</t>
  </si>
  <si>
    <t>Carrying value of the credit card portfolios held for sale</t>
  </si>
  <si>
    <t>Number of credit card portfolios transferred to held for sale | item</t>
  </si>
  <si>
    <t>Carrying value of the loan and credit card portfolios transferred to held for sale</t>
  </si>
  <si>
    <t>Valuation adjustment on credit card and loan portfolios held for sale</t>
  </si>
  <si>
    <t>Number of credit card portfolios sold | item</t>
  </si>
  <si>
    <t>Gain (loss) on sales of credit card portfolio</t>
  </si>
  <si>
    <t>Portfolio Acquisitions</t>
  </si>
  <si>
    <t>Number of credit card portfolios acquired | item</t>
  </si>
  <si>
    <t>Purchase price of credit card portfolio</t>
  </si>
  <si>
    <t>Purchase price of credit card receivables portfolio</t>
  </si>
  <si>
    <t>Purchase price of credit card receivables portfolio, intangible assets</t>
  </si>
  <si>
    <t>Purchase price of credit card receivables portfolio, other non-current assets</t>
  </si>
  <si>
    <t>Securitized Credit Card Receivables</t>
  </si>
  <si>
    <t>Total credit card receivables - restricted for securitization investors</t>
  </si>
  <si>
    <t>Principal amount of credit card receivables - restricted for securitization investors, 91 days or more past due</t>
  </si>
  <si>
    <t>Net charge-offs of securitized principal</t>
  </si>
  <si>
    <t>INVENTORIES, NET (Details) - USD ($) $ in Millions</t>
  </si>
  <si>
    <t>Inventory write-down</t>
  </si>
  <si>
    <t>OTHER INVESTMENTS (Details) - USD ($) $ in Millions</t>
  </si>
  <si>
    <t>Marketable securities</t>
  </si>
  <si>
    <t>Amortized Cost</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ten years</t>
  </si>
  <si>
    <t>Realized gains or losses</t>
  </si>
  <si>
    <t>Realized gains or losses from the sale of investment securities</t>
  </si>
  <si>
    <t>REDEMPTION SETTLEMENT ASSETS (Details) - USD ($) $ in Millions</t>
  </si>
  <si>
    <t>Amortized cost of the redemption settlement assets by contractual maturity</t>
  </si>
  <si>
    <t>Due after five year through ten years</t>
  </si>
  <si>
    <t>Estimated fair value of the redemption settlement assets by contractual maturity</t>
  </si>
  <si>
    <t>Restricted cash</t>
  </si>
  <si>
    <t>Mutual funds</t>
  </si>
  <si>
    <t>Corporate bonds</t>
  </si>
  <si>
    <t>LEASES (Details)</t>
  </si>
  <si>
    <t>Minimum</t>
  </si>
  <si>
    <t>Lessee, Lease, Description [Line Items]</t>
  </si>
  <si>
    <t>Remaining lease terms</t>
  </si>
  <si>
    <t>1 year</t>
  </si>
  <si>
    <t>Maximum</t>
  </si>
  <si>
    <t>19 years</t>
  </si>
  <si>
    <t>LEASES - Lease expense (Details) $ in Millions</t>
  </si>
  <si>
    <t>Lease expense</t>
  </si>
  <si>
    <t>Operating lease cost</t>
  </si>
  <si>
    <t>Short-term lease cost</t>
  </si>
  <si>
    <t>Variable lease cost</t>
  </si>
  <si>
    <t>Total lease cost</t>
  </si>
  <si>
    <t>Remaining lease term - operating leases</t>
  </si>
  <si>
    <t>11 years 6 months</t>
  </si>
  <si>
    <t>Discount rate - operating leases</t>
  </si>
  <si>
    <t>5.20%</t>
  </si>
  <si>
    <t>Supplemental cash flow information related to leases was as follows:</t>
  </si>
  <si>
    <t>Operating cash flows from operating leases</t>
  </si>
  <si>
    <t>Operating leases - Right-of-use assets obtained in exchange for lease obligations</t>
  </si>
  <si>
    <t>LEASES - Maturities of lease liabilities (Details) $ in Millions</t>
  </si>
  <si>
    <t>Lease liabilites</t>
  </si>
  <si>
    <t>2019 (excluding the nine months ended September 30, 2019)</t>
  </si>
  <si>
    <t>2020</t>
  </si>
  <si>
    <t>2021</t>
  </si>
  <si>
    <t>2022</t>
  </si>
  <si>
    <t>2023</t>
  </si>
  <si>
    <t>Thereafter</t>
  </si>
  <si>
    <t>Total undiscounted lease liabilities</t>
  </si>
  <si>
    <t>Less: Amount representing interest</t>
  </si>
  <si>
    <t>Total present value of minimum lease payments</t>
  </si>
  <si>
    <t>Amounts recognized in the September 30, 2019 consolidated balance sheet:</t>
  </si>
  <si>
    <t>INTANGIBLE ASSETS AND GOODWILL - Finite Lived Assets and Indefinite Lived Assets (Details) - USD ($) $ in Millions</t>
  </si>
  <si>
    <t>12 Months Ended</t>
  </si>
  <si>
    <t>Schedule of Finite and Indefinite-lived Intangible Assets</t>
  </si>
  <si>
    <t>Finite lived assets, gross</t>
  </si>
  <si>
    <t>Accumulated Amortization</t>
  </si>
  <si>
    <t>Finite lived assets, net</t>
  </si>
  <si>
    <t>Total Intangible Assets</t>
  </si>
  <si>
    <t>Gross Assets</t>
  </si>
  <si>
    <t>Net</t>
  </si>
  <si>
    <t>Tradenames</t>
  </si>
  <si>
    <t>Indefinite Lived Assets</t>
  </si>
  <si>
    <t>Indefinite lived assets</t>
  </si>
  <si>
    <t>Customer contracts and lists</t>
  </si>
  <si>
    <t>Amortization Life and Method</t>
  </si>
  <si>
    <t>Useful life</t>
  </si>
  <si>
    <t>7 years</t>
  </si>
  <si>
    <t>Customer contracts and lists | Minimum</t>
  </si>
  <si>
    <t>3 years</t>
  </si>
  <si>
    <t>Customer contracts and lists | Maximum</t>
  </si>
  <si>
    <t>Premium on purchased credit card portfolios</t>
  </si>
  <si>
    <t>Premium on purchased credit card portfolios | Minimum</t>
  </si>
  <si>
    <t>Premium on purchased credit card portfolios | Maximum</t>
  </si>
  <si>
    <t>13 years</t>
  </si>
  <si>
    <t>Collector database</t>
  </si>
  <si>
    <t>5 years</t>
  </si>
  <si>
    <t>Tradenames | Minimum</t>
  </si>
  <si>
    <t>8 years</t>
  </si>
  <si>
    <t>Tradenames | Maximum</t>
  </si>
  <si>
    <t>15 years</t>
  </si>
  <si>
    <t>INTANGIBLE ASSETS AND GOODWILL - Maturity Schedule (Details) $ in Millions</t>
  </si>
  <si>
    <t>Estimated amortization expense related to intangible assets for the next five years and thereafter</t>
  </si>
  <si>
    <t>INTANGIBLE ASSETS AND GOODWILL - Portfolio Acquisitions (Details) $ in Millions</t>
  </si>
  <si>
    <t>Customer relationships</t>
  </si>
  <si>
    <t>Marketing relationships</t>
  </si>
  <si>
    <t>6 years 3 months 18 days</t>
  </si>
  <si>
    <t>INTANGIBLE ASSETS AND GOODWILL - Goodwill Information (Details) $ in Millions</t>
  </si>
  <si>
    <t>Beginning Balance</t>
  </si>
  <si>
    <t>Goodwill acquired during the year</t>
  </si>
  <si>
    <t>Ending Balance</t>
  </si>
  <si>
    <t>LoyaltyOne</t>
  </si>
  <si>
    <t>Card Services</t>
  </si>
  <si>
    <t>RESTRUCTURING AND OTHER CHARGES (Details) - USD ($) $ in Millions</t>
  </si>
  <si>
    <t>Jun. 30, 2019</t>
  </si>
  <si>
    <t>Mar. 31, 2019</t>
  </si>
  <si>
    <t>Restructuring costs and reserve</t>
  </si>
  <si>
    <t>Restructuring charges</t>
  </si>
  <si>
    <t>Termination Benefits</t>
  </si>
  <si>
    <t>Asset Impairments</t>
  </si>
  <si>
    <t>Lease Termination Costs</t>
  </si>
  <si>
    <t>Other Exit Costs</t>
  </si>
  <si>
    <t>Corporate/Other | Termination Benefits</t>
  </si>
  <si>
    <t>Corporate/Other | Asset Impairments</t>
  </si>
  <si>
    <t>Corporate/Other | Lease Termination Costs</t>
  </si>
  <si>
    <t>Corporate/Other | Other Exit Costs</t>
  </si>
  <si>
    <t>LoyaltyOne | Termination Benefits</t>
  </si>
  <si>
    <t>LoyaltyOne | Asset Impairments</t>
  </si>
  <si>
    <t>LoyaltyOne | Lease Termination Costs</t>
  </si>
  <si>
    <t>LoyaltyOne | Other Exit Costs</t>
  </si>
  <si>
    <t>LoyaltyOne | Brand Loyalty</t>
  </si>
  <si>
    <t>LoyaltyOne | Brand Loyalty | Termination Benefits</t>
  </si>
  <si>
    <t>LoyaltyOne | Brand Loyalty | Inventory Impairment</t>
  </si>
  <si>
    <t>LoyaltyOne | Brand Loyalty | Contract Termination</t>
  </si>
  <si>
    <t>LoyaltyOne | Brand Loyalty | Fixed Asset Impairment</t>
  </si>
  <si>
    <t>Card Services | Asset Impairments</t>
  </si>
  <si>
    <t>Card Services | Lease Termination Costs</t>
  </si>
  <si>
    <t>RESTRUCTURING AND OTHER CHARGES - Liability (Details) $ in Millions</t>
  </si>
  <si>
    <t>Restructuring Reserve</t>
  </si>
  <si>
    <t>Restructuring Reserve, Beginning Balance</t>
  </si>
  <si>
    <t>Charged to expense</t>
  </si>
  <si>
    <t>Adjustments for non-cash charges</t>
  </si>
  <si>
    <t>Cash payments</t>
  </si>
  <si>
    <t>Restructuring Reserve, Ending Balance</t>
  </si>
  <si>
    <t>Total restructuring charges expected to be incurred</t>
  </si>
  <si>
    <t>Termination Benefits | LoyaltyOne</t>
  </si>
  <si>
    <t>Asset Impairments | LoyaltyOne</t>
  </si>
  <si>
    <t>Asset Impairments | Card Services</t>
  </si>
  <si>
    <t>Lease Termination Costs | LoyaltyOne</t>
  </si>
  <si>
    <t>Lease Termination Costs | Card Services</t>
  </si>
  <si>
    <t>Other Exit Costs | LoyaltyOne</t>
  </si>
  <si>
    <t>DEBT (Details) € in Millions, $ in Millions</t>
  </si>
  <si>
    <t>Sep. 30, 2019EUR (€)item</t>
  </si>
  <si>
    <t>Aug. 31, 2019USD ($)</t>
  </si>
  <si>
    <t>Jul. 31, 2019USD ($)</t>
  </si>
  <si>
    <t>Jun. 30, 2019USD ($)</t>
  </si>
  <si>
    <t>Feb. 28, 2019USD ($)</t>
  </si>
  <si>
    <t>Mar. 31, 2019USD ($)</t>
  </si>
  <si>
    <t>May 31, 2019USD ($)</t>
  </si>
  <si>
    <t>Apr. 30, 2019USD ($)</t>
  </si>
  <si>
    <t>Dec. 31, 2018EUR (€)</t>
  </si>
  <si>
    <t>Debt</t>
  </si>
  <si>
    <t>Less: Current portion</t>
  </si>
  <si>
    <t>Long-term portion</t>
  </si>
  <si>
    <t>Loss from extinguishment of debt</t>
  </si>
  <si>
    <t>Number of conduit facilities | item</t>
  </si>
  <si>
    <t>Series 2012-A asset backed term notes</t>
  </si>
  <si>
    <t>Debt repaid by the company</t>
  </si>
  <si>
    <t>Retained amount of subordinated class of notes</t>
  </si>
  <si>
    <t>Series 2012-D asset backed term notes</t>
  </si>
  <si>
    <t>Series 2017-B asset backed term notes</t>
  </si>
  <si>
    <t>Class A notes | Master Trust I</t>
  </si>
  <si>
    <t>Principal amount of debt</t>
  </si>
  <si>
    <t>Interest Rate (as a percent)</t>
  </si>
  <si>
    <t>2.21%</t>
  </si>
  <si>
    <t>2.49%</t>
  </si>
  <si>
    <t>3.14%</t>
  </si>
  <si>
    <t>Class M notes | Master Trust I</t>
  </si>
  <si>
    <t>2.71%</t>
  </si>
  <si>
    <t>3.04%</t>
  </si>
  <si>
    <t>3.61%</t>
  </si>
  <si>
    <t>Total deposits</t>
  </si>
  <si>
    <t>Less: Unamortized debt issuance costs</t>
  </si>
  <si>
    <t>Certificates of deposit</t>
  </si>
  <si>
    <t>Money market deposits</t>
  </si>
  <si>
    <t>Total non-recourse borrowings of consolidated securitization entities</t>
  </si>
  <si>
    <t>Fixed rate asset-backed term note securities</t>
  </si>
  <si>
    <t>Conduit asset-backed securities</t>
  </si>
  <si>
    <t>Maximum borrowing capacity</t>
  </si>
  <si>
    <t>Line of credit amount outstanding</t>
  </si>
  <si>
    <t>Master Trust I</t>
  </si>
  <si>
    <t>Master Trust I | Series 2019-A asset backed term notes</t>
  </si>
  <si>
    <t>Total long-term and other debt</t>
  </si>
  <si>
    <t>Less: Unamortized discount and debt issuance costs</t>
  </si>
  <si>
    <t>Senior Notes</t>
  </si>
  <si>
    <t>Extinguishment of debt</t>
  </si>
  <si>
    <t>Loss from extinguishment of debt, before write-off of deferred issuance costs</t>
  </si>
  <si>
    <t>Write-off of deferred issuance costs</t>
  </si>
  <si>
    <t>Senior Notes Due 2021</t>
  </si>
  <si>
    <t>Senior Notes Due 2022</t>
  </si>
  <si>
    <t>Senior Notes Due March 2022</t>
  </si>
  <si>
    <t>Principal amount of debt | €</t>
  </si>
  <si>
    <t>4.50%</t>
  </si>
  <si>
    <t>Senior Notes Due 2023</t>
  </si>
  <si>
    <t>5.25%</t>
  </si>
  <si>
    <t>2017 Credit Agreement</t>
  </si>
  <si>
    <t>Total availability under Credit Facility</t>
  </si>
  <si>
    <t>2017 revolving line of credit</t>
  </si>
  <si>
    <t>Threshold amount for future asset sales</t>
  </si>
  <si>
    <t>2017 Term Loans</t>
  </si>
  <si>
    <t>Weighted average interest rate (as a percent)</t>
  </si>
  <si>
    <t>3.79%</t>
  </si>
  <si>
    <t>BrandLoyalty credit facility</t>
  </si>
  <si>
    <t>Debt repaid by the company | €</t>
  </si>
  <si>
    <t>1.25%</t>
  </si>
  <si>
    <t>Minimum | Certificates of deposit</t>
  </si>
  <si>
    <t>1.33%</t>
  </si>
  <si>
    <t>Minimum | Money market deposits</t>
  </si>
  <si>
    <t>Minimum | Fixed rate asset-backed term note securities</t>
  </si>
  <si>
    <t>1.72%</t>
  </si>
  <si>
    <t>Minimum | Conduit asset-backed securities</t>
  </si>
  <si>
    <t>3.03%</t>
  </si>
  <si>
    <t>Maximum | Certificates of deposit</t>
  </si>
  <si>
    <t>4.00%</t>
  </si>
  <si>
    <t>Maximum | Money market deposits</t>
  </si>
  <si>
    <t>3.50%</t>
  </si>
  <si>
    <t>Maximum | Fixed rate asset-backed term note securities</t>
  </si>
  <si>
    <t>3.95%</t>
  </si>
  <si>
    <t>Maximum | Conduit asset-backed securities</t>
  </si>
  <si>
    <t>3.24%</t>
  </si>
  <si>
    <t>DERIVATIVE INSTRUMENTS - Designated and Not Designated Instruments (Details) - USD ($) $ in Millions</t>
  </si>
  <si>
    <t>Notional amount, fair value and classification of the company's outstanding derivative contracts</t>
  </si>
  <si>
    <t>Maximum length of time, foreign currency cash flow hedge</t>
  </si>
  <si>
    <t>Maximum length of time hedged in cash flow hedge</t>
  </si>
  <si>
    <t>10 months</t>
  </si>
  <si>
    <t>Designated as hedging instrument | Foreign currency exchange hedges | Other current assets</t>
  </si>
  <si>
    <t>Notional Amount</t>
  </si>
  <si>
    <t>Designated as hedging instrument | Foreign currency exchange hedges | Other current liabilities</t>
  </si>
  <si>
    <t>Not designated as hedging instrument | Foreign currency exchange forward contracts | Other current assets</t>
  </si>
  <si>
    <t>DERIVATIVE INSTRUMENTS - Activity and Location of Outstanding Derivatives (Details) € in Millions, $ in Millions</t>
  </si>
  <si>
    <t>Sep. 30, 2019EUR (€)</t>
  </si>
  <si>
    <t>Activity related to company's outstanding derivative contracts and location</t>
  </si>
  <si>
    <t>Gains (losses) related to foreign exchange hedges designated as effective</t>
  </si>
  <si>
    <t>Gains on net investment hedge</t>
  </si>
  <si>
    <t>Amount expected to be reclassified in the coming 12 months</t>
  </si>
  <si>
    <t>Net investment hedge</t>
  </si>
  <si>
    <t>Ineffectiveness recorded</t>
  </si>
  <si>
    <t>Net investment hedge | Senior Notes Due 2023</t>
  </si>
  <si>
    <t>Hedged amount | €</t>
  </si>
  <si>
    <t>Net investment hedge | Senior Notes Due March 2022</t>
  </si>
  <si>
    <t>Foreign currency exchange forward contracts | General and administrative</t>
  </si>
  <si>
    <t>Gains (losses) on derivative instruments</t>
  </si>
  <si>
    <t>Foreign currency exchange hedges</t>
  </si>
  <si>
    <t>STOCKHOLDERS' EQUITY - Stock Repurchase Programs (Details) - USD ($) $ / shares in Units, $ in Millions</t>
  </si>
  <si>
    <t>Aug. 15, 2019</t>
  </si>
  <si>
    <t>Jul. 31, 2019</t>
  </si>
  <si>
    <t>Jul. 19, 2019</t>
  </si>
  <si>
    <t>Jul. 26, 2018</t>
  </si>
  <si>
    <t>Stock Repurchase Programs</t>
  </si>
  <si>
    <t>Total cost of shares repurchased</t>
  </si>
  <si>
    <t>2018 Stock Repurchase Program</t>
  </si>
  <si>
    <t>Amount of company's outstanding common stock authorized to be repurchased</t>
  </si>
  <si>
    <t>Number of shares repurchased</t>
  </si>
  <si>
    <t>Available balance under stock repurchase program</t>
  </si>
  <si>
    <t>2019 Stock Repurchase Program</t>
  </si>
  <si>
    <t>Average cost per share (in dollars per share)</t>
  </si>
  <si>
    <t>Total direct costs</t>
  </si>
  <si>
    <t>Commission expense</t>
  </si>
  <si>
    <t>Modified Dutch Auction</t>
  </si>
  <si>
    <t>Modified Dutch Auction | Minimum</t>
  </si>
  <si>
    <t>Share price (in dollars per share)</t>
  </si>
  <si>
    <t>Modified Dutch Auction | Maximum</t>
  </si>
  <si>
    <t>STOCKHOLDERS' EQUITY Stock Compensation Plans (Details) - USD ($) $ in Millions</t>
  </si>
  <si>
    <t>Employee Service Share-based Compensation, Allocation of Recognized Period Costs</t>
  </si>
  <si>
    <t>Stock-based compensation expense</t>
  </si>
  <si>
    <t>Cost of operations.</t>
  </si>
  <si>
    <t>Discontinued Operations, Held-for-sale</t>
  </si>
  <si>
    <t>STOCKHOLDERS' EQUITY Restricted Stock Unit Awards and Stock Options (Details) - USD ($) $ / shares in Units, $ in Millions</t>
  </si>
  <si>
    <t>Sep. 26, 2019</t>
  </si>
  <si>
    <t>Jun. 18, 2019</t>
  </si>
  <si>
    <t>Mar. 19, 2019</t>
  </si>
  <si>
    <t>Stock Compensation Plans</t>
  </si>
  <si>
    <t>Preferred Stock dividends declared</t>
  </si>
  <si>
    <t>Payments of Ordinary Dividends</t>
  </si>
  <si>
    <t>Payments related to dividend equivalent rights</t>
  </si>
  <si>
    <t>Performance-based restricted stock unit awards | Awards with final restrictions lapsing February 2021</t>
  </si>
  <si>
    <t>Shares granted (in shares)</t>
  </si>
  <si>
    <t>Weighted average grant-date fair value (in dollars per share)</t>
  </si>
  <si>
    <t>Percentage of stock units for which restrictions lapse in February 2019</t>
  </si>
  <si>
    <t>33.00%</t>
  </si>
  <si>
    <t>Percentage of stock units for which restrictions lapse on February 2020</t>
  </si>
  <si>
    <t>Percentage of stock units for which restrictions lapse on February 2021</t>
  </si>
  <si>
    <t>34.00%</t>
  </si>
  <si>
    <t>Performance-based restricted stock unit awards | Minimum | Awards with final restrictions lapsing February 2021</t>
  </si>
  <si>
    <t>Percentage of stock units to vest</t>
  </si>
  <si>
    <t>0.00%</t>
  </si>
  <si>
    <t>Performance-based restricted stock unit awards | Maximum | Awards with final restrictions lapsing February 2021</t>
  </si>
  <si>
    <t>150.00%</t>
  </si>
  <si>
    <t>Service-based restricted stock unit awards</t>
  </si>
  <si>
    <t>Award vesting period</t>
  </si>
  <si>
    <t>Market-based restricted stock unit awards</t>
  </si>
  <si>
    <t>2 years</t>
  </si>
  <si>
    <t>Market-based restricted stock unit awards | Minimum</t>
  </si>
  <si>
    <t>Market-based restricted stock unit awards | Maximum</t>
  </si>
  <si>
    <t>175.00%</t>
  </si>
  <si>
    <t>STOCKHOLDERS' EQUITY - Preferred Stock (Details) - shares</t>
  </si>
  <si>
    <t>Number of shares of preferred stock designated</t>
  </si>
  <si>
    <t>Shares authorized</t>
  </si>
  <si>
    <t>Conversion limitation for one transferre, ownership percentage</t>
  </si>
  <si>
    <t>50.00%</t>
  </si>
  <si>
    <t>Series A Non-Voting Convertible Preferred Stock</t>
  </si>
  <si>
    <t>Convertible preferred stock, shares issued upon conversion</t>
  </si>
  <si>
    <t>Conversion limitation, ownership percentage</t>
  </si>
  <si>
    <t>9.90%</t>
  </si>
  <si>
    <t>Conversion limitation for one transferee, percent of any class of voting securities</t>
  </si>
  <si>
    <t>ACCUMULATED OTHER COMPREHENSIVE LOSS (Details) - USD ($) $ in Millions</t>
  </si>
  <si>
    <t>Jan. 01, 2018</t>
  </si>
  <si>
    <t>Accumulated Other Comprehensive Income</t>
  </si>
  <si>
    <t>Balance</t>
  </si>
  <si>
    <t>Changes in other comprehensive income (loss)</t>
  </si>
  <si>
    <t>Adjustment | Accounting Standards Update ASU 2016-01</t>
  </si>
  <si>
    <t>Cumulative effect adjustment to retained earnings</t>
  </si>
  <si>
    <t>Net Unrealized Gains (Losses) on Securities</t>
  </si>
  <si>
    <t>Unrealized Gains (Losses) on Cash Flow Hedges</t>
  </si>
  <si>
    <t>Unrealized Gains (Losses) on Net Investment Hedge.</t>
  </si>
  <si>
    <t>Foreign Currency Translation Adjustments</t>
  </si>
  <si>
    <t>Accumulated Other Comprehensive Income (Loss)</t>
  </si>
  <si>
    <t>FINANCIAL INSTRUMENTS Fair Value of Instruments (Details) - USD ($) $ in Millions</t>
  </si>
  <si>
    <t>Financial assets</t>
  </si>
  <si>
    <t>Other investments</t>
  </si>
  <si>
    <t>Financial liabilities</t>
  </si>
  <si>
    <t>Carrying Amount</t>
  </si>
  <si>
    <t>Derivative instruments</t>
  </si>
  <si>
    <t>Fair Value.</t>
  </si>
  <si>
    <t>FINANCIAL INSTRUMENTS Fair Value Level Disclosure (Details) - USD ($) $ in Millions</t>
  </si>
  <si>
    <t>Assets disclosed at fair value</t>
  </si>
  <si>
    <t>Total assets measured at fair value</t>
  </si>
  <si>
    <t>Liabilities disclosed at fair value</t>
  </si>
  <si>
    <t>Total liabilities measured at fair value</t>
  </si>
  <si>
    <t>Level 2</t>
  </si>
  <si>
    <t>Level 3</t>
  </si>
  <si>
    <t>Recurring</t>
  </si>
  <si>
    <t>Recurring | Level 1</t>
  </si>
  <si>
    <t>Recurring | Level 2</t>
  </si>
  <si>
    <t>FINANCIAL INSTRUMENTS - Significant Unobservable Input Information (Details) - USD ($) $ in Millions</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INANCIAL INSTRUMENTS - Assets and Liabilities Not Carried at Fair Value (Details) - USD ($) $ in Millions</t>
  </si>
  <si>
    <t>Credit card and loan receivables held for sale</t>
  </si>
  <si>
    <t>INCOME TAXES (Details) - USD ($) $ in Millions</t>
  </si>
  <si>
    <t>Effective tax rate utilized (as a percent)</t>
  </si>
  <si>
    <t>26.00%</t>
  </si>
  <si>
    <t>15.80%</t>
  </si>
  <si>
    <t>22.60%</t>
  </si>
  <si>
    <t>18.70%</t>
  </si>
  <si>
    <t>Decrease in unrecognized tax benefits within the next 12 months</t>
  </si>
  <si>
    <t>SEGMENT INFORMATION (Details) - USD ($) $ in Millions</t>
  </si>
  <si>
    <t>Segment information</t>
  </si>
  <si>
    <t>Income (loss) before income taxes</t>
  </si>
  <si>
    <t>Interest expense, net</t>
  </si>
  <si>
    <t>Operating income (loss)</t>
  </si>
  <si>
    <t>Stock compensation expense</t>
  </si>
  <si>
    <t>Less: Securitization funding costs</t>
  </si>
  <si>
    <t>Less: Interest expense on deposits</t>
  </si>
  <si>
    <t>Continuing Operations</t>
  </si>
  <si>
    <t>Strategic transaction costs</t>
  </si>
  <si>
    <t>Adjusted EBITDA</t>
  </si>
  <si>
    <t>Adjusted EBITDA, net</t>
  </si>
  <si>
    <t>Operating segment | LoyaltyOne | Continuing Operations</t>
  </si>
  <si>
    <t>Operating segment | Card Services | Continuing Operations</t>
  </si>
  <si>
    <t>Corporate/Other | Continuing Operations</t>
  </si>
  <si>
    <t>SUPPLEMENTAL CASH FLOW INFORMATION (Details) - USD ($) $ in Millions</t>
  </si>
  <si>
    <t>Dec. 31, 2017</t>
  </si>
  <si>
    <t>Restricted cash included within other current assets (1)</t>
  </si>
  <si>
    <t>Restricted cash included within redemption settlement assets, restricted</t>
  </si>
  <si>
    <t>Total cash, cash equivalents and restricted cash</t>
  </si>
  <si>
    <t>Restricted cash in principal accumulation for repayment</t>
  </si>
  <si>
    <t>Receivable associated with post-closing adjustment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605620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512.5</v>
      </c>
      <c r="C3" s="6" t="n">
        <v>3817.4</v>
      </c>
    </row>
    <row r="4" spans="1:3">
      <c r="A4" s="4" t="s">
        <v>61</v>
      </c>
      <c r="B4" s="7" t="n">
        <v>450.8</v>
      </c>
      <c r="C4" s="5" t="n">
        <v>404</v>
      </c>
    </row>
    <row r="5" spans="1:3">
      <c r="A5" s="3" t="s">
        <v>62</v>
      </c>
    </row>
    <row r="6" spans="1:3">
      <c r="A6" s="4" t="s">
        <v>63</v>
      </c>
      <c r="B6" s="5" t="n">
        <v>12534</v>
      </c>
      <c r="C6" s="7" t="n">
        <v>13418.3</v>
      </c>
    </row>
    <row r="7" spans="1:3">
      <c r="A7" s="4" t="s">
        <v>64</v>
      </c>
      <c r="B7" s="7" t="n">
        <v>5393.9</v>
      </c>
      <c r="C7" s="7" t="n">
        <v>4436.7</v>
      </c>
    </row>
    <row r="8" spans="1:3">
      <c r="A8" s="4" t="s">
        <v>65</v>
      </c>
      <c r="B8" s="7" t="n">
        <v>17927.9</v>
      </c>
      <c r="C8" s="5" t="n">
        <v>17855</v>
      </c>
    </row>
    <row r="9" spans="1:3">
      <c r="A9" s="4" t="s">
        <v>66</v>
      </c>
      <c r="B9" s="7" t="n">
        <v>-1065.5</v>
      </c>
      <c r="C9" s="7" t="n">
        <v>-1038.3</v>
      </c>
    </row>
    <row r="10" spans="1:3">
      <c r="A10" s="4" t="s">
        <v>67</v>
      </c>
      <c r="B10" s="7" t="n">
        <v>16862.4</v>
      </c>
      <c r="C10" s="7" t="n">
        <v>16816.7</v>
      </c>
    </row>
    <row r="11" spans="1:3">
      <c r="A11" s="4" t="s">
        <v>68</v>
      </c>
      <c r="B11" s="7" t="n">
        <v>1418.6</v>
      </c>
      <c r="C11" s="7" t="n">
        <v>1951.6</v>
      </c>
    </row>
    <row r="12" spans="1:3">
      <c r="A12" s="4" t="s">
        <v>69</v>
      </c>
      <c r="B12" s="7" t="n">
        <v>250.4</v>
      </c>
      <c r="C12" s="5" t="n">
        <v>248</v>
      </c>
    </row>
    <row r="13" spans="1:3">
      <c r="A13" s="4" t="s">
        <v>70</v>
      </c>
      <c r="B13" s="7" t="n">
        <v>695.3</v>
      </c>
      <c r="C13" s="7" t="n">
        <v>293.2</v>
      </c>
    </row>
    <row r="14" spans="1:3">
      <c r="A14" s="4" t="s">
        <v>71</v>
      </c>
      <c r="B14" s="7" t="n">
        <v>593.6</v>
      </c>
      <c r="C14" s="7" t="n">
        <v>558.6</v>
      </c>
    </row>
    <row r="15" spans="1:3">
      <c r="A15" s="4" t="s">
        <v>72</v>
      </c>
      <c r="C15" s="7" t="n">
        <v>622.2</v>
      </c>
    </row>
    <row r="16" spans="1:3">
      <c r="A16" s="4" t="s">
        <v>73</v>
      </c>
      <c r="B16" s="7" t="n">
        <v>24783.6</v>
      </c>
      <c r="C16" s="7" t="n">
        <v>24711.7</v>
      </c>
    </row>
    <row r="17" spans="1:3">
      <c r="A17" s="4" t="s">
        <v>74</v>
      </c>
      <c r="B17" s="7" t="n">
        <v>286.8</v>
      </c>
      <c r="C17" s="7" t="n">
        <v>288.2</v>
      </c>
    </row>
    <row r="18" spans="1:3">
      <c r="A18" s="4" t="s">
        <v>75</v>
      </c>
      <c r="B18" s="7" t="n">
        <v>255.2</v>
      </c>
    </row>
    <row r="19" spans="1:3">
      <c r="A19" s="4" t="s">
        <v>76</v>
      </c>
      <c r="B19" s="7" t="n">
        <v>44.9</v>
      </c>
      <c r="C19" s="5" t="n">
        <v>44</v>
      </c>
    </row>
    <row r="20" spans="1:3">
      <c r="A20" s="4" t="s">
        <v>77</v>
      </c>
      <c r="B20" s="7" t="n">
        <v>174.4</v>
      </c>
      <c r="C20" s="7" t="n">
        <v>217.4</v>
      </c>
    </row>
    <row r="21" spans="1:3">
      <c r="A21" s="4" t="s">
        <v>78</v>
      </c>
      <c r="B21" s="7" t="n">
        <v>937.3</v>
      </c>
      <c r="C21" s="7" t="n">
        <v>954.8</v>
      </c>
    </row>
    <row r="22" spans="1:3">
      <c r="A22" s="4" t="s">
        <v>79</v>
      </c>
      <c r="B22" s="7" t="n">
        <v>675.6</v>
      </c>
      <c r="C22" s="7" t="n">
        <v>636.4</v>
      </c>
    </row>
    <row r="23" spans="1:3">
      <c r="A23" s="4" t="s">
        <v>80</v>
      </c>
      <c r="C23" s="7" t="n">
        <v>3535.2</v>
      </c>
    </row>
    <row r="24" spans="1:3">
      <c r="A24" s="4" t="s">
        <v>81</v>
      </c>
      <c r="B24" s="7" t="n">
        <v>27157.8</v>
      </c>
      <c r="C24" s="7" t="n">
        <v>30387.7</v>
      </c>
    </row>
    <row r="25" spans="1:3">
      <c r="A25" s="3" t="s">
        <v>82</v>
      </c>
    </row>
    <row r="26" spans="1:3">
      <c r="A26" s="4" t="s">
        <v>83</v>
      </c>
      <c r="B26" s="7" t="n">
        <v>436.4</v>
      </c>
      <c r="C26" s="7" t="n">
        <v>486.2</v>
      </c>
    </row>
    <row r="27" spans="1:3">
      <c r="A27" s="4" t="s">
        <v>84</v>
      </c>
      <c r="B27" s="7" t="n">
        <v>1061.8</v>
      </c>
      <c r="C27" s="7" t="n">
        <v>322.2</v>
      </c>
    </row>
    <row r="28" spans="1:3">
      <c r="A28" s="4" t="s">
        <v>85</v>
      </c>
      <c r="B28" s="7" t="n">
        <v>23.6</v>
      </c>
    </row>
    <row r="29" spans="1:3">
      <c r="A29" s="4" t="s">
        <v>86</v>
      </c>
      <c r="B29" s="7" t="n">
        <v>7001.6</v>
      </c>
      <c r="C29" s="7" t="n">
        <v>6537.7</v>
      </c>
    </row>
    <row r="30" spans="1:3">
      <c r="A30" s="4" t="s">
        <v>87</v>
      </c>
      <c r="B30" s="7" t="n">
        <v>2040.9</v>
      </c>
      <c r="C30" s="7" t="n">
        <v>2717.6</v>
      </c>
    </row>
    <row r="31" spans="1:3">
      <c r="A31" s="4" t="s">
        <v>88</v>
      </c>
      <c r="B31" s="7" t="n">
        <v>152.5</v>
      </c>
      <c r="C31" s="7" t="n">
        <v>138.9</v>
      </c>
    </row>
    <row r="32" spans="1:3">
      <c r="A32" s="4" t="s">
        <v>89</v>
      </c>
      <c r="B32" s="7" t="n">
        <v>307.9</v>
      </c>
      <c r="C32" s="7" t="n">
        <v>291.8</v>
      </c>
    </row>
    <row r="33" spans="1:3">
      <c r="A33" s="4" t="s">
        <v>90</v>
      </c>
      <c r="B33" s="7" t="n">
        <v>787.4</v>
      </c>
      <c r="C33" s="7" t="n">
        <v>766.1</v>
      </c>
    </row>
    <row r="34" spans="1:3">
      <c r="A34" s="4" t="s">
        <v>91</v>
      </c>
      <c r="C34" s="7" t="n">
        <v>223.5</v>
      </c>
    </row>
    <row r="35" spans="1:3">
      <c r="A35" s="4" t="s">
        <v>92</v>
      </c>
      <c r="B35" s="7" t="n">
        <v>11812.1</v>
      </c>
      <c r="C35" s="5" t="n">
        <v>11484</v>
      </c>
    </row>
    <row r="36" spans="1:3">
      <c r="A36" s="4" t="s">
        <v>90</v>
      </c>
      <c r="B36" s="7" t="n">
        <v>109.9</v>
      </c>
      <c r="C36" s="7" t="n">
        <v>109.2</v>
      </c>
    </row>
    <row r="37" spans="1:3">
      <c r="A37" s="4" t="s">
        <v>93</v>
      </c>
      <c r="B37" s="7" t="n">
        <v>80.09999999999999</v>
      </c>
      <c r="C37" s="7" t="n">
        <v>256.5</v>
      </c>
    </row>
    <row r="38" spans="1:3">
      <c r="A38" s="4" t="s">
        <v>94</v>
      </c>
      <c r="B38" s="7" t="n">
        <v>282.7</v>
      </c>
    </row>
    <row r="39" spans="1:3">
      <c r="A39" s="4" t="s">
        <v>95</v>
      </c>
      <c r="B39" s="7" t="n">
        <v>5500.5</v>
      </c>
      <c r="C39" s="5" t="n">
        <v>5256</v>
      </c>
    </row>
    <row r="40" spans="1:3">
      <c r="A40" s="4" t="s">
        <v>96</v>
      </c>
      <c r="B40" s="7" t="n">
        <v>4853.5</v>
      </c>
      <c r="C40" s="7" t="n">
        <v>4934.1</v>
      </c>
    </row>
    <row r="41" spans="1:3">
      <c r="A41" s="4" t="s">
        <v>97</v>
      </c>
      <c r="B41" s="7" t="n">
        <v>2693.6</v>
      </c>
      <c r="C41" s="7" t="n">
        <v>5586.5</v>
      </c>
    </row>
    <row r="42" spans="1:3">
      <c r="A42" s="4" t="s">
        <v>98</v>
      </c>
      <c r="B42" s="7" t="n">
        <v>328.5</v>
      </c>
      <c r="C42" s="7" t="n">
        <v>392.4</v>
      </c>
    </row>
    <row r="43" spans="1:3">
      <c r="A43" s="4" t="s">
        <v>99</v>
      </c>
      <c r="C43" s="7" t="n">
        <v>36.9</v>
      </c>
    </row>
    <row r="44" spans="1:3">
      <c r="A44" s="4" t="s">
        <v>100</v>
      </c>
      <c r="B44" s="7" t="n">
        <v>25660.9</v>
      </c>
      <c r="C44" s="7" t="n">
        <v>28055.6</v>
      </c>
    </row>
    <row r="45" spans="1:3">
      <c r="A45" s="3" t="s">
        <v>101</v>
      </c>
    </row>
    <row r="46" spans="1:3">
      <c r="A46" s="4" t="s">
        <v>102</v>
      </c>
      <c r="B46" s="7" t="n">
        <v>1.1</v>
      </c>
      <c r="C46" s="7" t="n">
        <v>1.1</v>
      </c>
    </row>
    <row r="47" spans="1:3">
      <c r="A47" s="4" t="s">
        <v>103</v>
      </c>
      <c r="B47" s="4" t="s">
        <v>104</v>
      </c>
      <c r="C47" s="4" t="s">
        <v>104</v>
      </c>
    </row>
    <row r="48" spans="1:3">
      <c r="A48" s="4" t="s">
        <v>105</v>
      </c>
      <c r="B48" s="7" t="n">
        <v>3255.6</v>
      </c>
      <c r="C48" s="7" t="n">
        <v>3172.4</v>
      </c>
    </row>
    <row r="49" spans="1:3">
      <c r="A49" s="4" t="s">
        <v>106</v>
      </c>
      <c r="B49" s="7" t="n">
        <v>-6733.7</v>
      </c>
      <c r="C49" s="7" t="n">
        <v>-5715.7</v>
      </c>
    </row>
    <row r="50" spans="1:3">
      <c r="A50" s="4" t="s">
        <v>107</v>
      </c>
      <c r="B50" s="7" t="n">
        <v>5095.9</v>
      </c>
      <c r="C50" s="7" t="n">
        <v>5012.4</v>
      </c>
    </row>
    <row r="51" spans="1:3">
      <c r="A51" s="4" t="s">
        <v>108</v>
      </c>
      <c r="B51" s="5" t="n">
        <v>-122</v>
      </c>
      <c r="C51" s="7" t="n">
        <v>-138.1</v>
      </c>
    </row>
    <row r="52" spans="1:3">
      <c r="A52" s="4" t="s">
        <v>109</v>
      </c>
      <c r="B52" s="7" t="n">
        <v>1496.9</v>
      </c>
      <c r="C52" s="7" t="n">
        <v>2332.1</v>
      </c>
    </row>
    <row r="53" spans="1:3">
      <c r="A53" s="4" t="s">
        <v>110</v>
      </c>
      <c r="B53" s="6" t="n">
        <v>27157.8</v>
      </c>
      <c r="C53" s="6" t="n">
        <v>30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58</v>
      </c>
    </row>
    <row r="2" spans="1:3">
      <c r="A2" s="3" t="s">
        <v>112</v>
      </c>
    </row>
    <row r="3" spans="1:3">
      <c r="A3" s="4" t="s">
        <v>113</v>
      </c>
      <c r="B3" s="6" t="n">
        <v>0.1</v>
      </c>
      <c r="C3" s="6" t="n">
        <v>0.4</v>
      </c>
    </row>
    <row r="4" spans="1:3">
      <c r="A4" s="4" t="s">
        <v>114</v>
      </c>
      <c r="B4" s="8" t="n">
        <v>0.01</v>
      </c>
      <c r="C4" s="8" t="n">
        <v>0.01</v>
      </c>
    </row>
    <row r="5" spans="1:3">
      <c r="A5" s="4" t="s">
        <v>115</v>
      </c>
      <c r="B5" s="5" t="n">
        <v>200</v>
      </c>
      <c r="C5" s="5" t="n">
        <v>200</v>
      </c>
    </row>
    <row r="6" spans="1:3">
      <c r="A6" s="4" t="s">
        <v>116</v>
      </c>
      <c r="B6" s="7" t="n">
        <v>113.5</v>
      </c>
      <c r="C6" s="5" t="n">
        <v>113</v>
      </c>
    </row>
    <row r="7" spans="1:3">
      <c r="A7" s="4" t="s">
        <v>117</v>
      </c>
      <c r="B7" s="8" t="n">
        <v>0.01</v>
      </c>
      <c r="C7" s="8" t="n">
        <v>0.01</v>
      </c>
    </row>
    <row r="8" spans="1:3">
      <c r="A8" s="4" t="s">
        <v>118</v>
      </c>
      <c r="B8" s="7" t="n">
        <v>0.3</v>
      </c>
      <c r="C8" s="7" t="n">
        <v>0.3</v>
      </c>
    </row>
    <row r="9" spans="1:3">
      <c r="A9" s="4" t="s">
        <v>119</v>
      </c>
      <c r="B9" s="7" t="n">
        <v>0.2</v>
      </c>
      <c r="C9" s="5" t="n">
        <v>0</v>
      </c>
    </row>
    <row r="10" spans="1:3">
      <c r="A10" s="4" t="s">
        <v>120</v>
      </c>
      <c r="B10" s="7" t="n">
        <v>67.40000000000001</v>
      </c>
      <c r="C10" s="7" t="n">
        <v>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5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6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1</v>
      </c>
    </row>
    <row r="4" spans="1:2">
      <c r="A4" s="4" t="s">
        <v>338</v>
      </c>
      <c r="B4" s="4" t="s">
        <v>339</v>
      </c>
    </row>
    <row r="5" spans="1:2">
      <c r="A5" s="4" t="s">
        <v>333</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7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57.9</v>
      </c>
      <c r="C4" s="6" t="n">
        <v>61.9</v>
      </c>
      <c r="D4" s="6" t="n">
        <v>197.6</v>
      </c>
      <c r="E4" s="6" t="n">
        <v>257.4</v>
      </c>
    </row>
    <row r="5" spans="1:5">
      <c r="A5" s="4" t="s">
        <v>126</v>
      </c>
      <c r="B5" s="7" t="n">
        <v>143.9</v>
      </c>
      <c r="C5" s="7" t="n">
        <v>163.6</v>
      </c>
      <c r="D5" s="7" t="n">
        <v>409.5</v>
      </c>
      <c r="E5" s="5" t="n">
        <v>443</v>
      </c>
    </row>
    <row r="6" spans="1:5">
      <c r="A6" s="4" t="s">
        <v>127</v>
      </c>
      <c r="B6" s="7" t="n">
        <v>1235.8</v>
      </c>
      <c r="C6" s="7" t="n">
        <v>1197.6</v>
      </c>
      <c r="D6" s="7" t="n">
        <v>3513.2</v>
      </c>
      <c r="E6" s="7" t="n">
        <v>3501.6</v>
      </c>
    </row>
    <row r="7" spans="1:5">
      <c r="A7" s="4" t="s">
        <v>128</v>
      </c>
      <c r="B7" s="7" t="n">
        <v>1437.6</v>
      </c>
      <c r="C7" s="7" t="n">
        <v>1423.1</v>
      </c>
      <c r="D7" s="7" t="n">
        <v>4120.3</v>
      </c>
      <c r="E7" s="5" t="n">
        <v>4202</v>
      </c>
    </row>
    <row r="8" spans="1:5">
      <c r="A8" s="3" t="s">
        <v>129</v>
      </c>
    </row>
    <row r="9" spans="1:5">
      <c r="A9" s="4" t="s">
        <v>130</v>
      </c>
      <c r="B9" s="7" t="n">
        <v>687.5</v>
      </c>
      <c r="C9" s="5" t="n">
        <v>654</v>
      </c>
      <c r="D9" s="7" t="n">
        <v>1982.6</v>
      </c>
      <c r="E9" s="7" t="n">
        <v>1839.4</v>
      </c>
    </row>
    <row r="10" spans="1:5">
      <c r="A10" s="4" t="s">
        <v>131</v>
      </c>
      <c r="B10" s="7" t="n">
        <v>297.3</v>
      </c>
      <c r="C10" s="7" t="n">
        <v>196.8</v>
      </c>
      <c r="D10" s="7" t="n">
        <v>806.8</v>
      </c>
      <c r="E10" s="7" t="n">
        <v>846.3</v>
      </c>
    </row>
    <row r="11" spans="1:5">
      <c r="A11" s="4" t="s">
        <v>132</v>
      </c>
      <c r="B11" s="7" t="n">
        <v>31.8</v>
      </c>
      <c r="C11" s="7" t="n">
        <v>43.6</v>
      </c>
      <c r="D11" s="7" t="n">
        <v>127.4</v>
      </c>
      <c r="E11" s="7" t="n">
        <v>121.3</v>
      </c>
    </row>
    <row r="12" spans="1:5">
      <c r="A12" s="4" t="s">
        <v>133</v>
      </c>
      <c r="B12" s="7" t="n">
        <v>19.9</v>
      </c>
      <c r="C12" s="7" t="n">
        <v>20.7</v>
      </c>
      <c r="D12" s="7" t="n">
        <v>59.8</v>
      </c>
      <c r="E12" s="7" t="n">
        <v>59.8</v>
      </c>
    </row>
    <row r="13" spans="1:5">
      <c r="A13" s="4" t="s">
        <v>134</v>
      </c>
      <c r="B13" s="5" t="n">
        <v>25</v>
      </c>
      <c r="C13" s="7" t="n">
        <v>28.2</v>
      </c>
      <c r="D13" s="7" t="n">
        <v>73.40000000000001</v>
      </c>
      <c r="E13" s="7" t="n">
        <v>86.5</v>
      </c>
    </row>
    <row r="14" spans="1:5">
      <c r="A14" s="4" t="s">
        <v>135</v>
      </c>
      <c r="B14" s="7" t="n">
        <v>71.90000000000001</v>
      </c>
      <c r="D14" s="7" t="n">
        <v>71.90000000000001</v>
      </c>
    </row>
    <row r="15" spans="1:5">
      <c r="A15" s="4" t="s">
        <v>136</v>
      </c>
      <c r="B15" s="7" t="n">
        <v>1133.4</v>
      </c>
      <c r="C15" s="7" t="n">
        <v>943.3</v>
      </c>
      <c r="D15" s="7" t="n">
        <v>3121.9</v>
      </c>
      <c r="E15" s="7" t="n">
        <v>2953.3</v>
      </c>
    </row>
    <row r="16" spans="1:5">
      <c r="A16" s="4" t="s">
        <v>137</v>
      </c>
      <c r="B16" s="7" t="n">
        <v>304.2</v>
      </c>
      <c r="C16" s="7" t="n">
        <v>479.8</v>
      </c>
      <c r="D16" s="7" t="n">
        <v>998.4</v>
      </c>
      <c r="E16" s="7" t="n">
        <v>1248.7</v>
      </c>
    </row>
    <row r="17" spans="1:5">
      <c r="A17" s="3" t="s">
        <v>138</v>
      </c>
    </row>
    <row r="18" spans="1:5">
      <c r="A18" s="4" t="s">
        <v>139</v>
      </c>
      <c r="B18" s="7" t="n">
        <v>51.4</v>
      </c>
      <c r="C18" s="7" t="n">
        <v>56.1</v>
      </c>
      <c r="D18" s="7" t="n">
        <v>160.3</v>
      </c>
      <c r="E18" s="7" t="n">
        <v>163.4</v>
      </c>
    </row>
    <row r="19" spans="1:5">
      <c r="A19" s="4" t="s">
        <v>140</v>
      </c>
      <c r="B19" s="7" t="n">
        <v>62.5</v>
      </c>
      <c r="C19" s="7" t="n">
        <v>43.4</v>
      </c>
      <c r="D19" s="7" t="n">
        <v>164.4</v>
      </c>
      <c r="E19" s="7" t="n">
        <v>115.6</v>
      </c>
    </row>
    <row r="20" spans="1:5">
      <c r="A20" s="4" t="s">
        <v>141</v>
      </c>
      <c r="B20" s="7" t="n">
        <v>26.1</v>
      </c>
      <c r="C20" s="7" t="n">
        <v>37.3</v>
      </c>
      <c r="D20" s="7" t="n">
        <v>102.7</v>
      </c>
      <c r="E20" s="7" t="n">
        <v>118.5</v>
      </c>
    </row>
    <row r="21" spans="1:5">
      <c r="A21" s="4" t="s">
        <v>142</v>
      </c>
      <c r="B21" s="5" t="n">
        <v>140</v>
      </c>
      <c r="C21" s="7" t="n">
        <v>136.8</v>
      </c>
      <c r="D21" s="7" t="n">
        <v>427.4</v>
      </c>
      <c r="E21" s="7" t="n">
        <v>397.5</v>
      </c>
    </row>
    <row r="22" spans="1:5">
      <c r="A22" s="4" t="s">
        <v>143</v>
      </c>
      <c r="B22" s="7" t="n">
        <v>164.2</v>
      </c>
      <c r="C22" s="5" t="n">
        <v>343</v>
      </c>
      <c r="D22" s="5" t="n">
        <v>571</v>
      </c>
      <c r="E22" s="7" t="n">
        <v>851.2</v>
      </c>
    </row>
    <row r="23" spans="1:5">
      <c r="A23" s="4" t="s">
        <v>144</v>
      </c>
      <c r="B23" s="7" t="n">
        <v>42.6</v>
      </c>
      <c r="C23" s="7" t="n">
        <v>54.3</v>
      </c>
      <c r="D23" s="7" t="n">
        <v>128.8</v>
      </c>
      <c r="E23" s="7" t="n">
        <v>158.8</v>
      </c>
    </row>
    <row r="24" spans="1:5">
      <c r="A24" s="4" t="s">
        <v>145</v>
      </c>
      <c r="B24" s="7" t="n">
        <v>121.6</v>
      </c>
      <c r="C24" s="7" t="n">
        <v>288.7</v>
      </c>
      <c r="D24" s="7" t="n">
        <v>442.2</v>
      </c>
      <c r="E24" s="7" t="n">
        <v>692.4</v>
      </c>
    </row>
    <row r="25" spans="1:5">
      <c r="A25" s="4" t="s">
        <v>146</v>
      </c>
      <c r="B25" s="7" t="n">
        <v>-229.2</v>
      </c>
      <c r="C25" s="7" t="n">
        <v>7.8</v>
      </c>
      <c r="D25" s="7" t="n">
        <v>-261.7</v>
      </c>
      <c r="E25" s="7" t="n">
        <v>-14.2</v>
      </c>
    </row>
    <row r="26" spans="1:5">
      <c r="A26" s="4" t="s">
        <v>147</v>
      </c>
      <c r="B26" s="6" t="n">
        <v>-107.6</v>
      </c>
      <c r="C26" s="6" t="n">
        <v>296.5</v>
      </c>
      <c r="D26" s="6" t="n">
        <v>180.5</v>
      </c>
      <c r="E26" s="6" t="n">
        <v>678.2</v>
      </c>
    </row>
    <row r="27" spans="1:5">
      <c r="A27" s="3" t="s">
        <v>148</v>
      </c>
    </row>
    <row r="28" spans="1:5">
      <c r="A28" s="4" t="s">
        <v>149</v>
      </c>
      <c r="B28" s="8" t="n">
        <v>2.47</v>
      </c>
      <c r="C28" s="8" t="n">
        <v>5.27</v>
      </c>
      <c r="D28" s="8" t="n">
        <v>8.49</v>
      </c>
      <c r="E28" s="8" t="n">
        <v>12.55</v>
      </c>
    </row>
    <row r="29" spans="1:5">
      <c r="A29" s="4" t="s">
        <v>150</v>
      </c>
      <c r="B29" s="9" t="n">
        <v>-4.69</v>
      </c>
      <c r="C29" s="9" t="n">
        <v>0.14</v>
      </c>
      <c r="D29" s="9" t="n">
        <v>-5.12</v>
      </c>
      <c r="E29" s="9" t="n">
        <v>-0.25</v>
      </c>
    </row>
    <row r="30" spans="1:5">
      <c r="A30" s="4" t="s">
        <v>151</v>
      </c>
      <c r="B30" s="9" t="n">
        <v>-2.22</v>
      </c>
      <c r="C30" s="9" t="n">
        <v>5.41</v>
      </c>
      <c r="D30" s="9" t="n">
        <v>3.37</v>
      </c>
      <c r="E30" s="9" t="n">
        <v>12.3</v>
      </c>
    </row>
    <row r="31" spans="1:5">
      <c r="A31" s="3" t="s">
        <v>152</v>
      </c>
    </row>
    <row r="32" spans="1:5">
      <c r="A32" s="4" t="s">
        <v>149</v>
      </c>
      <c r="B32" s="9" t="n">
        <v>2.41</v>
      </c>
      <c r="C32" s="9" t="n">
        <v>5.25</v>
      </c>
      <c r="D32" s="9" t="n">
        <v>8.5</v>
      </c>
      <c r="E32" s="9" t="n">
        <v>12.51</v>
      </c>
    </row>
    <row r="33" spans="1:5">
      <c r="A33" s="4" t="s">
        <v>150</v>
      </c>
      <c r="B33" s="9" t="n">
        <v>-4.54</v>
      </c>
      <c r="C33" s="9" t="n">
        <v>0.14</v>
      </c>
      <c r="D33" s="9" t="n">
        <v>-5.03</v>
      </c>
      <c r="E33" s="9" t="n">
        <v>-0.26</v>
      </c>
    </row>
    <row r="34" spans="1:5">
      <c r="A34" s="4" t="s">
        <v>151</v>
      </c>
      <c r="B34" s="8" t="n">
        <v>-2.13</v>
      </c>
      <c r="C34" s="8" t="n">
        <v>5.39</v>
      </c>
      <c r="D34" s="8" t="n">
        <v>3.47</v>
      </c>
      <c r="E34" s="8" t="n">
        <v>12.25</v>
      </c>
    </row>
    <row r="35" spans="1:5">
      <c r="A35" s="3" t="s">
        <v>153</v>
      </c>
    </row>
    <row r="36" spans="1:5">
      <c r="A36" s="4" t="s">
        <v>154</v>
      </c>
      <c r="B36" s="7" t="n">
        <v>48.8</v>
      </c>
      <c r="C36" s="7" t="n">
        <v>54.8</v>
      </c>
      <c r="D36" s="7" t="n">
        <v>51.1</v>
      </c>
      <c r="E36" s="7" t="n">
        <v>55.2</v>
      </c>
    </row>
    <row r="37" spans="1:5">
      <c r="A37" s="4" t="s">
        <v>155</v>
      </c>
      <c r="B37" s="7" t="n">
        <v>50.4</v>
      </c>
      <c r="C37" s="5" t="n">
        <v>55</v>
      </c>
      <c r="D37" s="7" t="n">
        <v>52.1</v>
      </c>
      <c r="E37" s="7" t="n">
        <v>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0</v>
      </c>
      <c r="B1" s="2" t="s">
        <v>1</v>
      </c>
    </row>
    <row r="2" spans="1:2">
      <c r="B2" s="2" t="s">
        <v>2</v>
      </c>
    </row>
    <row r="3" spans="1:2">
      <c r="A3" s="3" t="s">
        <v>279</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281</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86</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8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95</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97</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86</v>
      </c>
      <c r="C1" s="2" t="s">
        <v>123</v>
      </c>
      <c r="D1" s="2" t="s">
        <v>2</v>
      </c>
      <c r="E1" s="2" t="s">
        <v>58</v>
      </c>
    </row>
    <row r="2" spans="1:5">
      <c r="A2" s="3" t="s">
        <v>387</v>
      </c>
    </row>
    <row r="3" spans="1:5">
      <c r="A3" s="4" t="s">
        <v>388</v>
      </c>
      <c r="D3" s="6" t="n">
        <v>306.3</v>
      </c>
    </row>
    <row r="4" spans="1:5">
      <c r="A4" s="4" t="s">
        <v>389</v>
      </c>
      <c r="D4" s="7" t="n">
        <v>255.2</v>
      </c>
    </row>
    <row r="5" spans="1:5">
      <c r="A5" s="4" t="s">
        <v>390</v>
      </c>
      <c r="D5" s="7" t="n">
        <v>25660.9</v>
      </c>
      <c r="E5" s="6" t="n">
        <v>28055.6</v>
      </c>
    </row>
    <row r="6" spans="1:5">
      <c r="A6" s="4" t="s">
        <v>84</v>
      </c>
      <c r="D6" s="7" t="n">
        <v>1061.8</v>
      </c>
      <c r="E6" s="7" t="n">
        <v>322.2</v>
      </c>
    </row>
    <row r="7" spans="1:5">
      <c r="A7" s="4" t="s">
        <v>98</v>
      </c>
      <c r="D7" s="6" t="n">
        <v>328.5</v>
      </c>
      <c r="E7" s="6" t="n">
        <v>392.4</v>
      </c>
    </row>
    <row r="8" spans="1:5">
      <c r="A8" s="4" t="s">
        <v>391</v>
      </c>
    </row>
    <row r="9" spans="1:5">
      <c r="A9" s="3" t="s">
        <v>387</v>
      </c>
    </row>
    <row r="10" spans="1:5">
      <c r="A10" s="4" t="s">
        <v>392</v>
      </c>
      <c r="C10" s="6" t="n">
        <v>9.6</v>
      </c>
    </row>
    <row r="11" spans="1:5">
      <c r="A11" s="4" t="s">
        <v>393</v>
      </c>
    </row>
    <row r="12" spans="1:5">
      <c r="A12" s="3" t="s">
        <v>387</v>
      </c>
    </row>
    <row r="13" spans="1:5">
      <c r="A13" s="4" t="s">
        <v>392</v>
      </c>
      <c r="C13" s="6" t="n">
        <v>-1.5</v>
      </c>
    </row>
    <row r="14" spans="1:5">
      <c r="A14" s="4" t="s">
        <v>394</v>
      </c>
    </row>
    <row r="15" spans="1:5">
      <c r="A15" s="3" t="s">
        <v>387</v>
      </c>
    </row>
    <row r="16" spans="1:5">
      <c r="A16" s="4" t="s">
        <v>388</v>
      </c>
      <c r="B16" s="6" t="n">
        <v>324.5</v>
      </c>
    </row>
    <row r="17" spans="1:5">
      <c r="A17" s="4" t="s">
        <v>389</v>
      </c>
      <c r="B17" s="7" t="n">
        <v>269.9</v>
      </c>
    </row>
    <row r="18" spans="1:5">
      <c r="A18" s="4" t="s">
        <v>392</v>
      </c>
      <c r="B18" s="5" t="n">
        <v>0</v>
      </c>
    </row>
    <row r="19" spans="1:5">
      <c r="A19" s="4" t="s">
        <v>395</v>
      </c>
    </row>
    <row r="20" spans="1:5">
      <c r="A20" s="3" t="s">
        <v>387</v>
      </c>
    </row>
    <row r="21" spans="1:5">
      <c r="A21" s="4" t="s">
        <v>389</v>
      </c>
      <c r="B21" s="7" t="n">
        <v>54.6</v>
      </c>
    </row>
    <row r="22" spans="1:5">
      <c r="A22" s="4" t="s">
        <v>390</v>
      </c>
      <c r="B22" s="7" t="n">
        <v>-54.6</v>
      </c>
    </row>
    <row r="23" spans="1:5">
      <c r="A23" s="4" t="s">
        <v>396</v>
      </c>
    </row>
    <row r="24" spans="1:5">
      <c r="A24" s="3" t="s">
        <v>387</v>
      </c>
    </row>
    <row r="25" spans="1:5">
      <c r="A25" s="4" t="s">
        <v>388</v>
      </c>
      <c r="B25" s="7" t="n">
        <v>208.7</v>
      </c>
    </row>
    <row r="26" spans="1:5">
      <c r="A26" s="4" t="s">
        <v>389</v>
      </c>
      <c r="B26" s="7" t="n">
        <v>181.1</v>
      </c>
    </row>
    <row r="27" spans="1:5">
      <c r="A27" s="4" t="s">
        <v>397</v>
      </c>
      <c r="B27" s="5" t="n">
        <v>13</v>
      </c>
    </row>
    <row r="28" spans="1:5">
      <c r="A28" s="4" t="s">
        <v>398</v>
      </c>
      <c r="B28" s="7" t="n">
        <v>12.6</v>
      </c>
    </row>
    <row r="29" spans="1:5">
      <c r="A29" s="4" t="s">
        <v>399</v>
      </c>
    </row>
    <row r="30" spans="1:5">
      <c r="A30" s="3" t="s">
        <v>387</v>
      </c>
    </row>
    <row r="31" spans="1:5">
      <c r="A31" s="4" t="s">
        <v>389</v>
      </c>
      <c r="B31" s="7" t="n">
        <v>2.9</v>
      </c>
    </row>
    <row r="32" spans="1:5">
      <c r="A32" s="4" t="s">
        <v>390</v>
      </c>
      <c r="B32" s="6" t="n">
        <v>3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5"/>
    <col customWidth="1" max="5" min="5" width="21"/>
  </cols>
  <sheetData>
    <row r="1" spans="1:5">
      <c r="A1" s="1" t="s">
        <v>400</v>
      </c>
      <c r="B1" s="2" t="s">
        <v>122</v>
      </c>
      <c r="D1" s="2" t="s">
        <v>1</v>
      </c>
    </row>
    <row r="2" spans="1:5">
      <c r="B2" s="2" t="s">
        <v>401</v>
      </c>
      <c r="C2" s="2" t="s">
        <v>402</v>
      </c>
      <c r="D2" s="2" t="s">
        <v>403</v>
      </c>
      <c r="E2" s="2" t="s">
        <v>402</v>
      </c>
    </row>
    <row r="3" spans="1:5">
      <c r="A3" s="3" t="s">
        <v>404</v>
      </c>
    </row>
    <row r="4" spans="1:5">
      <c r="A4" s="4" t="s">
        <v>405</v>
      </c>
      <c r="D4" s="5" t="n">
        <v>2</v>
      </c>
    </row>
    <row r="5" spans="1:5">
      <c r="A5" s="4" t="s">
        <v>406</v>
      </c>
      <c r="B5" s="6" t="n">
        <v>198.6</v>
      </c>
      <c r="C5" s="6" t="n">
        <v>222.6</v>
      </c>
      <c r="D5" s="6" t="n">
        <v>597.8</v>
      </c>
      <c r="E5" s="6" t="n">
        <v>691.9</v>
      </c>
    </row>
    <row r="6" spans="1:5">
      <c r="A6" s="4" t="s">
        <v>127</v>
      </c>
      <c r="B6" s="7" t="n">
        <v>1235.8</v>
      </c>
      <c r="C6" s="7" t="n">
        <v>1197.6</v>
      </c>
      <c r="D6" s="7" t="n">
        <v>3513.2</v>
      </c>
      <c r="E6" s="7" t="n">
        <v>3501.6</v>
      </c>
    </row>
    <row r="7" spans="1:5">
      <c r="A7" s="4" t="s">
        <v>407</v>
      </c>
      <c r="B7" s="7" t="n">
        <v>3.2</v>
      </c>
      <c r="C7" s="7" t="n">
        <v>2.9</v>
      </c>
      <c r="D7" s="7" t="n">
        <v>9.300000000000001</v>
      </c>
      <c r="E7" s="7" t="n">
        <v>8.5</v>
      </c>
    </row>
    <row r="8" spans="1:5">
      <c r="A8" s="4" t="s">
        <v>128</v>
      </c>
      <c r="B8" s="7" t="n">
        <v>1437.6</v>
      </c>
      <c r="C8" s="7" t="n">
        <v>1423.1</v>
      </c>
      <c r="D8" s="7" t="n">
        <v>4120.3</v>
      </c>
      <c r="E8" s="5" t="n">
        <v>4202</v>
      </c>
    </row>
    <row r="9" spans="1:5">
      <c r="A9" s="4" t="s">
        <v>408</v>
      </c>
    </row>
    <row r="10" spans="1:5">
      <c r="A10" s="3" t="s">
        <v>404</v>
      </c>
    </row>
    <row r="11" spans="1:5">
      <c r="A11" s="4" t="s">
        <v>406</v>
      </c>
      <c r="B11" s="5" t="n">
        <v>72</v>
      </c>
      <c r="C11" s="7" t="n">
        <v>83.8</v>
      </c>
      <c r="D11" s="7" t="n">
        <v>214.8</v>
      </c>
      <c r="E11" s="7" t="n">
        <v>266.2</v>
      </c>
    </row>
    <row r="12" spans="1:5">
      <c r="A12" s="4" t="s">
        <v>409</v>
      </c>
    </row>
    <row r="13" spans="1:5">
      <c r="A13" s="3" t="s">
        <v>404</v>
      </c>
    </row>
    <row r="14" spans="1:5">
      <c r="A14" s="4" t="s">
        <v>406</v>
      </c>
      <c r="B14" s="7" t="n">
        <v>144.2</v>
      </c>
      <c r="C14" s="7" t="n">
        <v>148.4</v>
      </c>
      <c r="D14" s="7" t="n">
        <v>406.9</v>
      </c>
      <c r="E14" s="7" t="n">
        <v>392.8</v>
      </c>
    </row>
    <row r="15" spans="1:5">
      <c r="A15" s="4" t="s">
        <v>410</v>
      </c>
    </row>
    <row r="16" spans="1:5">
      <c r="A16" s="3" t="s">
        <v>404</v>
      </c>
    </row>
    <row r="17" spans="1:5">
      <c r="A17" s="4" t="s">
        <v>406</v>
      </c>
      <c r="B17" s="7" t="n">
        <v>-43.8</v>
      </c>
      <c r="C17" s="7" t="n">
        <v>-34.7</v>
      </c>
      <c r="D17" s="7" t="n">
        <v>-93.90000000000001</v>
      </c>
      <c r="E17" s="7" t="n">
        <v>-35.1</v>
      </c>
    </row>
    <row r="18" spans="1:5">
      <c r="A18" s="4" t="s">
        <v>190</v>
      </c>
    </row>
    <row r="19" spans="1:5">
      <c r="A19" s="3" t="s">
        <v>404</v>
      </c>
    </row>
    <row r="20" spans="1:5">
      <c r="A20" s="4" t="s">
        <v>406</v>
      </c>
      <c r="B20" s="7" t="n">
        <v>26.2</v>
      </c>
      <c r="C20" s="7" t="n">
        <v>25.1</v>
      </c>
      <c r="D20" s="5" t="n">
        <v>70</v>
      </c>
      <c r="E20" s="5" t="n">
        <v>68</v>
      </c>
    </row>
    <row r="21" spans="1:5">
      <c r="A21" s="4" t="s">
        <v>411</v>
      </c>
    </row>
    <row r="22" spans="1:5">
      <c r="A22" s="3" t="s">
        <v>404</v>
      </c>
    </row>
    <row r="23" spans="1:5">
      <c r="A23" s="4" t="s">
        <v>128</v>
      </c>
      <c r="B23" s="7" t="n">
        <v>1204.4</v>
      </c>
      <c r="C23" s="7" t="n">
        <v>1167.6</v>
      </c>
      <c r="D23" s="7" t="n">
        <v>3447.8</v>
      </c>
      <c r="E23" s="7" t="n">
        <v>3483.6</v>
      </c>
    </row>
    <row r="24" spans="1:5">
      <c r="A24" s="4" t="s">
        <v>412</v>
      </c>
    </row>
    <row r="25" spans="1:5">
      <c r="A25" s="3" t="s">
        <v>404</v>
      </c>
    </row>
    <row r="26" spans="1:5">
      <c r="A26" s="4" t="s">
        <v>128</v>
      </c>
      <c r="B26" s="7" t="n">
        <v>88.90000000000001</v>
      </c>
      <c r="C26" s="7" t="n">
        <v>102.4</v>
      </c>
      <c r="D26" s="7" t="n">
        <v>263.3</v>
      </c>
      <c r="E26" s="7" t="n">
        <v>313.4</v>
      </c>
    </row>
    <row r="27" spans="1:5">
      <c r="A27" s="4" t="s">
        <v>413</v>
      </c>
    </row>
    <row r="28" spans="1:5">
      <c r="A28" s="3" t="s">
        <v>404</v>
      </c>
    </row>
    <row r="29" spans="1:5">
      <c r="A29" s="4" t="s">
        <v>128</v>
      </c>
      <c r="B29" s="5" t="n">
        <v>77</v>
      </c>
      <c r="C29" s="7" t="n">
        <v>107.1</v>
      </c>
      <c r="D29" s="5" t="n">
        <v>276</v>
      </c>
      <c r="E29" s="7" t="n">
        <v>295.2</v>
      </c>
    </row>
    <row r="30" spans="1:5">
      <c r="A30" s="4" t="s">
        <v>414</v>
      </c>
    </row>
    <row r="31" spans="1:5">
      <c r="A31" s="3" t="s">
        <v>404</v>
      </c>
    </row>
    <row r="32" spans="1:5">
      <c r="A32" s="4" t="s">
        <v>128</v>
      </c>
      <c r="B32" s="5" t="n">
        <v>40</v>
      </c>
      <c r="C32" s="5" t="n">
        <v>32</v>
      </c>
      <c r="D32" s="7" t="n">
        <v>81.59999999999999</v>
      </c>
      <c r="E32" s="7" t="n">
        <v>77.5</v>
      </c>
    </row>
    <row r="33" spans="1:5">
      <c r="A33" s="4" t="s">
        <v>190</v>
      </c>
    </row>
    <row r="34" spans="1:5">
      <c r="A34" s="3" t="s">
        <v>404</v>
      </c>
    </row>
    <row r="35" spans="1:5">
      <c r="A35" s="4" t="s">
        <v>128</v>
      </c>
      <c r="B35" s="7" t="n">
        <v>27.3</v>
      </c>
      <c r="C35" s="5" t="n">
        <v>14</v>
      </c>
      <c r="D35" s="7" t="n">
        <v>51.6</v>
      </c>
      <c r="E35" s="7" t="n">
        <v>32.3</v>
      </c>
    </row>
    <row r="36" spans="1:5">
      <c r="A36" s="4" t="s">
        <v>415</v>
      </c>
    </row>
    <row r="37" spans="1:5">
      <c r="A37" s="3" t="s">
        <v>404</v>
      </c>
    </row>
    <row r="38" spans="1:5">
      <c r="A38" s="4" t="s">
        <v>406</v>
      </c>
      <c r="B38" s="7" t="n">
        <v>242.3</v>
      </c>
      <c r="C38" s="7" t="n">
        <v>257.3</v>
      </c>
      <c r="D38" s="7" t="n">
        <v>691.4</v>
      </c>
      <c r="E38" s="7" t="n">
        <v>726.6</v>
      </c>
    </row>
    <row r="39" spans="1:5">
      <c r="A39" s="4" t="s">
        <v>407</v>
      </c>
      <c r="B39" s="7" t="n">
        <v>3.2</v>
      </c>
      <c r="C39" s="7" t="n">
        <v>2.9</v>
      </c>
      <c r="D39" s="7" t="n">
        <v>9.300000000000001</v>
      </c>
      <c r="E39" s="7" t="n">
        <v>8.5</v>
      </c>
    </row>
    <row r="40" spans="1:5">
      <c r="A40" s="4" t="s">
        <v>128</v>
      </c>
      <c r="B40" s="7" t="n">
        <v>245.5</v>
      </c>
      <c r="C40" s="7" t="n">
        <v>260.2</v>
      </c>
      <c r="D40" s="7" t="n">
        <v>700.7</v>
      </c>
      <c r="E40" s="7" t="n">
        <v>735.1</v>
      </c>
    </row>
    <row r="41" spans="1:5">
      <c r="A41" s="4" t="s">
        <v>416</v>
      </c>
    </row>
    <row r="42" spans="1:5">
      <c r="A42" s="3" t="s">
        <v>404</v>
      </c>
    </row>
    <row r="43" spans="1:5">
      <c r="A43" s="4" t="s">
        <v>406</v>
      </c>
      <c r="B43" s="5" t="n">
        <v>72</v>
      </c>
      <c r="C43" s="7" t="n">
        <v>83.8</v>
      </c>
      <c r="D43" s="7" t="n">
        <v>214.8</v>
      </c>
      <c r="E43" s="7" t="n">
        <v>266.2</v>
      </c>
    </row>
    <row r="44" spans="1:5">
      <c r="A44" s="4" t="s">
        <v>417</v>
      </c>
    </row>
    <row r="45" spans="1:5">
      <c r="A45" s="3" t="s">
        <v>404</v>
      </c>
    </row>
    <row r="46" spans="1:5">
      <c r="A46" s="4" t="s">
        <v>406</v>
      </c>
      <c r="B46" s="7" t="n">
        <v>144.2</v>
      </c>
      <c r="C46" s="7" t="n">
        <v>148.4</v>
      </c>
      <c r="D46" s="7" t="n">
        <v>406.9</v>
      </c>
      <c r="E46" s="7" t="n">
        <v>392.8</v>
      </c>
    </row>
    <row r="47" spans="1:5">
      <c r="A47" s="4" t="s">
        <v>418</v>
      </c>
    </row>
    <row r="48" spans="1:5">
      <c r="A48" s="3" t="s">
        <v>404</v>
      </c>
    </row>
    <row r="49" spans="1:5">
      <c r="A49" s="4" t="s">
        <v>406</v>
      </c>
      <c r="B49" s="7" t="n">
        <v>26.1</v>
      </c>
      <c r="C49" s="7" t="n">
        <v>25.1</v>
      </c>
      <c r="D49" s="7" t="n">
        <v>69.7</v>
      </c>
      <c r="E49" s="7" t="n">
        <v>67.59999999999999</v>
      </c>
    </row>
    <row r="50" spans="1:5">
      <c r="A50" s="4" t="s">
        <v>419</v>
      </c>
    </row>
    <row r="51" spans="1:5">
      <c r="A51" s="3" t="s">
        <v>404</v>
      </c>
    </row>
    <row r="52" spans="1:5">
      <c r="A52" s="4" t="s">
        <v>128</v>
      </c>
      <c r="B52" s="7" t="n">
        <v>12.3</v>
      </c>
      <c r="C52" s="7" t="n">
        <v>4.7</v>
      </c>
      <c r="D52" s="7" t="n">
        <v>28.2</v>
      </c>
      <c r="E52" s="7" t="n">
        <v>16.7</v>
      </c>
    </row>
    <row r="53" spans="1:5">
      <c r="A53" s="4" t="s">
        <v>420</v>
      </c>
    </row>
    <row r="54" spans="1:5">
      <c r="A54" s="3" t="s">
        <v>404</v>
      </c>
    </row>
    <row r="55" spans="1:5">
      <c r="A55" s="4" t="s">
        <v>128</v>
      </c>
      <c r="B55" s="7" t="n">
        <v>88.90000000000001</v>
      </c>
      <c r="C55" s="7" t="n">
        <v>102.4</v>
      </c>
      <c r="D55" s="7" t="n">
        <v>263.3</v>
      </c>
      <c r="E55" s="7" t="n">
        <v>313.4</v>
      </c>
    </row>
    <row r="56" spans="1:5">
      <c r="A56" s="4" t="s">
        <v>421</v>
      </c>
    </row>
    <row r="57" spans="1:5">
      <c r="A57" s="3" t="s">
        <v>404</v>
      </c>
    </row>
    <row r="58" spans="1:5">
      <c r="A58" s="4" t="s">
        <v>128</v>
      </c>
      <c r="B58" s="5" t="n">
        <v>77</v>
      </c>
      <c r="C58" s="7" t="n">
        <v>107.1</v>
      </c>
      <c r="D58" s="5" t="n">
        <v>276</v>
      </c>
      <c r="E58" s="7" t="n">
        <v>295.2</v>
      </c>
    </row>
    <row r="59" spans="1:5">
      <c r="A59" s="4" t="s">
        <v>422</v>
      </c>
    </row>
    <row r="60" spans="1:5">
      <c r="A60" s="3" t="s">
        <v>404</v>
      </c>
    </row>
    <row r="61" spans="1:5">
      <c r="A61" s="4" t="s">
        <v>128</v>
      </c>
      <c r="B61" s="5" t="n">
        <v>40</v>
      </c>
      <c r="C61" s="5" t="n">
        <v>32</v>
      </c>
      <c r="D61" s="7" t="n">
        <v>81.59999999999999</v>
      </c>
      <c r="E61" s="7" t="n">
        <v>77.5</v>
      </c>
    </row>
    <row r="62" spans="1:5">
      <c r="A62" s="4" t="s">
        <v>418</v>
      </c>
    </row>
    <row r="63" spans="1:5">
      <c r="A63" s="3" t="s">
        <v>404</v>
      </c>
    </row>
    <row r="64" spans="1:5">
      <c r="A64" s="4" t="s">
        <v>128</v>
      </c>
      <c r="B64" s="7" t="n">
        <v>27.3</v>
      </c>
      <c r="C64" s="5" t="n">
        <v>14</v>
      </c>
      <c r="D64" s="7" t="n">
        <v>51.6</v>
      </c>
      <c r="E64" s="7" t="n">
        <v>32.3</v>
      </c>
    </row>
    <row r="65" spans="1:5">
      <c r="A65" s="4" t="s">
        <v>423</v>
      </c>
    </row>
    <row r="66" spans="1:5">
      <c r="A66" s="3" t="s">
        <v>404</v>
      </c>
    </row>
    <row r="67" spans="1:5">
      <c r="A67" s="4" t="s">
        <v>406</v>
      </c>
      <c r="B67" s="7" t="n">
        <v>-43.8</v>
      </c>
      <c r="C67" s="7" t="n">
        <v>-34.7</v>
      </c>
      <c r="D67" s="7" t="n">
        <v>-93.90000000000001</v>
      </c>
      <c r="E67" s="7" t="n">
        <v>-35.1</v>
      </c>
    </row>
    <row r="68" spans="1:5">
      <c r="A68" s="4" t="s">
        <v>127</v>
      </c>
      <c r="B68" s="7" t="n">
        <v>1235.8</v>
      </c>
      <c r="C68" s="7" t="n">
        <v>1197.6</v>
      </c>
      <c r="D68" s="7" t="n">
        <v>3513.2</v>
      </c>
      <c r="E68" s="7" t="n">
        <v>3501.6</v>
      </c>
    </row>
    <row r="69" spans="1:5">
      <c r="A69" s="4" t="s">
        <v>128</v>
      </c>
      <c r="B69" s="5" t="n">
        <v>1192</v>
      </c>
      <c r="C69" s="7" t="n">
        <v>1162.9</v>
      </c>
      <c r="D69" s="7" t="n">
        <v>3419.3</v>
      </c>
      <c r="E69" s="7" t="n">
        <v>3466.5</v>
      </c>
    </row>
    <row r="70" spans="1:5">
      <c r="A70" s="4" t="s">
        <v>424</v>
      </c>
    </row>
    <row r="71" spans="1:5">
      <c r="A71" s="3" t="s">
        <v>404</v>
      </c>
    </row>
    <row r="72" spans="1:5">
      <c r="A72" s="4" t="s">
        <v>406</v>
      </c>
      <c r="B72" s="7" t="n">
        <v>-43.8</v>
      </c>
      <c r="C72" s="7" t="n">
        <v>-34.7</v>
      </c>
      <c r="D72" s="7" t="n">
        <v>-93.90000000000001</v>
      </c>
      <c r="E72" s="7" t="n">
        <v>-35.1</v>
      </c>
    </row>
    <row r="73" spans="1:5">
      <c r="A73" s="4" t="s">
        <v>425</v>
      </c>
    </row>
    <row r="74" spans="1:5">
      <c r="A74" s="3" t="s">
        <v>404</v>
      </c>
    </row>
    <row r="75" spans="1:5">
      <c r="A75" s="4" t="s">
        <v>128</v>
      </c>
      <c r="B75" s="5" t="n">
        <v>1192</v>
      </c>
      <c r="C75" s="6" t="n">
        <v>1162.9</v>
      </c>
      <c r="D75" s="7" t="n">
        <v>3419.3</v>
      </c>
      <c r="E75" s="7" t="n">
        <v>3466.5</v>
      </c>
    </row>
    <row r="76" spans="1:5">
      <c r="A76" s="4" t="s">
        <v>426</v>
      </c>
    </row>
    <row r="77" spans="1:5">
      <c r="A77" s="3" t="s">
        <v>404</v>
      </c>
    </row>
    <row r="78" spans="1:5">
      <c r="A78" s="4" t="s">
        <v>406</v>
      </c>
      <c r="B78" s="7" t="n">
        <v>0.1</v>
      </c>
      <c r="D78" s="7" t="n">
        <v>0.3</v>
      </c>
      <c r="E78" s="7" t="n">
        <v>0.4</v>
      </c>
    </row>
    <row r="79" spans="1:5">
      <c r="A79" s="4" t="s">
        <v>128</v>
      </c>
      <c r="B79" s="7" t="n">
        <v>0.1</v>
      </c>
      <c r="D79" s="7" t="n">
        <v>0.3</v>
      </c>
      <c r="E79" s="7" t="n">
        <v>0.4</v>
      </c>
    </row>
    <row r="80" spans="1:5">
      <c r="A80" s="4" t="s">
        <v>427</v>
      </c>
    </row>
    <row r="81" spans="1:5">
      <c r="A81" s="3" t="s">
        <v>404</v>
      </c>
    </row>
    <row r="82" spans="1:5">
      <c r="A82" s="4" t="s">
        <v>406</v>
      </c>
      <c r="B82" s="7" t="n">
        <v>0.1</v>
      </c>
      <c r="D82" s="7" t="n">
        <v>0.3</v>
      </c>
      <c r="E82" s="7" t="n">
        <v>0.4</v>
      </c>
    </row>
    <row r="83" spans="1:5">
      <c r="A83" s="4" t="s">
        <v>428</v>
      </c>
    </row>
    <row r="84" spans="1:5">
      <c r="A84" s="3" t="s">
        <v>404</v>
      </c>
    </row>
    <row r="85" spans="1:5">
      <c r="A85" s="4" t="s">
        <v>128</v>
      </c>
      <c r="B85" s="6" t="n">
        <v>0.1</v>
      </c>
      <c r="D85" s="6" t="n">
        <v>0.3</v>
      </c>
      <c r="E85" s="6"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22</v>
      </c>
      <c r="D1" s="2" t="s">
        <v>1</v>
      </c>
    </row>
    <row r="2" spans="1:5">
      <c r="B2" s="2" t="s">
        <v>2</v>
      </c>
      <c r="C2" s="2" t="s">
        <v>123</v>
      </c>
      <c r="D2" s="2" t="s">
        <v>2</v>
      </c>
      <c r="E2" s="2" t="s">
        <v>123</v>
      </c>
    </row>
    <row r="3" spans="1:5">
      <c r="A3" s="3" t="s">
        <v>157</v>
      </c>
    </row>
    <row r="4" spans="1:5">
      <c r="A4" s="4" t="s">
        <v>147</v>
      </c>
      <c r="B4" s="6" t="n">
        <v>-107.6</v>
      </c>
      <c r="C4" s="6" t="n">
        <v>296.5</v>
      </c>
      <c r="D4" s="6" t="n">
        <v>180.5</v>
      </c>
      <c r="E4" s="6" t="n">
        <v>678.2</v>
      </c>
    </row>
    <row r="5" spans="1:5">
      <c r="A5" s="3" t="s">
        <v>158</v>
      </c>
    </row>
    <row r="6" spans="1:5">
      <c r="A6" s="4" t="s">
        <v>159</v>
      </c>
      <c r="B6" s="7" t="n">
        <v>0.3</v>
      </c>
      <c r="C6" s="7" t="n">
        <v>-3.8</v>
      </c>
      <c r="D6" s="7" t="n">
        <v>16.5</v>
      </c>
      <c r="E6" s="7" t="n">
        <v>-9.1</v>
      </c>
    </row>
    <row r="7" spans="1:5">
      <c r="A7" s="4" t="s">
        <v>160</v>
      </c>
      <c r="B7" s="7" t="n">
        <v>-0.5</v>
      </c>
      <c r="C7" s="7" t="n">
        <v>0.6</v>
      </c>
      <c r="D7" s="7" t="n">
        <v>-2.3</v>
      </c>
      <c r="E7" s="7" t="n">
        <v>1.9</v>
      </c>
    </row>
    <row r="8" spans="1:5">
      <c r="A8" s="4" t="s">
        <v>161</v>
      </c>
      <c r="B8" s="7" t="n">
        <v>-0.2</v>
      </c>
      <c r="C8" s="7" t="n">
        <v>-3.2</v>
      </c>
      <c r="D8" s="7" t="n">
        <v>14.2</v>
      </c>
      <c r="E8" s="7" t="n">
        <v>-7.2</v>
      </c>
    </row>
    <row r="9" spans="1:5">
      <c r="A9" s="4" t="s">
        <v>162</v>
      </c>
      <c r="B9" s="7" t="n">
        <v>0.9</v>
      </c>
      <c r="C9" s="7" t="n">
        <v>-0.9</v>
      </c>
      <c r="D9" s="7" t="n">
        <v>0.7</v>
      </c>
      <c r="E9" s="7" t="n">
        <v>0.8</v>
      </c>
    </row>
    <row r="10" spans="1:5">
      <c r="A10" s="4" t="s">
        <v>160</v>
      </c>
      <c r="B10" s="7" t="n">
        <v>-0.2</v>
      </c>
      <c r="C10" s="7" t="n">
        <v>0.2</v>
      </c>
      <c r="D10" s="7" t="n">
        <v>-0.2</v>
      </c>
      <c r="E10" s="7" t="n">
        <v>-0.2</v>
      </c>
    </row>
    <row r="11" spans="1:5">
      <c r="A11" s="4" t="s">
        <v>163</v>
      </c>
      <c r="B11" s="7" t="n">
        <v>0.7</v>
      </c>
      <c r="C11" s="7" t="n">
        <v>-0.7</v>
      </c>
      <c r="D11" s="7" t="n">
        <v>0.5</v>
      </c>
      <c r="E11" s="7" t="n">
        <v>0.6</v>
      </c>
    </row>
    <row r="12" spans="1:5">
      <c r="A12" s="4" t="s">
        <v>164</v>
      </c>
      <c r="C12" s="7" t="n">
        <v>4.8</v>
      </c>
      <c r="D12" s="7" t="n">
        <v>6.5</v>
      </c>
      <c r="E12" s="7" t="n">
        <v>30.2</v>
      </c>
    </row>
    <row r="13" spans="1:5">
      <c r="A13" s="4" t="s">
        <v>165</v>
      </c>
      <c r="C13" s="7" t="n">
        <v>-1.2</v>
      </c>
      <c r="D13" s="7" t="n">
        <v>-1.6</v>
      </c>
      <c r="E13" s="7" t="n">
        <v>-7.3</v>
      </c>
    </row>
    <row r="14" spans="1:5">
      <c r="A14" s="4" t="s">
        <v>166</v>
      </c>
      <c r="C14" s="7" t="n">
        <v>3.6</v>
      </c>
      <c r="D14" s="7" t="n">
        <v>4.9</v>
      </c>
      <c r="E14" s="7" t="n">
        <v>22.9</v>
      </c>
    </row>
    <row r="15" spans="1:5">
      <c r="A15" s="4" t="s">
        <v>167</v>
      </c>
      <c r="B15" s="7" t="n">
        <v>-0.8</v>
      </c>
      <c r="C15" s="7" t="n">
        <v>-6.4</v>
      </c>
      <c r="D15" s="7" t="n">
        <v>-3.5</v>
      </c>
      <c r="E15" s="7" t="n">
        <v>-19.2</v>
      </c>
    </row>
    <row r="16" spans="1:5">
      <c r="A16" s="4" t="s">
        <v>168</v>
      </c>
      <c r="B16" s="7" t="n">
        <v>-0.3</v>
      </c>
      <c r="C16" s="7" t="n">
        <v>-6.7</v>
      </c>
      <c r="D16" s="7" t="n">
        <v>16.1</v>
      </c>
      <c r="E16" s="7" t="n">
        <v>-2.9</v>
      </c>
    </row>
    <row r="17" spans="1:5">
      <c r="A17" s="4" t="s">
        <v>169</v>
      </c>
      <c r="B17" s="6" t="n">
        <v>-107.9</v>
      </c>
      <c r="C17" s="6" t="n">
        <v>289.8</v>
      </c>
      <c r="D17" s="6" t="n">
        <v>196.6</v>
      </c>
      <c r="E17" s="6" t="n">
        <v>67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29</v>
      </c>
      <c r="B1" s="2" t="s">
        <v>1</v>
      </c>
    </row>
    <row r="2" spans="1:4">
      <c r="B2" s="2" t="s">
        <v>2</v>
      </c>
      <c r="C2" s="2" t="s">
        <v>386</v>
      </c>
      <c r="D2" s="2" t="s">
        <v>58</v>
      </c>
    </row>
    <row r="3" spans="1:4">
      <c r="A3" s="3" t="s">
        <v>430</v>
      </c>
    </row>
    <row r="4" spans="1:4">
      <c r="A4" s="4" t="s">
        <v>90</v>
      </c>
      <c r="B4" s="6" t="n">
        <v>897.3</v>
      </c>
      <c r="D4" s="6" t="n">
        <v>875.3</v>
      </c>
    </row>
    <row r="5" spans="1:4">
      <c r="A5" s="4" t="s">
        <v>431</v>
      </c>
      <c r="B5" s="7" t="n">
        <v>365.2</v>
      </c>
    </row>
    <row r="6" spans="1:4">
      <c r="A6" s="4" t="s">
        <v>432</v>
      </c>
      <c r="B6" s="7" t="n">
        <v>-370.1</v>
      </c>
    </row>
    <row r="7" spans="1:4">
      <c r="A7" s="4" t="s">
        <v>190</v>
      </c>
      <c r="B7" s="7" t="n">
        <v>0.7</v>
      </c>
    </row>
    <row r="8" spans="1:4">
      <c r="A8" s="4" t="s">
        <v>433</v>
      </c>
      <c r="B8" s="7" t="n">
        <v>26.2</v>
      </c>
    </row>
    <row r="9" spans="1:4">
      <c r="A9" s="3" t="s">
        <v>434</v>
      </c>
    </row>
    <row r="10" spans="1:4">
      <c r="A10" s="4" t="s">
        <v>435</v>
      </c>
      <c r="B10" s="7" t="n">
        <v>787.4</v>
      </c>
      <c r="D10" s="7" t="n">
        <v>766.1</v>
      </c>
    </row>
    <row r="11" spans="1:4">
      <c r="A11" s="4" t="s">
        <v>436</v>
      </c>
      <c r="B11" s="7" t="n">
        <v>109.9</v>
      </c>
      <c r="D11" s="7" t="n">
        <v>109.2</v>
      </c>
    </row>
    <row r="12" spans="1:4">
      <c r="A12" s="4" t="s">
        <v>437</v>
      </c>
    </row>
    <row r="13" spans="1:4">
      <c r="A13" s="3" t="s">
        <v>430</v>
      </c>
    </row>
    <row r="14" spans="1:4">
      <c r="A14" s="4" t="s">
        <v>90</v>
      </c>
      <c r="B14" s="7" t="n">
        <v>249.2</v>
      </c>
      <c r="D14" s="5" t="n">
        <v>248</v>
      </c>
    </row>
    <row r="15" spans="1:4">
      <c r="A15" s="4" t="s">
        <v>431</v>
      </c>
      <c r="B15" s="7" t="n">
        <v>138.7</v>
      </c>
    </row>
    <row r="16" spans="1:4">
      <c r="A16" s="4" t="s">
        <v>432</v>
      </c>
      <c r="B16" s="7" t="n">
        <v>-144.9</v>
      </c>
    </row>
    <row r="17" spans="1:4">
      <c r="A17" s="4" t="s">
        <v>433</v>
      </c>
      <c r="B17" s="7" t="n">
        <v>7.4</v>
      </c>
    </row>
    <row r="18" spans="1:4">
      <c r="A18" s="3" t="s">
        <v>434</v>
      </c>
    </row>
    <row r="19" spans="1:4">
      <c r="A19" s="4" t="s">
        <v>435</v>
      </c>
      <c r="B19" s="7" t="n">
        <v>139.3</v>
      </c>
    </row>
    <row r="20" spans="1:4">
      <c r="A20" s="4" t="s">
        <v>436</v>
      </c>
      <c r="B20" s="7" t="n">
        <v>109.9</v>
      </c>
    </row>
    <row r="21" spans="1:4">
      <c r="A21" s="4" t="s">
        <v>438</v>
      </c>
    </row>
    <row r="22" spans="1:4">
      <c r="A22" s="3" t="s">
        <v>430</v>
      </c>
    </row>
    <row r="23" spans="1:4">
      <c r="A23" s="4" t="s">
        <v>90</v>
      </c>
      <c r="B23" s="7" t="n">
        <v>648.1</v>
      </c>
      <c r="D23" s="6" t="n">
        <v>627.3</v>
      </c>
    </row>
    <row r="24" spans="1:4">
      <c r="A24" s="4" t="s">
        <v>431</v>
      </c>
      <c r="B24" s="7" t="n">
        <v>226.5</v>
      </c>
    </row>
    <row r="25" spans="1:4">
      <c r="A25" s="4" t="s">
        <v>432</v>
      </c>
      <c r="B25" s="7" t="n">
        <v>-225.2</v>
      </c>
    </row>
    <row r="26" spans="1:4">
      <c r="A26" s="4" t="s">
        <v>190</v>
      </c>
      <c r="B26" s="7" t="n">
        <v>0.7</v>
      </c>
    </row>
    <row r="27" spans="1:4">
      <c r="A27" s="4" t="s">
        <v>433</v>
      </c>
      <c r="B27" s="7" t="n">
        <v>18.8</v>
      </c>
    </row>
    <row r="28" spans="1:4">
      <c r="A28" s="3" t="s">
        <v>434</v>
      </c>
    </row>
    <row r="29" spans="1:4">
      <c r="A29" s="4" t="s">
        <v>435</v>
      </c>
      <c r="B29" s="7" t="n">
        <v>648.1</v>
      </c>
    </row>
    <row r="30" spans="1:4">
      <c r="A30" s="4" t="s">
        <v>439</v>
      </c>
    </row>
    <row r="31" spans="1:4">
      <c r="A31" s="3" t="s">
        <v>430</v>
      </c>
    </row>
    <row r="32" spans="1:4">
      <c r="A32" s="4" t="s">
        <v>90</v>
      </c>
      <c r="B32" s="7" t="n">
        <v>115.4</v>
      </c>
      <c r="C32" s="6" t="n">
        <v>110.2</v>
      </c>
    </row>
    <row r="33" spans="1:4">
      <c r="A33" s="4" t="s">
        <v>432</v>
      </c>
      <c r="B33" s="6" t="n">
        <v>-3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01</v>
      </c>
    </row>
    <row r="2" spans="1:2">
      <c r="A2" s="4" t="s">
        <v>441</v>
      </c>
    </row>
    <row r="3" spans="1:2">
      <c r="A3" s="3" t="s">
        <v>257</v>
      </c>
    </row>
    <row r="4" spans="1:2">
      <c r="A4" s="4" t="s">
        <v>442</v>
      </c>
      <c r="B4" s="6" t="n">
        <v>45.9</v>
      </c>
    </row>
    <row r="5" spans="1:2">
      <c r="A5" s="3" t="s">
        <v>443</v>
      </c>
    </row>
    <row r="6" spans="1:2">
      <c r="A6" s="4" t="s">
        <v>444</v>
      </c>
      <c r="B6" s="4" t="s">
        <v>445</v>
      </c>
    </row>
    <row r="7" spans="1:2">
      <c r="A7" s="4" t="s">
        <v>446</v>
      </c>
    </row>
    <row r="8" spans="1:2">
      <c r="A8" s="3" t="s">
        <v>257</v>
      </c>
    </row>
    <row r="9" spans="1:2">
      <c r="A9" s="4" t="s">
        <v>442</v>
      </c>
      <c r="B9" s="10" t="n">
        <v>117</v>
      </c>
    </row>
    <row r="10" spans="1:2">
      <c r="A10" s="3" t="s">
        <v>443</v>
      </c>
    </row>
    <row r="11" spans="1:2">
      <c r="A11" s="4" t="s">
        <v>444</v>
      </c>
      <c r="B11" s="4" t="s">
        <v>447</v>
      </c>
    </row>
    <row r="12" spans="1:2">
      <c r="A12" s="4" t="s">
        <v>448</v>
      </c>
    </row>
    <row r="13" spans="1:2">
      <c r="A13" s="3" t="s">
        <v>257</v>
      </c>
    </row>
    <row r="14" spans="1:2">
      <c r="A14" s="4" t="s">
        <v>442</v>
      </c>
      <c r="B14" s="6" t="n">
        <v>65.7</v>
      </c>
    </row>
    <row r="15" spans="1:2">
      <c r="A15" s="3" t="s">
        <v>443</v>
      </c>
    </row>
    <row r="16" spans="1:2">
      <c r="A16" s="4" t="s">
        <v>444</v>
      </c>
      <c r="B16" s="4" t="s">
        <v>447</v>
      </c>
    </row>
    <row r="17" spans="1:2">
      <c r="A17" s="4" t="s">
        <v>449</v>
      </c>
    </row>
    <row r="18" spans="1:2">
      <c r="A18" s="3" t="s">
        <v>257</v>
      </c>
    </row>
    <row r="19" spans="1:2">
      <c r="A19" s="4" t="s">
        <v>442</v>
      </c>
      <c r="B19" s="6" t="n">
        <v>20.6</v>
      </c>
    </row>
    <row r="20" spans="1:2">
      <c r="A20" s="3" t="s">
        <v>443</v>
      </c>
    </row>
    <row r="21" spans="1:2">
      <c r="A21" s="4" t="s">
        <v>444</v>
      </c>
      <c r="B21"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08</v>
      </c>
      <c r="C1" s="2" t="s">
        <v>2</v>
      </c>
      <c r="D1" s="2" t="s">
        <v>123</v>
      </c>
      <c r="E1" s="2" t="s">
        <v>2</v>
      </c>
      <c r="F1" s="2" t="s">
        <v>123</v>
      </c>
    </row>
    <row r="2" spans="1:6">
      <c r="A2" s="3" t="s">
        <v>451</v>
      </c>
    </row>
    <row r="3" spans="1:6">
      <c r="A3" s="4" t="s">
        <v>145</v>
      </c>
      <c r="C3" s="6" t="n">
        <v>121.6</v>
      </c>
      <c r="D3" s="6" t="n">
        <v>288.7</v>
      </c>
      <c r="E3" s="6" t="n">
        <v>442.2</v>
      </c>
      <c r="F3" s="6" t="n">
        <v>692.4</v>
      </c>
    </row>
    <row r="4" spans="1:6">
      <c r="A4" s="4" t="s">
        <v>452</v>
      </c>
      <c r="C4" s="7" t="n">
        <v>0.9</v>
      </c>
      <c r="E4" s="7" t="n">
        <v>2.8</v>
      </c>
    </row>
    <row r="5" spans="1:6">
      <c r="A5" s="4" t="s">
        <v>453</v>
      </c>
      <c r="E5" s="7" t="n">
        <v>5.8</v>
      </c>
    </row>
    <row r="6" spans="1:6">
      <c r="A6" s="4" t="s">
        <v>454</v>
      </c>
      <c r="C6" s="7" t="n">
        <v>120.7</v>
      </c>
      <c r="D6" s="7" t="n">
        <v>288.7</v>
      </c>
      <c r="E6" s="7" t="n">
        <v>433.6</v>
      </c>
      <c r="F6" s="7" t="n">
        <v>692.4</v>
      </c>
    </row>
    <row r="7" spans="1:6">
      <c r="A7" s="4" t="s">
        <v>455</v>
      </c>
      <c r="C7" s="7" t="n">
        <v>-229.2</v>
      </c>
      <c r="D7" s="7" t="n">
        <v>7.8</v>
      </c>
      <c r="E7" s="7" t="n">
        <v>-261.7</v>
      </c>
      <c r="F7" s="7" t="n">
        <v>-14.2</v>
      </c>
    </row>
    <row r="8" spans="1:6">
      <c r="A8" s="4" t="s">
        <v>456</v>
      </c>
      <c r="C8" s="6" t="n">
        <v>-108.5</v>
      </c>
      <c r="D8" s="6" t="n">
        <v>296.5</v>
      </c>
      <c r="E8" s="6" t="n">
        <v>171.9</v>
      </c>
      <c r="F8" s="6" t="n">
        <v>678.2</v>
      </c>
    </row>
    <row r="9" spans="1:6">
      <c r="A9" s="3" t="s">
        <v>457</v>
      </c>
    </row>
    <row r="10" spans="1:6">
      <c r="A10" s="4" t="s">
        <v>458</v>
      </c>
      <c r="C10" s="5" t="n">
        <v>48800000</v>
      </c>
      <c r="D10" s="5" t="n">
        <v>54800000</v>
      </c>
      <c r="E10" s="5" t="n">
        <v>51100000</v>
      </c>
      <c r="F10" s="5" t="n">
        <v>55200000</v>
      </c>
    </row>
    <row r="11" spans="1:6">
      <c r="A11" s="3" t="s">
        <v>459</v>
      </c>
    </row>
    <row r="12" spans="1:6">
      <c r="A12" s="4" t="s">
        <v>149</v>
      </c>
      <c r="C12" s="8" t="n">
        <v>2.47</v>
      </c>
      <c r="D12" s="8" t="n">
        <v>5.27</v>
      </c>
      <c r="E12" s="8" t="n">
        <v>8.49</v>
      </c>
      <c r="F12" s="8" t="n">
        <v>12.55</v>
      </c>
    </row>
    <row r="13" spans="1:6">
      <c r="A13" s="4" t="s">
        <v>150</v>
      </c>
      <c r="C13" s="9" t="n">
        <v>-4.69</v>
      </c>
      <c r="D13" s="9" t="n">
        <v>0.14</v>
      </c>
      <c r="E13" s="9" t="n">
        <v>-5.12</v>
      </c>
      <c r="F13" s="9" t="n">
        <v>-0.25</v>
      </c>
    </row>
    <row r="14" spans="1:6">
      <c r="A14" s="4" t="s">
        <v>151</v>
      </c>
      <c r="C14" s="8" t="n">
        <v>-2.22</v>
      </c>
      <c r="D14" s="8" t="n">
        <v>5.41</v>
      </c>
      <c r="E14" s="8" t="n">
        <v>3.37</v>
      </c>
      <c r="F14" s="8" t="n">
        <v>12.3</v>
      </c>
    </row>
    <row r="15" spans="1:6">
      <c r="A15" s="3" t="s">
        <v>460</v>
      </c>
    </row>
    <row r="16" spans="1:6">
      <c r="A16" s="4" t="s">
        <v>145</v>
      </c>
      <c r="C16" s="6" t="n">
        <v>121.6</v>
      </c>
      <c r="D16" s="6" t="n">
        <v>288.7</v>
      </c>
      <c r="E16" s="6" t="n">
        <v>442.2</v>
      </c>
      <c r="F16" s="6" t="n">
        <v>692.4</v>
      </c>
    </row>
    <row r="17" spans="1:6">
      <c r="A17" s="4" t="s">
        <v>455</v>
      </c>
      <c r="C17" s="7" t="n">
        <v>-229.2</v>
      </c>
      <c r="D17" s="7" t="n">
        <v>7.8</v>
      </c>
      <c r="E17" s="7" t="n">
        <v>-261.7</v>
      </c>
      <c r="F17" s="7" t="n">
        <v>-14.2</v>
      </c>
    </row>
    <row r="18" spans="1:6">
      <c r="A18" s="4" t="s">
        <v>147</v>
      </c>
      <c r="C18" s="6" t="n">
        <v>-107.6</v>
      </c>
      <c r="D18" s="6" t="n">
        <v>296.5</v>
      </c>
      <c r="E18" s="6" t="n">
        <v>180.5</v>
      </c>
      <c r="F18" s="6" t="n">
        <v>678.2</v>
      </c>
    </row>
    <row r="19" spans="1:6">
      <c r="A19" s="3" t="s">
        <v>457</v>
      </c>
    </row>
    <row r="20" spans="1:6">
      <c r="A20" s="4" t="s">
        <v>458</v>
      </c>
      <c r="C20" s="5" t="n">
        <v>48800000</v>
      </c>
      <c r="D20" s="5" t="n">
        <v>54800000</v>
      </c>
      <c r="E20" s="5" t="n">
        <v>51100000</v>
      </c>
      <c r="F20" s="5" t="n">
        <v>55200000</v>
      </c>
    </row>
    <row r="21" spans="1:6">
      <c r="A21" s="3" t="s">
        <v>461</v>
      </c>
    </row>
    <row r="22" spans="1:6">
      <c r="A22" s="4" t="s">
        <v>462</v>
      </c>
      <c r="C22" s="5" t="n">
        <v>1500000</v>
      </c>
      <c r="E22" s="5" t="n">
        <v>900000</v>
      </c>
    </row>
    <row r="23" spans="1:6">
      <c r="A23" s="4" t="s">
        <v>463</v>
      </c>
      <c r="C23" s="5" t="n">
        <v>100000</v>
      </c>
      <c r="D23" s="5" t="n">
        <v>200000</v>
      </c>
      <c r="E23" s="5" t="n">
        <v>100000</v>
      </c>
      <c r="F23" s="5" t="n">
        <v>200000</v>
      </c>
    </row>
    <row r="24" spans="1:6">
      <c r="A24" s="4" t="s">
        <v>464</v>
      </c>
      <c r="C24" s="5" t="n">
        <v>50400000</v>
      </c>
      <c r="D24" s="5" t="n">
        <v>55000000</v>
      </c>
      <c r="E24" s="5" t="n">
        <v>52100000</v>
      </c>
      <c r="F24" s="5" t="n">
        <v>55400000</v>
      </c>
    </row>
    <row r="25" spans="1:6">
      <c r="A25" s="3" t="s">
        <v>465</v>
      </c>
    </row>
    <row r="26" spans="1:6">
      <c r="A26" s="4" t="s">
        <v>149</v>
      </c>
      <c r="C26" s="8" t="n">
        <v>2.41</v>
      </c>
      <c r="D26" s="8" t="n">
        <v>5.25</v>
      </c>
      <c r="E26" s="8" t="n">
        <v>8.5</v>
      </c>
      <c r="F26" s="8" t="n">
        <v>12.51</v>
      </c>
    </row>
    <row r="27" spans="1:6">
      <c r="A27" s="4" t="s">
        <v>150</v>
      </c>
      <c r="C27" s="9" t="n">
        <v>-4.54</v>
      </c>
      <c r="D27" s="9" t="n">
        <v>0.14</v>
      </c>
      <c r="E27" s="9" t="n">
        <v>-5.03</v>
      </c>
      <c r="F27" s="9" t="n">
        <v>-0.26</v>
      </c>
    </row>
    <row r="28" spans="1:6">
      <c r="A28" s="4" t="s">
        <v>151</v>
      </c>
      <c r="C28" s="8" t="n">
        <v>-2.13</v>
      </c>
      <c r="D28" s="8" t="n">
        <v>5.39</v>
      </c>
      <c r="E28" s="8" t="n">
        <v>3.47</v>
      </c>
      <c r="F28" s="8" t="n">
        <v>12.25</v>
      </c>
    </row>
    <row r="29" spans="1:6">
      <c r="A29" s="4" t="s">
        <v>466</v>
      </c>
    </row>
    <row r="30" spans="1:6">
      <c r="A30" s="3" t="s">
        <v>465</v>
      </c>
    </row>
    <row r="31" spans="1:6">
      <c r="A31" s="4" t="s">
        <v>467</v>
      </c>
      <c r="C31" s="5" t="n">
        <v>200000</v>
      </c>
      <c r="E31" s="5" t="n">
        <v>200000</v>
      </c>
    </row>
    <row r="32" spans="1:6">
      <c r="A32" s="4" t="s">
        <v>468</v>
      </c>
    </row>
    <row r="33" spans="1:6">
      <c r="A33" s="3" t="s">
        <v>465</v>
      </c>
    </row>
    <row r="34" spans="1:6">
      <c r="A34" s="4" t="s">
        <v>469</v>
      </c>
      <c r="B34" s="5" t="n">
        <v>150000</v>
      </c>
    </row>
    <row r="35" spans="1:6">
      <c r="A35" s="4" t="s">
        <v>470</v>
      </c>
    </row>
    <row r="36" spans="1:6">
      <c r="A36" s="3" t="s">
        <v>465</v>
      </c>
    </row>
    <row r="37" spans="1:6">
      <c r="A37" s="4" t="s">
        <v>471</v>
      </c>
      <c r="B37" s="5"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2</v>
      </c>
      <c r="B1" s="2" t="s">
        <v>209</v>
      </c>
      <c r="C1" s="2" t="s">
        <v>2</v>
      </c>
      <c r="D1" s="2" t="s">
        <v>58</v>
      </c>
    </row>
    <row r="2" spans="1:4">
      <c r="A2" s="3" t="s">
        <v>473</v>
      </c>
    </row>
    <row r="3" spans="1:4">
      <c r="A3" s="4" t="s">
        <v>78</v>
      </c>
      <c r="C3" s="6" t="n">
        <v>937.3</v>
      </c>
      <c r="D3" s="6" t="n">
        <v>954.8</v>
      </c>
    </row>
    <row r="4" spans="1:4">
      <c r="A4" s="4" t="s">
        <v>474</v>
      </c>
    </row>
    <row r="5" spans="1:4">
      <c r="A5" s="3" t="s">
        <v>475</v>
      </c>
    </row>
    <row r="6" spans="1:4">
      <c r="A6" s="4" t="s">
        <v>476</v>
      </c>
      <c r="B6" s="6" t="n">
        <v>6.7</v>
      </c>
    </row>
    <row r="7" spans="1:4">
      <c r="A7" s="4" t="s">
        <v>477</v>
      </c>
      <c r="B7" s="5" t="n">
        <v>1</v>
      </c>
    </row>
    <row r="8" spans="1:4">
      <c r="A8" s="3" t="s">
        <v>473</v>
      </c>
    </row>
    <row r="9" spans="1:4">
      <c r="A9" s="4" t="s">
        <v>478</v>
      </c>
      <c r="B9" s="5" t="n">
        <v>5</v>
      </c>
    </row>
    <row r="10" spans="1:4">
      <c r="A10" s="4" t="s">
        <v>78</v>
      </c>
      <c r="B10" s="7" t="n">
        <v>2.3</v>
      </c>
    </row>
    <row r="11" spans="1:4">
      <c r="A11" s="4" t="s">
        <v>479</v>
      </c>
      <c r="B11" s="7" t="n">
        <v>7.3</v>
      </c>
    </row>
    <row r="12" spans="1:4">
      <c r="A12" s="4" t="s">
        <v>480</v>
      </c>
      <c r="B12" s="6" t="n">
        <v>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171</v>
      </c>
      <c r="C1" s="2" t="s">
        <v>2</v>
      </c>
      <c r="D1" s="2" t="s">
        <v>2</v>
      </c>
      <c r="E1" s="2" t="s">
        <v>482</v>
      </c>
      <c r="F1" s="2" t="s">
        <v>58</v>
      </c>
    </row>
    <row r="2" spans="1:6">
      <c r="A2" s="3" t="s">
        <v>483</v>
      </c>
    </row>
    <row r="3" spans="1:6">
      <c r="A3" s="4" t="s">
        <v>484</v>
      </c>
      <c r="E3" s="10" t="n">
        <v>4400</v>
      </c>
    </row>
    <row r="4" spans="1:6">
      <c r="A4" s="3" t="s">
        <v>485</v>
      </c>
    </row>
    <row r="5" spans="1:6">
      <c r="A5" s="4" t="s">
        <v>486</v>
      </c>
      <c r="F5" s="6" t="n">
        <v>622.2</v>
      </c>
    </row>
    <row r="6" spans="1:6">
      <c r="A6" s="3" t="s">
        <v>487</v>
      </c>
    </row>
    <row r="7" spans="1:6">
      <c r="A7" s="4" t="s">
        <v>488</v>
      </c>
      <c r="F7" s="6" t="n">
        <v>223.5</v>
      </c>
    </row>
    <row r="8" spans="1:6">
      <c r="A8" s="4" t="s">
        <v>489</v>
      </c>
    </row>
    <row r="9" spans="1:6">
      <c r="A9" s="3" t="s">
        <v>483</v>
      </c>
    </row>
    <row r="10" spans="1:6">
      <c r="A10" s="4" t="s">
        <v>490</v>
      </c>
      <c r="B10" s="6" t="n">
        <v>42.2</v>
      </c>
    </row>
    <row r="11" spans="1:6">
      <c r="A11" s="4" t="s">
        <v>491</v>
      </c>
      <c r="C11" s="6" t="n">
        <v>41.4</v>
      </c>
      <c r="D11" s="10" t="n">
        <v>79</v>
      </c>
    </row>
    <row r="12" spans="1:6">
      <c r="A12" s="4" t="s">
        <v>492</v>
      </c>
      <c r="D12" s="7" t="n">
        <v>252.1</v>
      </c>
    </row>
    <row r="13" spans="1:6">
      <c r="A13" s="4" t="s">
        <v>493</v>
      </c>
    </row>
    <row r="14" spans="1:6">
      <c r="A14" s="3" t="s">
        <v>483</v>
      </c>
    </row>
    <row r="15" spans="1:6">
      <c r="A15" s="4" t="s">
        <v>484</v>
      </c>
      <c r="E15" s="10" t="n">
        <v>4400</v>
      </c>
    </row>
    <row r="16" spans="1:6">
      <c r="A16" s="4" t="s">
        <v>494</v>
      </c>
      <c r="C16" s="7" t="n">
        <v>512.2</v>
      </c>
      <c r="D16" s="7" t="n">
        <v>512.2</v>
      </c>
    </row>
    <row r="17" spans="1:6">
      <c r="A17" s="3" t="s">
        <v>485</v>
      </c>
    </row>
    <row r="18" spans="1:6">
      <c r="A18" s="4" t="s">
        <v>60</v>
      </c>
      <c r="C18" s="7" t="n">
        <v>45.7</v>
      </c>
      <c r="D18" s="7" t="n">
        <v>45.7</v>
      </c>
    </row>
    <row r="19" spans="1:6">
      <c r="A19" s="4" t="s">
        <v>495</v>
      </c>
      <c r="C19" s="7" t="n">
        <v>519.9</v>
      </c>
      <c r="D19" s="7" t="n">
        <v>519.9</v>
      </c>
    </row>
    <row r="20" spans="1:6">
      <c r="A20" s="4" t="s">
        <v>70</v>
      </c>
      <c r="C20" s="7" t="n">
        <v>56.6</v>
      </c>
      <c r="D20" s="7" t="n">
        <v>56.6</v>
      </c>
    </row>
    <row r="21" spans="1:6">
      <c r="A21" s="4" t="s">
        <v>74</v>
      </c>
      <c r="C21" s="7" t="n">
        <v>306.9</v>
      </c>
      <c r="D21" s="7" t="n">
        <v>306.9</v>
      </c>
    </row>
    <row r="22" spans="1:6">
      <c r="A22" s="4" t="s">
        <v>77</v>
      </c>
      <c r="C22" s="7" t="n">
        <v>322.3</v>
      </c>
      <c r="D22" s="7" t="n">
        <v>322.3</v>
      </c>
    </row>
    <row r="23" spans="1:6">
      <c r="A23" s="4" t="s">
        <v>78</v>
      </c>
      <c r="C23" s="7" t="n">
        <v>2886.2</v>
      </c>
      <c r="D23" s="7" t="n">
        <v>2886.2</v>
      </c>
    </row>
    <row r="24" spans="1:6">
      <c r="A24" s="4" t="s">
        <v>496</v>
      </c>
      <c r="C24" s="7" t="n">
        <v>19.8</v>
      </c>
      <c r="D24" s="7" t="n">
        <v>19.8</v>
      </c>
    </row>
    <row r="25" spans="1:6">
      <c r="A25" s="4" t="s">
        <v>486</v>
      </c>
      <c r="C25" s="7" t="n">
        <v>4157.4</v>
      </c>
      <c r="D25" s="7" t="n">
        <v>4157.4</v>
      </c>
    </row>
    <row r="26" spans="1:6">
      <c r="A26" s="3" t="s">
        <v>487</v>
      </c>
    </row>
    <row r="27" spans="1:6">
      <c r="A27" s="4" t="s">
        <v>83</v>
      </c>
      <c r="C27" s="7" t="n">
        <v>72.2</v>
      </c>
      <c r="D27" s="7" t="n">
        <v>72.2</v>
      </c>
    </row>
    <row r="28" spans="1:6">
      <c r="A28" s="4" t="s">
        <v>84</v>
      </c>
      <c r="C28" s="7" t="n">
        <v>98.8</v>
      </c>
      <c r="D28" s="7" t="n">
        <v>98.8</v>
      </c>
    </row>
    <row r="29" spans="1:6">
      <c r="A29" s="4" t="s">
        <v>89</v>
      </c>
      <c r="C29" s="7" t="n">
        <v>52.5</v>
      </c>
      <c r="D29" s="7" t="n">
        <v>52.5</v>
      </c>
    </row>
    <row r="30" spans="1:6">
      <c r="A30" s="4" t="s">
        <v>98</v>
      </c>
      <c r="C30" s="7" t="n">
        <v>36.9</v>
      </c>
      <c r="D30" s="7" t="n">
        <v>36.9</v>
      </c>
    </row>
    <row r="31" spans="1:6">
      <c r="A31" s="4" t="s">
        <v>488</v>
      </c>
      <c r="C31" s="6" t="n">
        <v>260.4</v>
      </c>
      <c r="D31" s="6" t="n">
        <v>260.4</v>
      </c>
    </row>
    <row r="32" spans="1:6">
      <c r="A32" s="4" t="s">
        <v>497</v>
      </c>
    </row>
    <row r="33" spans="1:6">
      <c r="A33" s="3" t="s">
        <v>483</v>
      </c>
    </row>
    <row r="34" spans="1:6">
      <c r="A34" s="4" t="s">
        <v>484</v>
      </c>
      <c r="B34" s="7" t="n">
        <v>4451.9</v>
      </c>
    </row>
    <row r="35" spans="1:6">
      <c r="A35" s="4" t="s">
        <v>498</v>
      </c>
      <c r="B35" s="7" t="n">
        <v>3939.7</v>
      </c>
    </row>
    <row r="36" spans="1:6">
      <c r="A36" s="4" t="s">
        <v>494</v>
      </c>
      <c r="B36" s="6" t="n">
        <v>5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122</v>
      </c>
      <c r="D1" s="2" t="s">
        <v>1</v>
      </c>
    </row>
    <row r="2" spans="1:6">
      <c r="B2" s="2" t="s">
        <v>2</v>
      </c>
      <c r="C2" s="2" t="s">
        <v>123</v>
      </c>
      <c r="D2" s="2" t="s">
        <v>2</v>
      </c>
      <c r="E2" s="2" t="s">
        <v>123</v>
      </c>
      <c r="F2" s="2" t="s">
        <v>500</v>
      </c>
    </row>
    <row r="3" spans="1:6">
      <c r="A3" s="3" t="s">
        <v>501</v>
      </c>
    </row>
    <row r="4" spans="1:6">
      <c r="A4" s="4" t="s">
        <v>502</v>
      </c>
      <c r="F4" s="10" t="n">
        <v>1900</v>
      </c>
    </row>
    <row r="5" spans="1:6">
      <c r="A5" s="4" t="s">
        <v>503</v>
      </c>
      <c r="F5" s="10" t="n">
        <v>500</v>
      </c>
    </row>
    <row r="6" spans="1:6">
      <c r="A6" s="4" t="s">
        <v>493</v>
      </c>
    </row>
    <row r="7" spans="1:6">
      <c r="A7" s="3" t="s">
        <v>504</v>
      </c>
    </row>
    <row r="8" spans="1:6">
      <c r="A8" s="4" t="s">
        <v>505</v>
      </c>
      <c r="C8" s="6" t="n">
        <v>537.6</v>
      </c>
      <c r="D8" s="6" t="n">
        <v>999.6</v>
      </c>
      <c r="E8" s="6" t="n">
        <v>1561.2</v>
      </c>
    </row>
    <row r="9" spans="1:6">
      <c r="A9" s="4" t="s">
        <v>506</v>
      </c>
      <c r="B9" s="6" t="n">
        <v>45.1</v>
      </c>
      <c r="C9" s="7" t="n">
        <v>421.8</v>
      </c>
      <c r="D9" s="7" t="n">
        <v>953.9</v>
      </c>
      <c r="E9" s="7" t="n">
        <v>1269.9</v>
      </c>
    </row>
    <row r="10" spans="1:6">
      <c r="A10" s="4" t="s">
        <v>133</v>
      </c>
      <c r="C10" s="5" t="n">
        <v>29</v>
      </c>
      <c r="D10" s="7" t="n">
        <v>29.7</v>
      </c>
      <c r="E10" s="7" t="n">
        <v>86.2</v>
      </c>
    </row>
    <row r="11" spans="1:6">
      <c r="A11" s="4" t="s">
        <v>134</v>
      </c>
      <c r="C11" s="7" t="n">
        <v>44.6</v>
      </c>
      <c r="D11" s="7" t="n">
        <v>43.5</v>
      </c>
      <c r="E11" s="7" t="n">
        <v>133.8</v>
      </c>
    </row>
    <row r="12" spans="1:6">
      <c r="A12" s="4" t="s">
        <v>138</v>
      </c>
      <c r="C12" s="7" t="n">
        <v>32.1</v>
      </c>
      <c r="D12" s="7" t="n">
        <v>64.09999999999999</v>
      </c>
      <c r="E12" s="7" t="n">
        <v>96.2</v>
      </c>
    </row>
    <row r="13" spans="1:6">
      <c r="A13" s="4" t="s">
        <v>507</v>
      </c>
      <c r="B13" s="7" t="n">
        <v>-512.2</v>
      </c>
      <c r="D13" s="7" t="n">
        <v>-512.2</v>
      </c>
    </row>
    <row r="14" spans="1:6">
      <c r="A14" s="4" t="s">
        <v>508</v>
      </c>
      <c r="B14" s="7" t="n">
        <v>467.1</v>
      </c>
      <c r="C14" s="7" t="n">
        <v>10.1</v>
      </c>
      <c r="D14" s="7" t="n">
        <v>420.6</v>
      </c>
      <c r="E14" s="7" t="n">
        <v>-24.9</v>
      </c>
    </row>
    <row r="15" spans="1:6">
      <c r="A15" s="4" t="s">
        <v>509</v>
      </c>
      <c r="B15" s="7" t="n">
        <v>696.3</v>
      </c>
      <c r="C15" s="7" t="n">
        <v>2.3</v>
      </c>
      <c r="D15" s="7" t="n">
        <v>682.3</v>
      </c>
      <c r="E15" s="7" t="n">
        <v>-10.7</v>
      </c>
    </row>
    <row r="16" spans="1:6">
      <c r="A16" s="4" t="s">
        <v>510</v>
      </c>
      <c r="B16" s="6" t="n">
        <v>-229.2</v>
      </c>
      <c r="C16" s="7" t="n">
        <v>7.8</v>
      </c>
      <c r="D16" s="7" t="n">
        <v>-261.7</v>
      </c>
      <c r="E16" s="7" t="n">
        <v>-14.2</v>
      </c>
    </row>
    <row r="17" spans="1:6">
      <c r="A17" s="3" t="s">
        <v>501</v>
      </c>
    </row>
    <row r="18" spans="1:6">
      <c r="A18" s="4" t="s">
        <v>216</v>
      </c>
      <c r="C18" s="7" t="n">
        <v>73.59999999999999</v>
      </c>
      <c r="D18" s="7" t="n">
        <v>73.2</v>
      </c>
      <c r="E18" s="5" t="n">
        <v>220</v>
      </c>
    </row>
    <row r="19" spans="1:6">
      <c r="A19" s="4" t="s">
        <v>234</v>
      </c>
      <c r="C19" s="6" t="n">
        <v>27.7</v>
      </c>
      <c r="D19" s="6" t="n">
        <v>55.8</v>
      </c>
      <c r="E19" s="6" t="n">
        <v>8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122</v>
      </c>
      <c r="D1" s="2" t="s">
        <v>1</v>
      </c>
    </row>
    <row r="2" spans="1:6">
      <c r="B2" s="2" t="s">
        <v>2</v>
      </c>
      <c r="C2" s="2" t="s">
        <v>123</v>
      </c>
      <c r="D2" s="2" t="s">
        <v>2</v>
      </c>
      <c r="E2" s="2" t="s">
        <v>123</v>
      </c>
      <c r="F2" s="2" t="s">
        <v>58</v>
      </c>
    </row>
    <row r="3" spans="1:6">
      <c r="A3" s="4" t="s">
        <v>512</v>
      </c>
      <c r="B3" s="6" t="n">
        <v>955.5</v>
      </c>
      <c r="D3" s="6" t="n">
        <v>955.5</v>
      </c>
      <c r="F3" s="6" t="n">
        <v>898.3</v>
      </c>
    </row>
    <row r="4" spans="1:6">
      <c r="A4" s="4" t="s">
        <v>65</v>
      </c>
      <c r="B4" s="7" t="n">
        <v>17927.9</v>
      </c>
      <c r="D4" s="7" t="n">
        <v>17927.9</v>
      </c>
      <c r="F4" s="5" t="n">
        <v>17855</v>
      </c>
    </row>
    <row r="5" spans="1:6">
      <c r="A5" s="4" t="s">
        <v>513</v>
      </c>
      <c r="B5" s="5" t="n">
        <v>12534</v>
      </c>
      <c r="D5" s="5" t="n">
        <v>12534</v>
      </c>
      <c r="F5" s="7" t="n">
        <v>13418.3</v>
      </c>
    </row>
    <row r="6" spans="1:6">
      <c r="A6" s="4" t="s">
        <v>64</v>
      </c>
      <c r="B6" s="7" t="n">
        <v>5393.9</v>
      </c>
      <c r="D6" s="7" t="n">
        <v>5393.9</v>
      </c>
      <c r="F6" s="7" t="n">
        <v>4436.7</v>
      </c>
    </row>
    <row r="7" spans="1:6">
      <c r="A7" s="3" t="s">
        <v>514</v>
      </c>
    </row>
    <row r="8" spans="1:6">
      <c r="A8" s="4" t="s">
        <v>515</v>
      </c>
      <c r="B8" s="7" t="n">
        <v>1010.9</v>
      </c>
      <c r="C8" s="10" t="n">
        <v>1189</v>
      </c>
      <c r="D8" s="7" t="n">
        <v>1038.3</v>
      </c>
      <c r="E8" s="6" t="n">
        <v>1119.3</v>
      </c>
    </row>
    <row r="9" spans="1:6">
      <c r="A9" s="4" t="s">
        <v>131</v>
      </c>
      <c r="B9" s="7" t="n">
        <v>297.3</v>
      </c>
      <c r="C9" s="7" t="n">
        <v>196.8</v>
      </c>
      <c r="D9" s="7" t="n">
        <v>806.8</v>
      </c>
      <c r="E9" s="7" t="n">
        <v>846.3</v>
      </c>
    </row>
    <row r="10" spans="1:6">
      <c r="A10" s="4" t="s">
        <v>516</v>
      </c>
      <c r="C10" s="7" t="n">
        <v>-18.3</v>
      </c>
      <c r="E10" s="5" t="n">
        <v>-30</v>
      </c>
    </row>
    <row r="11" spans="1:6">
      <c r="A11" s="4" t="s">
        <v>517</v>
      </c>
      <c r="C11" s="5" t="n">
        <v>5</v>
      </c>
      <c r="D11" s="5" t="n">
        <v>-10</v>
      </c>
      <c r="E11" s="5" t="n">
        <v>15</v>
      </c>
    </row>
    <row r="12" spans="1:6">
      <c r="A12" s="4" t="s">
        <v>518</v>
      </c>
      <c r="B12" s="7" t="n">
        <v>53.4</v>
      </c>
      <c r="C12" s="7" t="n">
        <v>56.9</v>
      </c>
      <c r="D12" s="7" t="n">
        <v>169.9</v>
      </c>
      <c r="E12" s="5" t="n">
        <v>137</v>
      </c>
    </row>
    <row r="13" spans="1:6">
      <c r="A13" s="4" t="s">
        <v>519</v>
      </c>
      <c r="B13" s="7" t="n">
        <v>-296.1</v>
      </c>
      <c r="C13" s="7" t="n">
        <v>-314.8</v>
      </c>
      <c r="D13" s="7" t="n">
        <v>-939.5</v>
      </c>
      <c r="E13" s="5" t="n">
        <v>-973</v>
      </c>
    </row>
    <row r="14" spans="1:6">
      <c r="A14" s="4" t="s">
        <v>520</v>
      </c>
      <c r="B14" s="7" t="n">
        <v>1065.5</v>
      </c>
      <c r="C14" s="7" t="n">
        <v>1114.6</v>
      </c>
      <c r="D14" s="6" t="n">
        <v>1065.5</v>
      </c>
      <c r="E14" s="7" t="n">
        <v>1114.6</v>
      </c>
    </row>
    <row r="15" spans="1:6">
      <c r="A15" s="4" t="s">
        <v>521</v>
      </c>
      <c r="D15" s="4" t="s">
        <v>522</v>
      </c>
    </row>
    <row r="16" spans="1:6">
      <c r="A16" s="4" t="s">
        <v>523</v>
      </c>
      <c r="D16" s="4" t="s">
        <v>524</v>
      </c>
    </row>
    <row r="17" spans="1:6">
      <c r="A17" s="4" t="s">
        <v>525</v>
      </c>
      <c r="B17" s="7" t="n">
        <v>173.6</v>
      </c>
      <c r="C17" s="7" t="n">
        <v>193.8</v>
      </c>
      <c r="D17" s="6" t="n">
        <v>586.2</v>
      </c>
      <c r="E17" s="7" t="n">
        <v>575.3</v>
      </c>
    </row>
    <row r="18" spans="1:6">
      <c r="A18" s="4" t="s">
        <v>526</v>
      </c>
      <c r="D18" s="4" t="s">
        <v>527</v>
      </c>
    </row>
    <row r="19" spans="1:6">
      <c r="A19" s="4" t="s">
        <v>528</v>
      </c>
      <c r="D19" s="4" t="s">
        <v>522</v>
      </c>
    </row>
    <row r="20" spans="1:6">
      <c r="A20" s="4" t="s">
        <v>529</v>
      </c>
      <c r="D20" s="4" t="s">
        <v>530</v>
      </c>
    </row>
    <row r="21" spans="1:6">
      <c r="A21" s="3" t="s">
        <v>531</v>
      </c>
    </row>
    <row r="22" spans="1:6">
      <c r="A22" s="4" t="s">
        <v>532</v>
      </c>
      <c r="D22" s="4" t="s">
        <v>447</v>
      </c>
    </row>
    <row r="23" spans="1:6">
      <c r="A23" s="4" t="s">
        <v>533</v>
      </c>
      <c r="B23" s="7" t="n">
        <v>292.7</v>
      </c>
      <c r="D23" s="6" t="n">
        <v>292.7</v>
      </c>
      <c r="F23" s="7" t="n">
        <v>292.4</v>
      </c>
    </row>
    <row r="24" spans="1:6">
      <c r="A24" s="4" t="s">
        <v>534</v>
      </c>
      <c r="B24" s="6" t="n">
        <v>78.7</v>
      </c>
      <c r="D24" s="6" t="n">
        <v>78.7</v>
      </c>
      <c r="F24" s="6" t="n">
        <v>101.3</v>
      </c>
    </row>
    <row r="25" spans="1:6">
      <c r="A25" s="4" t="s">
        <v>535</v>
      </c>
      <c r="B25" s="4" t="s">
        <v>536</v>
      </c>
      <c r="D25" s="4" t="s">
        <v>536</v>
      </c>
      <c r="F25" s="4" t="s">
        <v>536</v>
      </c>
    </row>
    <row r="26" spans="1:6">
      <c r="A26" s="4" t="s">
        <v>537</v>
      </c>
      <c r="B26" s="6" t="n">
        <v>289.5</v>
      </c>
      <c r="C26" s="7" t="n">
        <v>338.9</v>
      </c>
      <c r="D26" s="6" t="n">
        <v>292.6</v>
      </c>
      <c r="E26" s="7" t="n">
        <v>352.8</v>
      </c>
    </row>
    <row r="27" spans="1:6">
      <c r="A27" s="4" t="s">
        <v>538</v>
      </c>
      <c r="B27" s="7" t="n">
        <v>5.4</v>
      </c>
      <c r="C27" s="6" t="n">
        <v>6.7</v>
      </c>
      <c r="D27" s="7" t="n">
        <v>17.1</v>
      </c>
      <c r="E27" s="10" t="n">
        <v>22</v>
      </c>
    </row>
    <row r="28" spans="1:6">
      <c r="A28" s="4" t="s">
        <v>539</v>
      </c>
    </row>
    <row r="29" spans="1:6">
      <c r="A29" s="4" t="s">
        <v>540</v>
      </c>
      <c r="B29" s="7" t="n">
        <v>16922.1</v>
      </c>
      <c r="D29" s="7" t="n">
        <v>16922.1</v>
      </c>
      <c r="F29" s="6" t="n">
        <v>16869.9</v>
      </c>
    </row>
    <row r="30" spans="1:6">
      <c r="A30" s="3" t="s">
        <v>541</v>
      </c>
    </row>
    <row r="31" spans="1:6">
      <c r="A31" s="4" t="s">
        <v>540</v>
      </c>
      <c r="B31" s="7" t="n">
        <v>16922.1</v>
      </c>
      <c r="D31" s="7" t="n">
        <v>16922.1</v>
      </c>
      <c r="F31" s="7" t="n">
        <v>16869.9</v>
      </c>
    </row>
    <row r="32" spans="1:6">
      <c r="A32" s="3" t="s">
        <v>542</v>
      </c>
    </row>
    <row r="33" spans="1:6">
      <c r="A33" s="4" t="s">
        <v>543</v>
      </c>
      <c r="B33" s="7" t="n">
        <v>315.7</v>
      </c>
      <c r="D33" s="7" t="n">
        <v>315.7</v>
      </c>
      <c r="F33" s="7" t="n">
        <v>303.2</v>
      </c>
    </row>
    <row r="34" spans="1:6">
      <c r="A34" s="4" t="s">
        <v>544</v>
      </c>
      <c r="B34" s="7" t="n">
        <v>222.8</v>
      </c>
      <c r="D34" s="7" t="n">
        <v>222.8</v>
      </c>
      <c r="F34" s="7" t="n">
        <v>207.9</v>
      </c>
    </row>
    <row r="35" spans="1:6">
      <c r="A35" s="4" t="s">
        <v>545</v>
      </c>
      <c r="B35" s="7" t="n">
        <v>454.5</v>
      </c>
      <c r="D35" s="7" t="n">
        <v>454.5</v>
      </c>
      <c r="F35" s="7" t="n">
        <v>443.4</v>
      </c>
    </row>
    <row r="36" spans="1:6">
      <c r="A36" s="4" t="s">
        <v>180</v>
      </c>
      <c r="B36" s="10" t="n">
        <v>993</v>
      </c>
      <c r="D36" s="10" t="n">
        <v>993</v>
      </c>
      <c r="F36" s="6" t="n">
        <v>954.5</v>
      </c>
    </row>
    <row r="37" spans="1:6">
      <c r="A37" s="3" t="s">
        <v>546</v>
      </c>
    </row>
    <row r="38" spans="1:6">
      <c r="A38" s="4" t="s">
        <v>547</v>
      </c>
      <c r="B38" s="4" t="s">
        <v>548</v>
      </c>
      <c r="D38" s="4" t="s">
        <v>548</v>
      </c>
      <c r="F38" s="4" t="s">
        <v>548</v>
      </c>
    </row>
    <row r="39" spans="1:6">
      <c r="A39" s="3" t="s">
        <v>542</v>
      </c>
    </row>
    <row r="40" spans="1:6">
      <c r="A40" s="4" t="s">
        <v>549</v>
      </c>
      <c r="B40" s="4" t="s">
        <v>550</v>
      </c>
      <c r="D40" s="4" t="s">
        <v>550</v>
      </c>
      <c r="F40" s="4" t="s">
        <v>551</v>
      </c>
    </row>
    <row r="41" spans="1:6">
      <c r="A41" s="4" t="s">
        <v>552</v>
      </c>
      <c r="B41" s="4" t="s">
        <v>553</v>
      </c>
      <c r="D41" s="4" t="s">
        <v>553</v>
      </c>
      <c r="F41" s="4" t="s">
        <v>553</v>
      </c>
    </row>
    <row r="42" spans="1:6">
      <c r="A42" s="4" t="s">
        <v>554</v>
      </c>
      <c r="B42" s="4" t="s">
        <v>555</v>
      </c>
      <c r="D42" s="4" t="s">
        <v>555</v>
      </c>
      <c r="F42" s="4" t="s">
        <v>556</v>
      </c>
    </row>
    <row r="43" spans="1:6">
      <c r="A43" s="4" t="s">
        <v>557</v>
      </c>
      <c r="B43" s="4" t="s">
        <v>558</v>
      </c>
      <c r="D43" s="4" t="s">
        <v>558</v>
      </c>
      <c r="F43" s="4" t="s">
        <v>559</v>
      </c>
    </row>
    <row r="44" spans="1:6">
      <c r="A44" s="4" t="s">
        <v>190</v>
      </c>
    </row>
    <row r="45" spans="1:6">
      <c r="A45" s="4" t="s">
        <v>540</v>
      </c>
      <c r="B45" s="6" t="n">
        <v>50.3</v>
      </c>
      <c r="D45" s="6" t="n">
        <v>50.3</v>
      </c>
      <c r="F45" s="6" t="n">
        <v>86.8</v>
      </c>
    </row>
    <row r="46" spans="1:6">
      <c r="A46" s="3" t="s">
        <v>541</v>
      </c>
    </row>
    <row r="47" spans="1:6">
      <c r="A47" s="4" t="s">
        <v>540</v>
      </c>
      <c r="B47" s="6" t="n">
        <v>50.3</v>
      </c>
      <c r="D47" s="6" t="n">
        <v>50.3</v>
      </c>
      <c r="F47" s="6" t="n">
        <v>8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60</v>
      </c>
      <c r="B1" s="2" t="s">
        <v>122</v>
      </c>
      <c r="D1" s="2" t="s">
        <v>1</v>
      </c>
    </row>
    <row r="2" spans="1:5">
      <c r="B2" s="2" t="s">
        <v>403</v>
      </c>
      <c r="C2" s="2" t="s">
        <v>561</v>
      </c>
      <c r="D2" s="2" t="s">
        <v>403</v>
      </c>
      <c r="E2" s="2" t="s">
        <v>561</v>
      </c>
    </row>
    <row r="3" spans="1:5">
      <c r="A3" s="4" t="s">
        <v>562</v>
      </c>
    </row>
    <row r="4" spans="1:5">
      <c r="A4" s="3" t="s">
        <v>563</v>
      </c>
    </row>
    <row r="5" spans="1:5">
      <c r="A5" s="4" t="s">
        <v>564</v>
      </c>
      <c r="B5" s="5" t="n">
        <v>65819</v>
      </c>
      <c r="C5" s="5" t="n">
        <v>79317</v>
      </c>
      <c r="D5" s="5" t="n">
        <v>194323</v>
      </c>
      <c r="E5" s="5" t="n">
        <v>429625</v>
      </c>
    </row>
    <row r="6" spans="1:5">
      <c r="A6" s="4" t="s">
        <v>565</v>
      </c>
      <c r="B6" s="6" t="n">
        <v>94.09999999999999</v>
      </c>
      <c r="C6" s="6" t="n">
        <v>106.6</v>
      </c>
      <c r="D6" s="6" t="n">
        <v>285.1</v>
      </c>
      <c r="E6" s="6" t="n">
        <v>520.9</v>
      </c>
    </row>
    <row r="7" spans="1:5">
      <c r="A7" s="4" t="s">
        <v>566</v>
      </c>
      <c r="B7" s="10" t="n">
        <v>94</v>
      </c>
      <c r="C7" s="6" t="n">
        <v>106.5</v>
      </c>
      <c r="D7" s="6" t="n">
        <v>284.7</v>
      </c>
      <c r="E7" s="6" t="n">
        <v>520.3</v>
      </c>
    </row>
    <row r="8" spans="1:5">
      <c r="A8" s="4" t="s">
        <v>567</v>
      </c>
    </row>
    <row r="9" spans="1:5">
      <c r="A9" s="3" t="s">
        <v>563</v>
      </c>
    </row>
    <row r="10" spans="1:5">
      <c r="A10" s="4" t="s">
        <v>564</v>
      </c>
      <c r="B10" s="5" t="n">
        <v>25815</v>
      </c>
      <c r="C10" s="5" t="n">
        <v>55217</v>
      </c>
      <c r="D10" s="5" t="n">
        <v>105710</v>
      </c>
      <c r="E10" s="5" t="n">
        <v>258812</v>
      </c>
    </row>
    <row r="11" spans="1:5">
      <c r="A11" s="4" t="s">
        <v>566</v>
      </c>
      <c r="B11" s="10" t="n">
        <v>36</v>
      </c>
      <c r="C11" s="6" t="n">
        <v>66.40000000000001</v>
      </c>
      <c r="D11" s="6" t="n">
        <v>141.3</v>
      </c>
      <c r="E11" s="6" t="n">
        <v>29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8</v>
      </c>
      <c r="B1" s="2" t="s">
        <v>403</v>
      </c>
      <c r="C1" s="2" t="s">
        <v>569</v>
      </c>
    </row>
    <row r="2" spans="1:3">
      <c r="A2" s="3" t="s">
        <v>570</v>
      </c>
    </row>
    <row r="3" spans="1:3">
      <c r="A3" s="4" t="s">
        <v>571</v>
      </c>
      <c r="B3" s="7" t="n">
        <v>22.7</v>
      </c>
      <c r="C3" s="7" t="n">
        <v>24.2</v>
      </c>
    </row>
    <row r="4" spans="1:3">
      <c r="A4" s="4" t="s">
        <v>572</v>
      </c>
      <c r="B4" s="4" t="s">
        <v>548</v>
      </c>
      <c r="C4" s="4" t="s">
        <v>548</v>
      </c>
    </row>
    <row r="5" spans="1:3">
      <c r="A5" s="4" t="s">
        <v>573</v>
      </c>
      <c r="B5" s="6" t="n">
        <v>16922.1</v>
      </c>
      <c r="C5" s="6" t="n">
        <v>16869.9</v>
      </c>
    </row>
    <row r="6" spans="1:3">
      <c r="A6" s="4" t="s">
        <v>574</v>
      </c>
      <c r="B6" s="4" t="s">
        <v>548</v>
      </c>
      <c r="C6" s="4" t="s">
        <v>548</v>
      </c>
    </row>
    <row r="7" spans="1:3">
      <c r="A7" s="4" t="s">
        <v>575</v>
      </c>
    </row>
    <row r="8" spans="1:3">
      <c r="A8" s="3" t="s">
        <v>570</v>
      </c>
    </row>
    <row r="9" spans="1:3">
      <c r="A9" s="4" t="s">
        <v>571</v>
      </c>
      <c r="B9" s="7" t="n">
        <v>6.2</v>
      </c>
      <c r="C9" s="7" t="n">
        <v>6.5</v>
      </c>
    </row>
    <row r="10" spans="1:3">
      <c r="A10" s="4" t="s">
        <v>572</v>
      </c>
      <c r="B10" s="4" t="s">
        <v>576</v>
      </c>
      <c r="C10" s="4" t="s">
        <v>577</v>
      </c>
    </row>
    <row r="11" spans="1:3">
      <c r="A11" s="4" t="s">
        <v>573</v>
      </c>
      <c r="B11" s="6" t="n">
        <v>4104.4</v>
      </c>
      <c r="C11" s="6" t="n">
        <v>4099.9</v>
      </c>
    </row>
    <row r="12" spans="1:3">
      <c r="A12" s="4" t="s">
        <v>574</v>
      </c>
      <c r="B12" s="4" t="s">
        <v>578</v>
      </c>
      <c r="C12" s="4" t="s">
        <v>579</v>
      </c>
    </row>
    <row r="13" spans="1:3">
      <c r="A13" s="4" t="s">
        <v>580</v>
      </c>
    </row>
    <row r="14" spans="1:3">
      <c r="A14" s="3" t="s">
        <v>570</v>
      </c>
    </row>
    <row r="15" spans="1:3">
      <c r="A15" s="4" t="s">
        <v>571</v>
      </c>
      <c r="B15" s="7" t="n">
        <v>3.7</v>
      </c>
      <c r="C15" s="7" t="n">
        <v>4.2</v>
      </c>
    </row>
    <row r="16" spans="1:3">
      <c r="A16" s="4" t="s">
        <v>572</v>
      </c>
      <c r="B16" s="4" t="s">
        <v>581</v>
      </c>
      <c r="C16" s="4" t="s">
        <v>582</v>
      </c>
    </row>
    <row r="17" spans="1:3">
      <c r="A17" s="4" t="s">
        <v>573</v>
      </c>
      <c r="B17" s="10" t="n">
        <v>2707</v>
      </c>
      <c r="C17" s="6" t="n">
        <v>2887.8</v>
      </c>
    </row>
    <row r="18" spans="1:3">
      <c r="A18" s="4" t="s">
        <v>574</v>
      </c>
      <c r="B18" s="4" t="s">
        <v>583</v>
      </c>
      <c r="C18" s="4" t="s">
        <v>582</v>
      </c>
    </row>
    <row r="19" spans="1:3">
      <c r="A19" s="4" t="s">
        <v>584</v>
      </c>
    </row>
    <row r="20" spans="1:3">
      <c r="A20" s="3" t="s">
        <v>570</v>
      </c>
    </row>
    <row r="21" spans="1:3">
      <c r="A21" s="4" t="s">
        <v>571</v>
      </c>
      <c r="B21" s="5" t="n">
        <v>3</v>
      </c>
      <c r="C21" s="7" t="n">
        <v>3.1</v>
      </c>
    </row>
    <row r="22" spans="1:3">
      <c r="A22" s="4" t="s">
        <v>572</v>
      </c>
      <c r="B22" s="4" t="s">
        <v>585</v>
      </c>
      <c r="C22" s="4" t="s">
        <v>586</v>
      </c>
    </row>
    <row r="23" spans="1:3">
      <c r="A23" s="4" t="s">
        <v>573</v>
      </c>
      <c r="B23" s="6" t="n">
        <v>2366.3</v>
      </c>
      <c r="C23" s="6" t="n">
        <v>2428.9</v>
      </c>
    </row>
    <row r="24" spans="1:3">
      <c r="A24" s="4" t="s">
        <v>574</v>
      </c>
      <c r="B24" s="4" t="s">
        <v>587</v>
      </c>
      <c r="C24" s="4" t="s">
        <v>588</v>
      </c>
    </row>
    <row r="25" spans="1:3">
      <c r="A25" s="4" t="s">
        <v>589</v>
      </c>
    </row>
    <row r="26" spans="1:3">
      <c r="A26" s="3" t="s">
        <v>570</v>
      </c>
    </row>
    <row r="27" spans="1:3">
      <c r="A27" s="4" t="s">
        <v>571</v>
      </c>
      <c r="B27" s="7" t="n">
        <v>2.1</v>
      </c>
      <c r="C27" s="7" t="n">
        <v>2.2</v>
      </c>
    </row>
    <row r="28" spans="1:3">
      <c r="A28" s="4" t="s">
        <v>572</v>
      </c>
      <c r="B28" s="4" t="s">
        <v>590</v>
      </c>
      <c r="C28" s="4" t="s">
        <v>591</v>
      </c>
    </row>
    <row r="29" spans="1:3">
      <c r="A29" s="4" t="s">
        <v>573</v>
      </c>
      <c r="B29" s="10" t="n">
        <v>1815</v>
      </c>
      <c r="C29" s="10" t="n">
        <v>1795</v>
      </c>
    </row>
    <row r="30" spans="1:3">
      <c r="A30" s="4" t="s">
        <v>574</v>
      </c>
      <c r="B30" s="4" t="s">
        <v>592</v>
      </c>
      <c r="C30" s="4" t="s">
        <v>592</v>
      </c>
    </row>
    <row r="31" spans="1:3">
      <c r="A31" s="4" t="s">
        <v>593</v>
      </c>
    </row>
    <row r="32" spans="1:3">
      <c r="A32" s="3" t="s">
        <v>570</v>
      </c>
    </row>
    <row r="33" spans="1:3">
      <c r="A33" s="4" t="s">
        <v>571</v>
      </c>
      <c r="B33" s="7" t="n">
        <v>1.7</v>
      </c>
      <c r="C33" s="7" t="n">
        <v>1.7</v>
      </c>
    </row>
    <row r="34" spans="1:3">
      <c r="A34" s="4" t="s">
        <v>572</v>
      </c>
      <c r="B34" s="4" t="s">
        <v>594</v>
      </c>
      <c r="C34" s="4" t="s">
        <v>595</v>
      </c>
    </row>
    <row r="35" spans="1:3">
      <c r="A35" s="4" t="s">
        <v>573</v>
      </c>
      <c r="B35" s="10" t="n">
        <v>1485</v>
      </c>
      <c r="C35" s="6" t="n">
        <v>1367.2</v>
      </c>
    </row>
    <row r="36" spans="1:3">
      <c r="A36" s="4" t="s">
        <v>574</v>
      </c>
      <c r="B36" s="4" t="s">
        <v>596</v>
      </c>
      <c r="C36" s="4" t="s">
        <v>597</v>
      </c>
    </row>
    <row r="37" spans="1:3">
      <c r="A37" s="4" t="s">
        <v>598</v>
      </c>
    </row>
    <row r="38" spans="1:3">
      <c r="A38" s="3" t="s">
        <v>570</v>
      </c>
    </row>
    <row r="39" spans="1:3">
      <c r="A39" s="4" t="s">
        <v>571</v>
      </c>
      <c r="B39" s="5" t="n">
        <v>6</v>
      </c>
      <c r="C39" s="7" t="n">
        <v>6.5</v>
      </c>
    </row>
    <row r="40" spans="1:3">
      <c r="A40" s="4" t="s">
        <v>572</v>
      </c>
      <c r="B40" s="4" t="s">
        <v>599</v>
      </c>
      <c r="C40" s="4" t="s">
        <v>600</v>
      </c>
    </row>
    <row r="41" spans="1:3">
      <c r="A41" s="4" t="s">
        <v>573</v>
      </c>
      <c r="B41" s="6" t="n">
        <v>4444.4</v>
      </c>
      <c r="C41" s="6" t="n">
        <v>4291.1</v>
      </c>
    </row>
    <row r="42" spans="1:3">
      <c r="A42" s="4" t="s">
        <v>574</v>
      </c>
      <c r="B42" s="4" t="s">
        <v>601</v>
      </c>
      <c r="C42" s="4" t="s">
        <v>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8</v>
      </c>
    </row>
    <row r="2" spans="1:3">
      <c r="A2" s="3" t="s">
        <v>604</v>
      </c>
    </row>
    <row r="3" spans="1:3">
      <c r="A3" s="4" t="s">
        <v>605</v>
      </c>
      <c r="B3" s="6" t="n">
        <v>16922.1</v>
      </c>
      <c r="C3" s="6" t="n">
        <v>16869.9</v>
      </c>
    </row>
    <row r="4" spans="1:3">
      <c r="A4" s="4" t="s">
        <v>574</v>
      </c>
      <c r="B4" s="4" t="s">
        <v>548</v>
      </c>
      <c r="C4" s="4" t="s">
        <v>548</v>
      </c>
    </row>
    <row r="5" spans="1:3">
      <c r="A5" s="4" t="s">
        <v>606</v>
      </c>
    </row>
    <row r="6" spans="1:3">
      <c r="A6" s="3" t="s">
        <v>604</v>
      </c>
    </row>
    <row r="7" spans="1:3">
      <c r="A7" s="4" t="s">
        <v>605</v>
      </c>
      <c r="B7" s="6" t="n">
        <v>212.2</v>
      </c>
      <c r="C7" s="10" t="n">
        <v>249</v>
      </c>
    </row>
    <row r="8" spans="1:3">
      <c r="A8" s="4" t="s">
        <v>574</v>
      </c>
      <c r="B8" s="4" t="s">
        <v>553</v>
      </c>
      <c r="C8" s="4" t="s">
        <v>607</v>
      </c>
    </row>
    <row r="9" spans="1:3">
      <c r="A9" s="4" t="s">
        <v>608</v>
      </c>
    </row>
    <row r="10" spans="1:3">
      <c r="A10" s="3" t="s">
        <v>604</v>
      </c>
    </row>
    <row r="11" spans="1:3">
      <c r="A11" s="4" t="s">
        <v>605</v>
      </c>
      <c r="B11" s="10" t="n">
        <v>1529</v>
      </c>
      <c r="C11" s="10" t="n">
        <v>1394</v>
      </c>
    </row>
    <row r="12" spans="1:3">
      <c r="A12" s="4" t="s">
        <v>574</v>
      </c>
      <c r="B12" s="4" t="s">
        <v>609</v>
      </c>
      <c r="C12" s="4" t="s">
        <v>610</v>
      </c>
    </row>
    <row r="13" spans="1:3">
      <c r="A13" s="4" t="s">
        <v>611</v>
      </c>
    </row>
    <row r="14" spans="1:3">
      <c r="A14" s="3" t="s">
        <v>604</v>
      </c>
    </row>
    <row r="15" spans="1:3">
      <c r="A15" s="4" t="s">
        <v>605</v>
      </c>
      <c r="B15" s="6" t="n">
        <v>1035.9</v>
      </c>
      <c r="C15" s="6" t="n">
        <v>770.1</v>
      </c>
    </row>
    <row r="16" spans="1:3">
      <c r="A16" s="4" t="s">
        <v>574</v>
      </c>
      <c r="B16" s="4" t="s">
        <v>612</v>
      </c>
      <c r="C16" s="4" t="s">
        <v>613</v>
      </c>
    </row>
    <row r="17" spans="1:3">
      <c r="A17" s="4" t="s">
        <v>614</v>
      </c>
    </row>
    <row r="18" spans="1:3">
      <c r="A18" s="3" t="s">
        <v>604</v>
      </c>
    </row>
    <row r="19" spans="1:3">
      <c r="A19" s="4" t="s">
        <v>605</v>
      </c>
      <c r="B19" s="10" t="n">
        <v>1055</v>
      </c>
      <c r="C19" s="6" t="n">
        <v>1047.6</v>
      </c>
    </row>
    <row r="20" spans="1:3">
      <c r="A20" s="4" t="s">
        <v>574</v>
      </c>
      <c r="B20" s="4" t="s">
        <v>615</v>
      </c>
      <c r="C20" s="4" t="s">
        <v>615</v>
      </c>
    </row>
    <row r="21" spans="1:3">
      <c r="A21" s="4" t="s">
        <v>616</v>
      </c>
    </row>
    <row r="22" spans="1:3">
      <c r="A22" s="3" t="s">
        <v>604</v>
      </c>
    </row>
    <row r="23" spans="1:3">
      <c r="A23" s="4" t="s">
        <v>605</v>
      </c>
      <c r="B23" s="6" t="n">
        <v>7417.4</v>
      </c>
      <c r="C23" s="6" t="n">
        <v>6877.6</v>
      </c>
    </row>
    <row r="24" spans="1:3">
      <c r="A24" s="4" t="s">
        <v>574</v>
      </c>
      <c r="B24" s="4" t="s">
        <v>617</v>
      </c>
      <c r="C24" s="4" t="s">
        <v>618</v>
      </c>
    </row>
    <row r="25" spans="1:3">
      <c r="A25" s="4" t="s">
        <v>619</v>
      </c>
    </row>
    <row r="26" spans="1:3">
      <c r="A26" s="3" t="s">
        <v>604</v>
      </c>
    </row>
    <row r="27" spans="1:3">
      <c r="A27" s="4" t="s">
        <v>605</v>
      </c>
      <c r="B27" s="6" t="n">
        <v>2844.3</v>
      </c>
      <c r="C27" s="6" t="n">
        <v>3060.7</v>
      </c>
    </row>
    <row r="28" spans="1:3">
      <c r="A28" s="4" t="s">
        <v>574</v>
      </c>
      <c r="B28" s="4" t="s">
        <v>620</v>
      </c>
      <c r="C28" s="4" t="s">
        <v>621</v>
      </c>
    </row>
    <row r="29" spans="1:3">
      <c r="A29" s="4" t="s">
        <v>622</v>
      </c>
    </row>
    <row r="30" spans="1:3">
      <c r="A30" s="3" t="s">
        <v>604</v>
      </c>
    </row>
    <row r="31" spans="1:3">
      <c r="A31" s="4" t="s">
        <v>605</v>
      </c>
      <c r="B31" s="6" t="n">
        <v>2828.3</v>
      </c>
      <c r="C31" s="6" t="n">
        <v>3470.9</v>
      </c>
    </row>
    <row r="32" spans="1:3">
      <c r="A32" s="4" t="s">
        <v>574</v>
      </c>
      <c r="B32" s="4" t="s">
        <v>623</v>
      </c>
      <c r="C32" s="4" t="s">
        <v>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171</v>
      </c>
      <c r="C1" s="2" t="s">
        <v>2</v>
      </c>
      <c r="D1" s="2" t="s">
        <v>2</v>
      </c>
    </row>
    <row r="2" spans="1:4">
      <c r="A2" s="3" t="s">
        <v>157</v>
      </c>
    </row>
    <row r="3" spans="1:4">
      <c r="A3" s="4" t="s">
        <v>172</v>
      </c>
      <c r="B3" s="6" t="n">
        <v>26.8</v>
      </c>
      <c r="C3" s="6" t="n">
        <v>26.8</v>
      </c>
      <c r="D3" s="6" t="n">
        <v>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625</v>
      </c>
      <c r="B1" s="2" t="s">
        <v>626</v>
      </c>
      <c r="C1" s="2" t="s">
        <v>122</v>
      </c>
      <c r="E1" s="2" t="s">
        <v>1</v>
      </c>
    </row>
    <row r="2" spans="1:7">
      <c r="B2" s="2" t="s">
        <v>627</v>
      </c>
      <c r="C2" s="2" t="s">
        <v>401</v>
      </c>
      <c r="D2" s="2" t="s">
        <v>402</v>
      </c>
      <c r="E2" s="2" t="s">
        <v>403</v>
      </c>
      <c r="F2" s="2" t="s">
        <v>402</v>
      </c>
      <c r="G2" s="2" t="s">
        <v>628</v>
      </c>
    </row>
    <row r="3" spans="1:7">
      <c r="A3" s="3" t="s">
        <v>629</v>
      </c>
    </row>
    <row r="4" spans="1:7">
      <c r="A4" s="4" t="s">
        <v>630</v>
      </c>
      <c r="C4" s="6" t="n">
        <v>1418.6</v>
      </c>
      <c r="E4" s="6" t="n">
        <v>1418.6</v>
      </c>
      <c r="G4" s="6" t="n">
        <v>1951.6</v>
      </c>
    </row>
    <row r="5" spans="1:7">
      <c r="A5" s="4" t="s">
        <v>631</v>
      </c>
      <c r="B5" s="5" t="n">
        <v>1</v>
      </c>
    </row>
    <row r="6" spans="1:7">
      <c r="A6" s="4" t="s">
        <v>632</v>
      </c>
      <c r="B6" s="6" t="n">
        <v>510.3</v>
      </c>
    </row>
    <row r="7" spans="1:7">
      <c r="A7" s="4" t="s">
        <v>633</v>
      </c>
      <c r="C7" s="7" t="n">
        <v>61.2</v>
      </c>
      <c r="D7" s="6" t="n">
        <v>28.1</v>
      </c>
      <c r="E7" s="6" t="n">
        <v>161.1</v>
      </c>
      <c r="F7" s="10" t="n">
        <v>64</v>
      </c>
    </row>
    <row r="8" spans="1:7">
      <c r="A8" s="4" t="s">
        <v>634</v>
      </c>
      <c r="E8" s="5" t="n">
        <v>6</v>
      </c>
    </row>
    <row r="9" spans="1:7">
      <c r="A9" s="4" t="s">
        <v>232</v>
      </c>
      <c r="E9" s="10" t="n">
        <v>980</v>
      </c>
      <c r="F9" s="7" t="n">
        <v>55.4</v>
      </c>
    </row>
    <row r="10" spans="1:7">
      <c r="A10" s="4" t="s">
        <v>635</v>
      </c>
      <c r="E10" s="6" t="n">
        <v>21.1</v>
      </c>
    </row>
    <row r="11" spans="1:7">
      <c r="A11" s="3" t="s">
        <v>636</v>
      </c>
    </row>
    <row r="12" spans="1:7">
      <c r="A12" s="4" t="s">
        <v>637</v>
      </c>
      <c r="E12" s="5" t="n">
        <v>4</v>
      </c>
    </row>
    <row r="13" spans="1:7">
      <c r="A13" s="4" t="s">
        <v>638</v>
      </c>
      <c r="E13" s="6" t="n">
        <v>924.8</v>
      </c>
    </row>
    <row r="14" spans="1:7">
      <c r="A14" s="4" t="s">
        <v>639</v>
      </c>
      <c r="C14" s="7" t="n">
        <v>844.6</v>
      </c>
      <c r="E14" s="7" t="n">
        <v>844.6</v>
      </c>
    </row>
    <row r="15" spans="1:7">
      <c r="A15" s="4" t="s">
        <v>640</v>
      </c>
      <c r="C15" s="7" t="n">
        <v>35.1</v>
      </c>
      <c r="E15" s="7" t="n">
        <v>35.1</v>
      </c>
    </row>
    <row r="16" spans="1:7">
      <c r="A16" s="4" t="s">
        <v>641</v>
      </c>
      <c r="C16" s="7" t="n">
        <v>45.1</v>
      </c>
      <c r="E16" s="7" t="n">
        <v>45.1</v>
      </c>
    </row>
    <row r="17" spans="1:7">
      <c r="A17" s="3" t="s">
        <v>642</v>
      </c>
    </row>
    <row r="18" spans="1:7">
      <c r="A18" s="4" t="s">
        <v>643</v>
      </c>
      <c r="C18" s="5" t="n">
        <v>12534</v>
      </c>
      <c r="E18" s="5" t="n">
        <v>12534</v>
      </c>
      <c r="G18" s="7" t="n">
        <v>13418.3</v>
      </c>
    </row>
    <row r="19" spans="1:7">
      <c r="A19" s="4" t="s">
        <v>644</v>
      </c>
      <c r="C19" s="7" t="n">
        <v>299.6</v>
      </c>
      <c r="E19" s="7" t="n">
        <v>299.6</v>
      </c>
      <c r="G19" s="6" t="n">
        <v>301.6</v>
      </c>
    </row>
    <row r="20" spans="1:7">
      <c r="A20" s="4" t="s">
        <v>645</v>
      </c>
      <c r="C20" s="10" t="n">
        <v>206</v>
      </c>
      <c r="D20" s="6" t="n">
        <v>235.2</v>
      </c>
      <c r="E20" s="6" t="n">
        <v>670.1</v>
      </c>
      <c r="F20" s="6" t="n">
        <v>720.5</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646</v>
      </c>
      <c r="B1" s="2" t="s">
        <v>122</v>
      </c>
      <c r="C1" s="2" t="s">
        <v>1</v>
      </c>
    </row>
    <row r="2" spans="1:4">
      <c r="B2" s="2" t="s">
        <v>2</v>
      </c>
      <c r="C2" s="2" t="s">
        <v>2</v>
      </c>
      <c r="D2" s="2" t="s">
        <v>58</v>
      </c>
    </row>
    <row r="3" spans="1:4">
      <c r="A3" s="3" t="s">
        <v>267</v>
      </c>
    </row>
    <row r="4" spans="1:4">
      <c r="A4" s="4" t="s">
        <v>69</v>
      </c>
      <c r="B4" s="6" t="n">
        <v>250.4</v>
      </c>
      <c r="C4" s="6" t="n">
        <v>250.4</v>
      </c>
      <c r="D4" s="10" t="n">
        <v>248</v>
      </c>
    </row>
    <row r="5" spans="1:4">
      <c r="A5" s="4" t="s">
        <v>647</v>
      </c>
      <c r="B5" s="6" t="n">
        <v>15.4</v>
      </c>
      <c r="C5" s="6" t="n">
        <v>1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48</v>
      </c>
      <c r="B1" s="2" t="s">
        <v>122</v>
      </c>
      <c r="D1" s="2" t="s">
        <v>1</v>
      </c>
    </row>
    <row r="2" spans="1:6">
      <c r="B2" s="2" t="s">
        <v>2</v>
      </c>
      <c r="C2" s="2" t="s">
        <v>123</v>
      </c>
      <c r="D2" s="2" t="s">
        <v>2</v>
      </c>
      <c r="E2" s="2" t="s">
        <v>123</v>
      </c>
      <c r="F2" s="2" t="s">
        <v>58</v>
      </c>
    </row>
    <row r="3" spans="1:6">
      <c r="A3" s="3" t="s">
        <v>649</v>
      </c>
    </row>
    <row r="4" spans="1:6">
      <c r="A4" s="4" t="s">
        <v>650</v>
      </c>
      <c r="B4" s="6" t="n">
        <v>264.6</v>
      </c>
      <c r="D4" s="6" t="n">
        <v>264.6</v>
      </c>
      <c r="F4" s="6" t="n">
        <v>272.8</v>
      </c>
    </row>
    <row r="5" spans="1:6">
      <c r="A5" s="4" t="s">
        <v>651</v>
      </c>
      <c r="B5" s="7" t="n">
        <v>2.8</v>
      </c>
      <c r="D5" s="7" t="n">
        <v>2.8</v>
      </c>
      <c r="F5" s="7" t="n">
        <v>0.1</v>
      </c>
    </row>
    <row r="6" spans="1:6">
      <c r="A6" s="4" t="s">
        <v>652</v>
      </c>
      <c r="B6" s="7" t="n">
        <v>-0.3</v>
      </c>
      <c r="D6" s="7" t="n">
        <v>-0.3</v>
      </c>
      <c r="F6" s="7" t="n">
        <v>-6.5</v>
      </c>
    </row>
    <row r="7" spans="1:6">
      <c r="A7" s="4" t="s">
        <v>653</v>
      </c>
      <c r="B7" s="7" t="n">
        <v>267.1</v>
      </c>
      <c r="D7" s="7" t="n">
        <v>267.1</v>
      </c>
      <c r="F7" s="7" t="n">
        <v>266.4</v>
      </c>
    </row>
    <row r="8" spans="1:6">
      <c r="A8" s="3" t="s">
        <v>654</v>
      </c>
    </row>
    <row r="9" spans="1:6">
      <c r="A9" s="4" t="s">
        <v>650</v>
      </c>
      <c r="F9" s="5" t="n">
        <v>25</v>
      </c>
    </row>
    <row r="10" spans="1:6">
      <c r="A10" s="4" t="s">
        <v>652</v>
      </c>
      <c r="F10" s="7" t="n">
        <v>-0.1</v>
      </c>
    </row>
    <row r="11" spans="1:6">
      <c r="A11" s="4" t="s">
        <v>653</v>
      </c>
      <c r="F11" s="7" t="n">
        <v>24.9</v>
      </c>
    </row>
    <row r="12" spans="1:6">
      <c r="A12" s="3" t="s">
        <v>655</v>
      </c>
    </row>
    <row r="13" spans="1:6">
      <c r="A13" s="4" t="s">
        <v>650</v>
      </c>
      <c r="B13" s="7" t="n">
        <v>264.6</v>
      </c>
      <c r="D13" s="7" t="n">
        <v>264.6</v>
      </c>
      <c r="F13" s="7" t="n">
        <v>297.8</v>
      </c>
    </row>
    <row r="14" spans="1:6">
      <c r="A14" s="4" t="s">
        <v>651</v>
      </c>
      <c r="B14" s="7" t="n">
        <v>2.8</v>
      </c>
      <c r="D14" s="7" t="n">
        <v>2.8</v>
      </c>
      <c r="F14" s="7" t="n">
        <v>0.1</v>
      </c>
    </row>
    <row r="15" spans="1:6">
      <c r="A15" s="4" t="s">
        <v>652</v>
      </c>
      <c r="B15" s="7" t="n">
        <v>-0.3</v>
      </c>
      <c r="D15" s="7" t="n">
        <v>-0.3</v>
      </c>
      <c r="F15" s="7" t="n">
        <v>-6.6</v>
      </c>
    </row>
    <row r="16" spans="1:6">
      <c r="A16" s="4" t="s">
        <v>653</v>
      </c>
      <c r="B16" s="7" t="n">
        <v>267.1</v>
      </c>
      <c r="D16" s="7" t="n">
        <v>267.1</v>
      </c>
      <c r="F16" s="7" t="n">
        <v>291.3</v>
      </c>
    </row>
    <row r="17" spans="1:6">
      <c r="A17" s="3" t="s">
        <v>656</v>
      </c>
    </row>
    <row r="18" spans="1:6">
      <c r="A18" s="4" t="s">
        <v>657</v>
      </c>
      <c r="B18" s="7" t="n">
        <v>22.2</v>
      </c>
      <c r="D18" s="7" t="n">
        <v>22.2</v>
      </c>
      <c r="F18" s="7" t="n">
        <v>57.3</v>
      </c>
    </row>
    <row r="19" spans="1:6">
      <c r="A19" s="4" t="s">
        <v>658</v>
      </c>
      <c r="B19" s="7" t="n">
        <v>17.1</v>
      </c>
      <c r="D19" s="7" t="n">
        <v>17.1</v>
      </c>
      <c r="F19" s="5" t="n">
        <v>164</v>
      </c>
    </row>
    <row r="20" spans="1:6">
      <c r="A20" s="4" t="s">
        <v>180</v>
      </c>
      <c r="B20" s="7" t="n">
        <v>39.3</v>
      </c>
      <c r="D20" s="7" t="n">
        <v>39.3</v>
      </c>
      <c r="F20" s="7" t="n">
        <v>221.3</v>
      </c>
    </row>
    <row r="21" spans="1:6">
      <c r="A21" s="3" t="s">
        <v>659</v>
      </c>
    </row>
    <row r="22" spans="1:6">
      <c r="A22" s="4" t="s">
        <v>657</v>
      </c>
      <c r="B22" s="7" t="n">
        <v>-0.1</v>
      </c>
      <c r="D22" s="7" t="n">
        <v>-0.1</v>
      </c>
      <c r="F22" s="7" t="n">
        <v>-0.5</v>
      </c>
    </row>
    <row r="23" spans="1:6">
      <c r="A23" s="4" t="s">
        <v>658</v>
      </c>
      <c r="B23" s="7" t="n">
        <v>-0.2</v>
      </c>
      <c r="D23" s="7" t="n">
        <v>-0.2</v>
      </c>
      <c r="F23" s="5" t="n">
        <v>-6</v>
      </c>
    </row>
    <row r="24" spans="1:6">
      <c r="A24" s="4" t="s">
        <v>180</v>
      </c>
      <c r="B24" s="7" t="n">
        <v>-0.3</v>
      </c>
      <c r="D24" s="7" t="n">
        <v>-0.3</v>
      </c>
      <c r="F24" s="7" t="n">
        <v>-6.5</v>
      </c>
    </row>
    <row r="25" spans="1:6">
      <c r="A25" s="3" t="s">
        <v>660</v>
      </c>
    </row>
    <row r="26" spans="1:6">
      <c r="A26" s="4" t="s">
        <v>658</v>
      </c>
      <c r="F26" s="7" t="n">
        <v>24.9</v>
      </c>
    </row>
    <row r="27" spans="1:6">
      <c r="A27" s="4" t="s">
        <v>180</v>
      </c>
      <c r="F27" s="7" t="n">
        <v>24.9</v>
      </c>
    </row>
    <row r="28" spans="1:6">
      <c r="A28" s="3" t="s">
        <v>661</v>
      </c>
    </row>
    <row r="29" spans="1:6">
      <c r="A29" s="4" t="s">
        <v>658</v>
      </c>
      <c r="F29" s="7" t="n">
        <v>-0.1</v>
      </c>
    </row>
    <row r="30" spans="1:6">
      <c r="A30" s="4" t="s">
        <v>180</v>
      </c>
      <c r="F30" s="7" t="n">
        <v>-0.1</v>
      </c>
    </row>
    <row r="31" spans="1:6">
      <c r="A31" s="3" t="s">
        <v>662</v>
      </c>
    </row>
    <row r="32" spans="1:6">
      <c r="A32" s="4" t="s">
        <v>657</v>
      </c>
      <c r="B32" s="7" t="n">
        <v>22.2</v>
      </c>
      <c r="D32" s="7" t="n">
        <v>22.2</v>
      </c>
      <c r="F32" s="7" t="n">
        <v>57.3</v>
      </c>
    </row>
    <row r="33" spans="1:6">
      <c r="A33" s="4" t="s">
        <v>658</v>
      </c>
      <c r="B33" s="7" t="n">
        <v>17.1</v>
      </c>
      <c r="D33" s="7" t="n">
        <v>17.1</v>
      </c>
      <c r="F33" s="7" t="n">
        <v>188.9</v>
      </c>
    </row>
    <row r="34" spans="1:6">
      <c r="A34" s="4" t="s">
        <v>180</v>
      </c>
      <c r="B34" s="7" t="n">
        <v>39.3</v>
      </c>
      <c r="D34" s="7" t="n">
        <v>39.3</v>
      </c>
      <c r="F34" s="7" t="n">
        <v>246.2</v>
      </c>
    </row>
    <row r="35" spans="1:6">
      <c r="A35" s="3" t="s">
        <v>663</v>
      </c>
    </row>
    <row r="36" spans="1:6">
      <c r="A36" s="4" t="s">
        <v>657</v>
      </c>
      <c r="B36" s="7" t="n">
        <v>-0.1</v>
      </c>
      <c r="D36" s="7" t="n">
        <v>-0.1</v>
      </c>
      <c r="F36" s="7" t="n">
        <v>-0.5</v>
      </c>
    </row>
    <row r="37" spans="1:6">
      <c r="A37" s="4" t="s">
        <v>658</v>
      </c>
      <c r="B37" s="7" t="n">
        <v>-0.2</v>
      </c>
      <c r="D37" s="7" t="n">
        <v>-0.2</v>
      </c>
      <c r="F37" s="7" t="n">
        <v>-6.1</v>
      </c>
    </row>
    <row r="38" spans="1:6">
      <c r="A38" s="4" t="s">
        <v>180</v>
      </c>
      <c r="B38" s="7" t="n">
        <v>-0.3</v>
      </c>
      <c r="D38" s="7" t="n">
        <v>-0.3</v>
      </c>
      <c r="F38" s="6" t="n">
        <v>-6.6</v>
      </c>
    </row>
    <row r="39" spans="1:6">
      <c r="A39" s="3" t="s">
        <v>650</v>
      </c>
    </row>
    <row r="40" spans="1:6">
      <c r="A40" s="4" t="s">
        <v>664</v>
      </c>
      <c r="B40" s="7" t="n">
        <v>31.2</v>
      </c>
      <c r="D40" s="7" t="n">
        <v>31.2</v>
      </c>
    </row>
    <row r="41" spans="1:6">
      <c r="A41" s="4" t="s">
        <v>665</v>
      </c>
      <c r="B41" s="7" t="n">
        <v>1.7</v>
      </c>
      <c r="D41" s="7" t="n">
        <v>1.7</v>
      </c>
    </row>
    <row r="42" spans="1:6">
      <c r="A42" s="4" t="s">
        <v>666</v>
      </c>
      <c r="B42" s="7" t="n">
        <v>231.7</v>
      </c>
      <c r="D42" s="7" t="n">
        <v>231.7</v>
      </c>
    </row>
    <row r="43" spans="1:6">
      <c r="A43" s="4" t="s">
        <v>180</v>
      </c>
      <c r="B43" s="7" t="n">
        <v>264.6</v>
      </c>
      <c r="D43" s="7" t="n">
        <v>264.6</v>
      </c>
    </row>
    <row r="44" spans="1:6">
      <c r="A44" s="3" t="s">
        <v>653</v>
      </c>
    </row>
    <row r="45" spans="1:6">
      <c r="A45" s="4" t="s">
        <v>664</v>
      </c>
      <c r="B45" s="7" t="n">
        <v>31.2</v>
      </c>
      <c r="D45" s="7" t="n">
        <v>31.2</v>
      </c>
    </row>
    <row r="46" spans="1:6">
      <c r="A46" s="4" t="s">
        <v>665</v>
      </c>
      <c r="B46" s="7" t="n">
        <v>1.7</v>
      </c>
      <c r="D46" s="7" t="n">
        <v>1.7</v>
      </c>
    </row>
    <row r="47" spans="1:6">
      <c r="A47" s="4" t="s">
        <v>666</v>
      </c>
      <c r="B47" s="7" t="n">
        <v>234.2</v>
      </c>
      <c r="D47" s="7" t="n">
        <v>234.2</v>
      </c>
    </row>
    <row r="48" spans="1:6">
      <c r="A48" s="4" t="s">
        <v>653</v>
      </c>
      <c r="B48" s="7" t="n">
        <v>267.1</v>
      </c>
      <c r="D48" s="7" t="n">
        <v>267.1</v>
      </c>
    </row>
    <row r="49" spans="1:6">
      <c r="A49" s="3" t="s">
        <v>667</v>
      </c>
    </row>
    <row r="50" spans="1:6">
      <c r="A50" s="4" t="s">
        <v>668</v>
      </c>
      <c r="B50" s="10" t="n">
        <v>0</v>
      </c>
      <c r="C50" s="10" t="n">
        <v>0</v>
      </c>
      <c r="D50" s="10" t="n">
        <v>0</v>
      </c>
      <c r="E50" s="10"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8</v>
      </c>
    </row>
    <row r="2" spans="1:3">
      <c r="A2" s="3" t="s">
        <v>271</v>
      </c>
    </row>
    <row r="3" spans="1:3">
      <c r="A3" s="4" t="s">
        <v>650</v>
      </c>
      <c r="B3" s="6" t="n">
        <v>592.1</v>
      </c>
      <c r="C3" s="6" t="n">
        <v>564.6</v>
      </c>
    </row>
    <row r="4" spans="1:3">
      <c r="A4" s="4" t="s">
        <v>651</v>
      </c>
      <c r="B4" s="7" t="n">
        <v>2.9</v>
      </c>
      <c r="C4" s="7" t="n">
        <v>0.1</v>
      </c>
    </row>
    <row r="5" spans="1:3">
      <c r="A5" s="4" t="s">
        <v>652</v>
      </c>
      <c r="B5" s="7" t="n">
        <v>-1.4</v>
      </c>
      <c r="C5" s="7" t="n">
        <v>-6.1</v>
      </c>
    </row>
    <row r="6" spans="1:3">
      <c r="A6" s="4" t="s">
        <v>653</v>
      </c>
      <c r="B6" s="7" t="n">
        <v>593.6</v>
      </c>
      <c r="C6" s="7" t="n">
        <v>558.6</v>
      </c>
    </row>
    <row r="7" spans="1:3">
      <c r="A7" s="3" t="s">
        <v>653</v>
      </c>
    </row>
    <row r="8" spans="1:3">
      <c r="A8" s="4" t="s">
        <v>657</v>
      </c>
      <c r="B8" s="5" t="n">
        <v>95</v>
      </c>
      <c r="C8" s="7" t="n">
        <v>31.2</v>
      </c>
    </row>
    <row r="9" spans="1:3">
      <c r="A9" s="4" t="s">
        <v>658</v>
      </c>
      <c r="B9" s="7" t="n">
        <v>214.3</v>
      </c>
      <c r="C9" s="7" t="n">
        <v>414.4</v>
      </c>
    </row>
    <row r="10" spans="1:3">
      <c r="A10" s="4" t="s">
        <v>180</v>
      </c>
      <c r="B10" s="7" t="n">
        <v>309.3</v>
      </c>
      <c r="C10" s="7" t="n">
        <v>445.6</v>
      </c>
    </row>
    <row r="11" spans="1:3">
      <c r="A11" s="3" t="s">
        <v>652</v>
      </c>
    </row>
    <row r="12" spans="1:3">
      <c r="A12" s="4" t="s">
        <v>657</v>
      </c>
      <c r="B12" s="7" t="n">
        <v>-0.5</v>
      </c>
      <c r="C12" s="7" t="n">
        <v>-0.1</v>
      </c>
    </row>
    <row r="13" spans="1:3">
      <c r="A13" s="4" t="s">
        <v>658</v>
      </c>
      <c r="B13" s="7" t="n">
        <v>-0.9</v>
      </c>
      <c r="C13" s="5" t="n">
        <v>-6</v>
      </c>
    </row>
    <row r="14" spans="1:3">
      <c r="A14" s="4" t="s">
        <v>180</v>
      </c>
      <c r="B14" s="7" t="n">
        <v>-1.4</v>
      </c>
      <c r="C14" s="7" t="n">
        <v>-6.1</v>
      </c>
    </row>
    <row r="15" spans="1:3">
      <c r="A15" s="3" t="s">
        <v>670</v>
      </c>
    </row>
    <row r="16" spans="1:3">
      <c r="A16" s="4" t="s">
        <v>664</v>
      </c>
      <c r="B16" s="7" t="n">
        <v>122.3</v>
      </c>
    </row>
    <row r="17" spans="1:3">
      <c r="A17" s="4" t="s">
        <v>665</v>
      </c>
      <c r="B17" s="7" t="n">
        <v>397.6</v>
      </c>
    </row>
    <row r="18" spans="1:3">
      <c r="A18" s="4" t="s">
        <v>671</v>
      </c>
      <c r="B18" s="7" t="n">
        <v>26.8</v>
      </c>
    </row>
    <row r="19" spans="1:3">
      <c r="A19" s="4" t="s">
        <v>180</v>
      </c>
      <c r="B19" s="7" t="n">
        <v>546.7</v>
      </c>
    </row>
    <row r="20" spans="1:3">
      <c r="A20" s="3" t="s">
        <v>672</v>
      </c>
    </row>
    <row r="21" spans="1:3">
      <c r="A21" s="4" t="s">
        <v>664</v>
      </c>
      <c r="B21" s="7" t="n">
        <v>122.2</v>
      </c>
    </row>
    <row r="22" spans="1:3">
      <c r="A22" s="4" t="s">
        <v>665</v>
      </c>
      <c r="B22" s="7" t="n">
        <v>399.5</v>
      </c>
    </row>
    <row r="23" spans="1:3">
      <c r="A23" s="4" t="s">
        <v>671</v>
      </c>
      <c r="B23" s="7" t="n">
        <v>26.5</v>
      </c>
    </row>
    <row r="24" spans="1:3">
      <c r="A24" s="4" t="s">
        <v>180</v>
      </c>
      <c r="B24" s="7" t="n">
        <v>548.2</v>
      </c>
    </row>
    <row r="25" spans="1:3">
      <c r="A25" s="4" t="s">
        <v>673</v>
      </c>
    </row>
    <row r="26" spans="1:3">
      <c r="A26" s="3" t="s">
        <v>271</v>
      </c>
    </row>
    <row r="27" spans="1:3">
      <c r="A27" s="4" t="s">
        <v>650</v>
      </c>
      <c r="B27" s="7" t="n">
        <v>45.4</v>
      </c>
      <c r="C27" s="7" t="n">
        <v>43.9</v>
      </c>
    </row>
    <row r="28" spans="1:3">
      <c r="A28" s="4" t="s">
        <v>653</v>
      </c>
      <c r="B28" s="7" t="n">
        <v>45.4</v>
      </c>
      <c r="C28" s="7" t="n">
        <v>43.9</v>
      </c>
    </row>
    <row r="29" spans="1:3">
      <c r="A29" s="4" t="s">
        <v>674</v>
      </c>
    </row>
    <row r="30" spans="1:3">
      <c r="A30" s="3" t="s">
        <v>271</v>
      </c>
    </row>
    <row r="31" spans="1:3">
      <c r="A31" s="4" t="s">
        <v>650</v>
      </c>
      <c r="B31" s="7" t="n">
        <v>24.8</v>
      </c>
      <c r="C31" s="7" t="n">
        <v>23.2</v>
      </c>
    </row>
    <row r="32" spans="1:3">
      <c r="A32" s="4" t="s">
        <v>653</v>
      </c>
      <c r="B32" s="7" t="n">
        <v>24.8</v>
      </c>
      <c r="C32" s="7" t="n">
        <v>23.2</v>
      </c>
    </row>
    <row r="33" spans="1:3">
      <c r="A33" s="4" t="s">
        <v>675</v>
      </c>
    </row>
    <row r="34" spans="1:3">
      <c r="A34" s="3" t="s">
        <v>271</v>
      </c>
    </row>
    <row r="35" spans="1:3">
      <c r="A35" s="4" t="s">
        <v>650</v>
      </c>
      <c r="B35" s="7" t="n">
        <v>521.9</v>
      </c>
      <c r="C35" s="7" t="n">
        <v>497.5</v>
      </c>
    </row>
    <row r="36" spans="1:3">
      <c r="A36" s="4" t="s">
        <v>651</v>
      </c>
      <c r="B36" s="7" t="n">
        <v>2.9</v>
      </c>
      <c r="C36" s="7" t="n">
        <v>0.1</v>
      </c>
    </row>
    <row r="37" spans="1:3">
      <c r="A37" s="4" t="s">
        <v>652</v>
      </c>
      <c r="B37" s="7" t="n">
        <v>-1.4</v>
      </c>
      <c r="C37" s="7" t="n">
        <v>-6.1</v>
      </c>
    </row>
    <row r="38" spans="1:3">
      <c r="A38" s="4" t="s">
        <v>653</v>
      </c>
      <c r="B38" s="7" t="n">
        <v>523.4</v>
      </c>
      <c r="C38" s="7" t="n">
        <v>491.5</v>
      </c>
    </row>
    <row r="39" spans="1:3">
      <c r="A39" s="3" t="s">
        <v>653</v>
      </c>
    </row>
    <row r="40" spans="1:3">
      <c r="A40" s="4" t="s">
        <v>657</v>
      </c>
      <c r="B40" s="5" t="n">
        <v>95</v>
      </c>
      <c r="C40" s="7" t="n">
        <v>31.2</v>
      </c>
    </row>
    <row r="41" spans="1:3">
      <c r="A41" s="4" t="s">
        <v>658</v>
      </c>
      <c r="B41" s="7" t="n">
        <v>214.3</v>
      </c>
      <c r="C41" s="7" t="n">
        <v>414.4</v>
      </c>
    </row>
    <row r="42" spans="1:3">
      <c r="A42" s="4" t="s">
        <v>180</v>
      </c>
      <c r="B42" s="7" t="n">
        <v>309.3</v>
      </c>
      <c r="C42" s="7" t="n">
        <v>445.6</v>
      </c>
    </row>
    <row r="43" spans="1:3">
      <c r="A43" s="3" t="s">
        <v>652</v>
      </c>
    </row>
    <row r="44" spans="1:3">
      <c r="A44" s="4" t="s">
        <v>657</v>
      </c>
      <c r="B44" s="7" t="n">
        <v>-0.5</v>
      </c>
      <c r="C44" s="7" t="n">
        <v>-0.1</v>
      </c>
    </row>
    <row r="45" spans="1:3">
      <c r="A45" s="4" t="s">
        <v>658</v>
      </c>
      <c r="B45" s="7" t="n">
        <v>-0.9</v>
      </c>
      <c r="C45" s="5" t="n">
        <v>-6</v>
      </c>
    </row>
    <row r="46" spans="1:3">
      <c r="A46" s="4" t="s">
        <v>180</v>
      </c>
      <c r="B46" s="6" t="n">
        <v>-1.4</v>
      </c>
      <c r="C46" s="6" t="n">
        <v>-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676</v>
      </c>
      <c r="B1" s="2" t="s">
        <v>1</v>
      </c>
    </row>
    <row r="2" spans="1:2">
      <c r="B2" s="2" t="s">
        <v>2</v>
      </c>
    </row>
    <row r="3" spans="1:2">
      <c r="A3" s="4" t="s">
        <v>677</v>
      </c>
    </row>
    <row r="4" spans="1:2">
      <c r="A4" s="3" t="s">
        <v>678</v>
      </c>
    </row>
    <row r="5" spans="1:2">
      <c r="A5" s="4" t="s">
        <v>679</v>
      </c>
      <c r="B5" s="4" t="s">
        <v>680</v>
      </c>
    </row>
    <row r="6" spans="1:2">
      <c r="A6" s="4" t="s">
        <v>681</v>
      </c>
    </row>
    <row r="7" spans="1:2">
      <c r="A7" s="3" t="s">
        <v>678</v>
      </c>
    </row>
    <row r="8" spans="1:2">
      <c r="A8" s="4" t="s">
        <v>679</v>
      </c>
      <c r="B8" s="4" t="s">
        <v>6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3</v>
      </c>
      <c r="B1" s="2" t="s">
        <v>122</v>
      </c>
      <c r="C1" s="2" t="s">
        <v>1</v>
      </c>
    </row>
    <row r="2" spans="1:3">
      <c r="B2" s="2" t="s">
        <v>401</v>
      </c>
      <c r="C2" s="2" t="s">
        <v>401</v>
      </c>
    </row>
    <row r="3" spans="1:3">
      <c r="A3" s="3" t="s">
        <v>684</v>
      </c>
    </row>
    <row r="4" spans="1:3">
      <c r="A4" s="4" t="s">
        <v>685</v>
      </c>
      <c r="B4" s="6" t="n">
        <v>10.2</v>
      </c>
      <c r="C4" s="6" t="n">
        <v>30.9</v>
      </c>
    </row>
    <row r="5" spans="1:3">
      <c r="A5" s="4" t="s">
        <v>686</v>
      </c>
      <c r="B5" s="7" t="n">
        <v>0.7</v>
      </c>
      <c r="C5" s="7" t="n">
        <v>1.9</v>
      </c>
    </row>
    <row r="6" spans="1:3">
      <c r="A6" s="4" t="s">
        <v>687</v>
      </c>
      <c r="B6" s="5" t="n">
        <v>2</v>
      </c>
      <c r="C6" s="7" t="n">
        <v>5.6</v>
      </c>
    </row>
    <row r="7" spans="1:3">
      <c r="A7" s="4" t="s">
        <v>688</v>
      </c>
      <c r="B7" s="6" t="n">
        <v>12.9</v>
      </c>
      <c r="C7" s="6" t="n">
        <v>38.4</v>
      </c>
    </row>
    <row r="8" spans="1:3">
      <c r="A8" s="4" t="s">
        <v>689</v>
      </c>
      <c r="B8" s="4" t="s">
        <v>690</v>
      </c>
      <c r="C8" s="4" t="s">
        <v>690</v>
      </c>
    </row>
    <row r="9" spans="1:3">
      <c r="A9" s="4" t="s">
        <v>691</v>
      </c>
      <c r="B9" s="4" t="s">
        <v>692</v>
      </c>
      <c r="C9" s="4" t="s">
        <v>692</v>
      </c>
    </row>
    <row r="10" spans="1:3">
      <c r="A10" s="3" t="s">
        <v>693</v>
      </c>
    </row>
    <row r="11" spans="1:3">
      <c r="A11" s="4" t="s">
        <v>694</v>
      </c>
      <c r="B11" s="10" t="n">
        <v>9</v>
      </c>
      <c r="C11" s="6" t="n">
        <v>34.6</v>
      </c>
    </row>
    <row r="12" spans="1:3">
      <c r="A12" s="4" t="s">
        <v>695</v>
      </c>
      <c r="B12" s="10" t="n">
        <v>4</v>
      </c>
      <c r="C12" s="6" t="n">
        <v>1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696</v>
      </c>
      <c r="B1" s="2" t="s">
        <v>401</v>
      </c>
    </row>
    <row r="2" spans="1:2">
      <c r="A2" s="3" t="s">
        <v>697</v>
      </c>
    </row>
    <row r="3" spans="1:2">
      <c r="A3" s="4" t="s">
        <v>698</v>
      </c>
      <c r="B3" s="6" t="n">
        <v>8.199999999999999</v>
      </c>
    </row>
    <row r="4" spans="1:2">
      <c r="A4" s="4" t="s">
        <v>699</v>
      </c>
      <c r="B4" s="7" t="n">
        <v>40.5</v>
      </c>
    </row>
    <row r="5" spans="1:2">
      <c r="A5" s="4" t="s">
        <v>700</v>
      </c>
      <c r="B5" s="7" t="n">
        <v>38.3</v>
      </c>
    </row>
    <row r="6" spans="1:2">
      <c r="A6" s="4" t="s">
        <v>701</v>
      </c>
      <c r="B6" s="7" t="n">
        <v>37.2</v>
      </c>
    </row>
    <row r="7" spans="1:2">
      <c r="A7" s="4" t="s">
        <v>702</v>
      </c>
      <c r="B7" s="7" t="n">
        <v>35.4</v>
      </c>
    </row>
    <row r="8" spans="1:2">
      <c r="A8" s="4" t="s">
        <v>703</v>
      </c>
      <c r="B8" s="7" t="n">
        <v>257.3</v>
      </c>
    </row>
    <row r="9" spans="1:2">
      <c r="A9" s="4" t="s">
        <v>704</v>
      </c>
      <c r="B9" s="7" t="n">
        <v>416.9</v>
      </c>
    </row>
    <row r="10" spans="1:2">
      <c r="A10" s="4" t="s">
        <v>705</v>
      </c>
      <c r="B10" s="7" t="n">
        <v>-110.6</v>
      </c>
    </row>
    <row r="11" spans="1:2">
      <c r="A11" s="4" t="s">
        <v>706</v>
      </c>
      <c r="B11" s="7" t="n">
        <v>306.3</v>
      </c>
    </row>
    <row r="12" spans="1:2">
      <c r="A12" s="3" t="s">
        <v>707</v>
      </c>
    </row>
    <row r="13" spans="1:2">
      <c r="A13" s="4" t="s">
        <v>85</v>
      </c>
      <c r="B13" s="7" t="n">
        <v>23.6</v>
      </c>
    </row>
    <row r="14" spans="1:2">
      <c r="A14" s="4" t="s">
        <v>94</v>
      </c>
      <c r="B14" s="7" t="n">
        <v>282.7</v>
      </c>
    </row>
    <row r="15" spans="1:2">
      <c r="A15" s="4" t="s">
        <v>706</v>
      </c>
      <c r="B15" s="6" t="n">
        <v>30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709</v>
      </c>
    </row>
    <row r="2" spans="1:3">
      <c r="B2" s="2" t="s">
        <v>2</v>
      </c>
      <c r="C2" s="2" t="s">
        <v>58</v>
      </c>
    </row>
    <row r="3" spans="1:3">
      <c r="A3" s="3" t="s">
        <v>710</v>
      </c>
    </row>
    <row r="4" spans="1:3">
      <c r="A4" s="4" t="s">
        <v>711</v>
      </c>
      <c r="B4" s="6" t="n">
        <v>655.4</v>
      </c>
      <c r="C4" s="6" t="n">
        <v>709.3</v>
      </c>
    </row>
    <row r="5" spans="1:3">
      <c r="A5" s="4" t="s">
        <v>712</v>
      </c>
      <c r="B5" s="7" t="n">
        <v>-482.2</v>
      </c>
      <c r="C5" s="7" t="n">
        <v>-493.1</v>
      </c>
    </row>
    <row r="6" spans="1:3">
      <c r="A6" s="4" t="s">
        <v>713</v>
      </c>
      <c r="B6" s="7" t="n">
        <v>173.2</v>
      </c>
      <c r="C6" s="7" t="n">
        <v>216.2</v>
      </c>
    </row>
    <row r="7" spans="1:3">
      <c r="A7" s="3" t="s">
        <v>714</v>
      </c>
    </row>
    <row r="8" spans="1:3">
      <c r="A8" s="4" t="s">
        <v>715</v>
      </c>
      <c r="B8" s="7" t="n">
        <v>656.6</v>
      </c>
      <c r="C8" s="7" t="n">
        <v>710.5</v>
      </c>
    </row>
    <row r="9" spans="1:3">
      <c r="A9" s="4" t="s">
        <v>712</v>
      </c>
      <c r="B9" s="7" t="n">
        <v>-482.2</v>
      </c>
      <c r="C9" s="7" t="n">
        <v>-493.1</v>
      </c>
    </row>
    <row r="10" spans="1:3">
      <c r="A10" s="4" t="s">
        <v>716</v>
      </c>
      <c r="B10" s="7" t="n">
        <v>174.4</v>
      </c>
      <c r="C10" s="7" t="n">
        <v>217.4</v>
      </c>
    </row>
    <row r="11" spans="1:3">
      <c r="A11" s="4" t="s">
        <v>717</v>
      </c>
    </row>
    <row r="12" spans="1:3">
      <c r="A12" s="3" t="s">
        <v>718</v>
      </c>
    </row>
    <row r="13" spans="1:3">
      <c r="A13" s="4" t="s">
        <v>719</v>
      </c>
      <c r="B13" s="7" t="n">
        <v>1.2</v>
      </c>
      <c r="C13" s="7" t="n">
        <v>1.2</v>
      </c>
    </row>
    <row r="14" spans="1:3">
      <c r="A14" s="4" t="s">
        <v>720</v>
      </c>
    </row>
    <row r="15" spans="1:3">
      <c r="A15" s="3" t="s">
        <v>710</v>
      </c>
    </row>
    <row r="16" spans="1:3">
      <c r="A16" s="4" t="s">
        <v>711</v>
      </c>
      <c r="B16" s="7" t="n">
        <v>316.1</v>
      </c>
      <c r="C16" s="7" t="n">
        <v>339.5</v>
      </c>
    </row>
    <row r="17" spans="1:3">
      <c r="A17" s="4" t="s">
        <v>712</v>
      </c>
      <c r="B17" s="7" t="n">
        <v>-259.6</v>
      </c>
      <c r="C17" s="7" t="n">
        <v>-244.4</v>
      </c>
    </row>
    <row r="18" spans="1:3">
      <c r="A18" s="4" t="s">
        <v>713</v>
      </c>
      <c r="B18" s="6" t="n">
        <v>56.5</v>
      </c>
      <c r="C18" s="7" t="n">
        <v>95.09999999999999</v>
      </c>
    </row>
    <row r="19" spans="1:3">
      <c r="A19" s="3" t="s">
        <v>721</v>
      </c>
    </row>
    <row r="20" spans="1:3">
      <c r="A20" s="4" t="s">
        <v>722</v>
      </c>
      <c r="B20" s="4" t="s">
        <v>723</v>
      </c>
    </row>
    <row r="21" spans="1:3">
      <c r="A21" s="3" t="s">
        <v>714</v>
      </c>
    </row>
    <row r="22" spans="1:3">
      <c r="A22" s="4" t="s">
        <v>712</v>
      </c>
      <c r="B22" s="6" t="n">
        <v>-259.6</v>
      </c>
      <c r="C22" s="6" t="n">
        <v>-244.4</v>
      </c>
    </row>
    <row r="23" spans="1:3">
      <c r="A23" s="4" t="s">
        <v>724</v>
      </c>
    </row>
    <row r="24" spans="1:3">
      <c r="A24" s="3" t="s">
        <v>721</v>
      </c>
    </row>
    <row r="25" spans="1:3">
      <c r="A25" s="4" t="s">
        <v>722</v>
      </c>
      <c r="C25" s="4" t="s">
        <v>725</v>
      </c>
    </row>
    <row r="26" spans="1:3">
      <c r="A26" s="4" t="s">
        <v>726</v>
      </c>
    </row>
    <row r="27" spans="1:3">
      <c r="A27" s="3" t="s">
        <v>721</v>
      </c>
    </row>
    <row r="28" spans="1:3">
      <c r="A28" s="4" t="s">
        <v>722</v>
      </c>
      <c r="C28" s="4" t="s">
        <v>723</v>
      </c>
    </row>
    <row r="29" spans="1:3">
      <c r="A29" s="4" t="s">
        <v>727</v>
      </c>
    </row>
    <row r="30" spans="1:3">
      <c r="A30" s="3" t="s">
        <v>710</v>
      </c>
    </row>
    <row r="31" spans="1:3">
      <c r="A31" s="4" t="s">
        <v>711</v>
      </c>
      <c r="B31" s="7" t="n">
        <v>255.5</v>
      </c>
      <c r="C31" s="10" t="n">
        <v>286</v>
      </c>
    </row>
    <row r="32" spans="1:3">
      <c r="A32" s="4" t="s">
        <v>712</v>
      </c>
      <c r="B32" s="7" t="n">
        <v>-145.4</v>
      </c>
      <c r="C32" s="7" t="n">
        <v>-172.9</v>
      </c>
    </row>
    <row r="33" spans="1:3">
      <c r="A33" s="4" t="s">
        <v>713</v>
      </c>
      <c r="B33" s="7" t="n">
        <v>110.1</v>
      </c>
      <c r="C33" s="7" t="n">
        <v>113.1</v>
      </c>
    </row>
    <row r="34" spans="1:3">
      <c r="A34" s="3" t="s">
        <v>714</v>
      </c>
    </row>
    <row r="35" spans="1:3">
      <c r="A35" s="4" t="s">
        <v>712</v>
      </c>
      <c r="B35" s="6" t="n">
        <v>-145.4</v>
      </c>
      <c r="C35" s="6" t="n">
        <v>-172.9</v>
      </c>
    </row>
    <row r="36" spans="1:3">
      <c r="A36" s="4" t="s">
        <v>728</v>
      </c>
    </row>
    <row r="37" spans="1:3">
      <c r="A37" s="3" t="s">
        <v>721</v>
      </c>
    </row>
    <row r="38" spans="1:3">
      <c r="A38" s="4" t="s">
        <v>722</v>
      </c>
      <c r="B38" s="4" t="s">
        <v>725</v>
      </c>
      <c r="C38" s="4" t="s">
        <v>725</v>
      </c>
    </row>
    <row r="39" spans="1:3">
      <c r="A39" s="4" t="s">
        <v>729</v>
      </c>
    </row>
    <row r="40" spans="1:3">
      <c r="A40" s="3" t="s">
        <v>721</v>
      </c>
    </row>
    <row r="41" spans="1:3">
      <c r="A41" s="4" t="s">
        <v>722</v>
      </c>
      <c r="B41" s="4" t="s">
        <v>730</v>
      </c>
      <c r="C41" s="4" t="s">
        <v>730</v>
      </c>
    </row>
    <row r="42" spans="1:3">
      <c r="A42" s="4" t="s">
        <v>731</v>
      </c>
    </row>
    <row r="43" spans="1:3">
      <c r="A43" s="3" t="s">
        <v>710</v>
      </c>
    </row>
    <row r="44" spans="1:3">
      <c r="A44" s="4" t="s">
        <v>711</v>
      </c>
      <c r="B44" s="6" t="n">
        <v>52.8</v>
      </c>
      <c r="C44" s="6" t="n">
        <v>51.3</v>
      </c>
    </row>
    <row r="45" spans="1:3">
      <c r="A45" s="4" t="s">
        <v>712</v>
      </c>
      <c r="B45" s="7" t="n">
        <v>-51.7</v>
      </c>
      <c r="C45" s="7" t="n">
        <v>-49.9</v>
      </c>
    </row>
    <row r="46" spans="1:3">
      <c r="A46" s="4" t="s">
        <v>713</v>
      </c>
      <c r="B46" s="6" t="n">
        <v>1.1</v>
      </c>
      <c r="C46" s="6" t="n">
        <v>1.4</v>
      </c>
    </row>
    <row r="47" spans="1:3">
      <c r="A47" s="3" t="s">
        <v>721</v>
      </c>
    </row>
    <row r="48" spans="1:3">
      <c r="A48" s="4" t="s">
        <v>722</v>
      </c>
      <c r="B48" s="4" t="s">
        <v>732</v>
      </c>
      <c r="C48" s="4" t="s">
        <v>732</v>
      </c>
    </row>
    <row r="49" spans="1:3">
      <c r="A49" s="3" t="s">
        <v>714</v>
      </c>
    </row>
    <row r="50" spans="1:3">
      <c r="A50" s="4" t="s">
        <v>712</v>
      </c>
      <c r="B50" s="6" t="n">
        <v>-51.7</v>
      </c>
      <c r="C50" s="6" t="n">
        <v>-49.9</v>
      </c>
    </row>
    <row r="51" spans="1:3">
      <c r="A51" s="4" t="s">
        <v>717</v>
      </c>
    </row>
    <row r="52" spans="1:3">
      <c r="A52" s="3" t="s">
        <v>710</v>
      </c>
    </row>
    <row r="53" spans="1:3">
      <c r="A53" s="4" t="s">
        <v>711</v>
      </c>
      <c r="B53" s="5" t="n">
        <v>31</v>
      </c>
      <c r="C53" s="7" t="n">
        <v>32.5</v>
      </c>
    </row>
    <row r="54" spans="1:3">
      <c r="A54" s="4" t="s">
        <v>712</v>
      </c>
      <c r="B54" s="7" t="n">
        <v>-25.5</v>
      </c>
      <c r="C54" s="7" t="n">
        <v>-25.9</v>
      </c>
    </row>
    <row r="55" spans="1:3">
      <c r="A55" s="4" t="s">
        <v>713</v>
      </c>
      <c r="B55" s="7" t="n">
        <v>5.5</v>
      </c>
      <c r="C55" s="7" t="n">
        <v>6.6</v>
      </c>
    </row>
    <row r="56" spans="1:3">
      <c r="A56" s="3" t="s">
        <v>714</v>
      </c>
    </row>
    <row r="57" spans="1:3">
      <c r="A57" s="4" t="s">
        <v>712</v>
      </c>
      <c r="B57" s="6" t="n">
        <v>-25.5</v>
      </c>
      <c r="C57" s="6" t="n">
        <v>-25.9</v>
      </c>
    </row>
    <row r="58" spans="1:3">
      <c r="A58" s="4" t="s">
        <v>733</v>
      </c>
    </row>
    <row r="59" spans="1:3">
      <c r="A59" s="3" t="s">
        <v>721</v>
      </c>
    </row>
    <row r="60" spans="1:3">
      <c r="A60" s="4" t="s">
        <v>722</v>
      </c>
      <c r="B60" s="4" t="s">
        <v>734</v>
      </c>
      <c r="C60" s="4" t="s">
        <v>734</v>
      </c>
    </row>
    <row r="61" spans="1:3">
      <c r="A61" s="4" t="s">
        <v>735</v>
      </c>
    </row>
    <row r="62" spans="1:3">
      <c r="A62" s="3" t="s">
        <v>721</v>
      </c>
    </row>
    <row r="63" spans="1:3">
      <c r="A63" s="4" t="s">
        <v>722</v>
      </c>
      <c r="B63" s="4" t="s">
        <v>736</v>
      </c>
      <c r="C63" s="4" t="s">
        <v>7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01</v>
      </c>
    </row>
    <row r="2" spans="1:2">
      <c r="A2" s="3" t="s">
        <v>738</v>
      </c>
    </row>
    <row r="3" spans="1:2">
      <c r="A3" s="4" t="s">
        <v>698</v>
      </c>
      <c r="B3" s="6" t="n">
        <v>21.8</v>
      </c>
    </row>
    <row r="4" spans="1:2">
      <c r="A4" s="4" t="s">
        <v>699</v>
      </c>
      <c r="B4" s="7" t="n">
        <v>81.09999999999999</v>
      </c>
    </row>
    <row r="5" spans="1:2">
      <c r="A5" s="4" t="s">
        <v>700</v>
      </c>
      <c r="B5" s="7" t="n">
        <v>23.4</v>
      </c>
    </row>
    <row r="6" spans="1:2">
      <c r="A6" s="4" t="s">
        <v>701</v>
      </c>
      <c r="B6" s="7" t="n">
        <v>17.1</v>
      </c>
    </row>
    <row r="7" spans="1:2">
      <c r="A7" s="4" t="s">
        <v>702</v>
      </c>
      <c r="B7" s="7" t="n">
        <v>12.6</v>
      </c>
    </row>
    <row r="8" spans="1:2">
      <c r="A8" s="4" t="s">
        <v>703</v>
      </c>
      <c r="B8" s="6" t="n">
        <v>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739</v>
      </c>
      <c r="B1" s="2" t="s">
        <v>1</v>
      </c>
    </row>
    <row r="2" spans="1:2">
      <c r="B2" s="2" t="s">
        <v>401</v>
      </c>
    </row>
    <row r="3" spans="1:2">
      <c r="A3" s="4" t="s">
        <v>640</v>
      </c>
      <c r="B3" s="6" t="n">
        <v>35.1</v>
      </c>
    </row>
    <row r="4" spans="1:2">
      <c r="A4" s="4" t="s">
        <v>740</v>
      </c>
    </row>
    <row r="5" spans="1:2">
      <c r="A5" s="4" t="s">
        <v>640</v>
      </c>
      <c r="B5" s="6" t="n">
        <v>21.5</v>
      </c>
    </row>
    <row r="6" spans="1:2">
      <c r="A6" s="4" t="s">
        <v>722</v>
      </c>
      <c r="B6" s="4" t="s">
        <v>725</v>
      </c>
    </row>
    <row r="7" spans="1:2">
      <c r="A7" s="4" t="s">
        <v>741</v>
      </c>
    </row>
    <row r="8" spans="1:2">
      <c r="A8" s="4" t="s">
        <v>640</v>
      </c>
      <c r="B8" s="6" t="n">
        <v>13.6</v>
      </c>
    </row>
    <row r="9" spans="1:2">
      <c r="A9" s="4" t="s">
        <v>722</v>
      </c>
      <c r="B9" s="4" t="s">
        <v>7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5"/>
    <col customWidth="1" max="6" min="6" width="18"/>
    <col customWidth="1" max="7" min="7" width="37"/>
    <col customWidth="1" max="8" min="8" width="11"/>
  </cols>
  <sheetData>
    <row r="1" spans="1:8">
      <c r="A1" s="1" t="s">
        <v>173</v>
      </c>
      <c r="B1" s="2" t="s">
        <v>174</v>
      </c>
      <c r="C1" s="2" t="s">
        <v>175</v>
      </c>
      <c r="D1" s="2" t="s">
        <v>176</v>
      </c>
      <c r="E1" s="2" t="s">
        <v>177</v>
      </c>
      <c r="F1" s="2" t="s">
        <v>178</v>
      </c>
      <c r="G1" s="2" t="s">
        <v>179</v>
      </c>
      <c r="H1" s="2" t="s">
        <v>180</v>
      </c>
    </row>
    <row r="2" spans="1:8">
      <c r="A2" s="4" t="s">
        <v>181</v>
      </c>
      <c r="B2" s="6" t="n">
        <v>1.1</v>
      </c>
      <c r="D2" s="6" t="n">
        <v>3099.8</v>
      </c>
      <c r="E2" s="6" t="n">
        <v>-5272.5</v>
      </c>
      <c r="F2" s="6" t="n">
        <v>4167.1</v>
      </c>
      <c r="G2" s="6" t="n">
        <v>-140.2</v>
      </c>
      <c r="H2" s="6" t="n">
        <v>1855.3</v>
      </c>
    </row>
    <row r="3" spans="1:8">
      <c r="A3" s="4" t="s">
        <v>182</v>
      </c>
      <c r="B3" s="7" t="n">
        <v>112.8</v>
      </c>
    </row>
    <row r="4" spans="1:8">
      <c r="A4" s="3" t="s">
        <v>183</v>
      </c>
    </row>
    <row r="5" spans="1:8">
      <c r="A5" s="4" t="s">
        <v>147</v>
      </c>
      <c r="F5" s="7" t="n">
        <v>678.2</v>
      </c>
      <c r="H5" s="7" t="n">
        <v>678.2</v>
      </c>
    </row>
    <row r="6" spans="1:8">
      <c r="A6" s="4" t="s">
        <v>184</v>
      </c>
      <c r="G6" s="7" t="n">
        <v>-2.9</v>
      </c>
      <c r="H6" s="7" t="n">
        <v>-2.9</v>
      </c>
    </row>
    <row r="7" spans="1:8">
      <c r="A7" s="4" t="s">
        <v>185</v>
      </c>
      <c r="D7" s="7" t="n">
        <v>63.2</v>
      </c>
      <c r="H7" s="7" t="n">
        <v>63.2</v>
      </c>
    </row>
    <row r="8" spans="1:8">
      <c r="A8" s="4" t="s">
        <v>186</v>
      </c>
      <c r="E8" s="7" t="n">
        <v>-201.7</v>
      </c>
      <c r="H8" s="7" t="n">
        <v>-201.7</v>
      </c>
    </row>
    <row r="9" spans="1:8">
      <c r="A9" s="4" t="s">
        <v>187</v>
      </c>
      <c r="F9" s="7" t="n">
        <v>-94.8</v>
      </c>
      <c r="H9" s="7" t="n">
        <v>-94.8</v>
      </c>
    </row>
    <row r="10" spans="1:8">
      <c r="A10" s="4" t="s">
        <v>188</v>
      </c>
      <c r="F10" s="7" t="n">
        <v>9.6</v>
      </c>
      <c r="H10" s="7" t="n">
        <v>9.6</v>
      </c>
    </row>
    <row r="11" spans="1:8">
      <c r="A11" s="4" t="s">
        <v>189</v>
      </c>
      <c r="F11" s="7" t="n">
        <v>-1.5</v>
      </c>
      <c r="H11" s="7" t="n">
        <v>-1.5</v>
      </c>
    </row>
    <row r="12" spans="1:8">
      <c r="A12" s="4" t="s">
        <v>190</v>
      </c>
      <c r="D12" s="7" t="n">
        <v>-14.2</v>
      </c>
      <c r="H12" s="7" t="n">
        <v>-14.2</v>
      </c>
    </row>
    <row r="13" spans="1:8">
      <c r="A13" s="4" t="s">
        <v>191</v>
      </c>
      <c r="B13" s="7" t="n">
        <v>0.2</v>
      </c>
    </row>
    <row r="14" spans="1:8">
      <c r="A14" s="4" t="s">
        <v>192</v>
      </c>
      <c r="B14" s="6" t="n">
        <v>1.1</v>
      </c>
      <c r="D14" s="7" t="n">
        <v>3148.8</v>
      </c>
      <c r="E14" s="7" t="n">
        <v>-5474.2</v>
      </c>
      <c r="F14" s="7" t="n">
        <v>4758.6</v>
      </c>
      <c r="G14" s="7" t="n">
        <v>-143.1</v>
      </c>
      <c r="H14" s="7" t="n">
        <v>2291.2</v>
      </c>
    </row>
    <row r="15" spans="1:8">
      <c r="A15" s="4" t="s">
        <v>193</v>
      </c>
      <c r="B15" s="5" t="n">
        <v>113</v>
      </c>
    </row>
    <row r="16" spans="1:8">
      <c r="A16" s="4" t="s">
        <v>194</v>
      </c>
      <c r="B16" s="6" t="n">
        <v>1.1</v>
      </c>
      <c r="D16" s="7" t="n">
        <v>3132.7</v>
      </c>
      <c r="E16" s="7" t="n">
        <v>-5371.7</v>
      </c>
      <c r="F16" s="7" t="n">
        <v>4493.6</v>
      </c>
      <c r="G16" s="7" t="n">
        <v>-136.4</v>
      </c>
      <c r="H16" s="7" t="n">
        <v>2119.3</v>
      </c>
    </row>
    <row r="17" spans="1:8">
      <c r="A17" s="4" t="s">
        <v>195</v>
      </c>
      <c r="B17" s="7" t="n">
        <v>112.9</v>
      </c>
    </row>
    <row r="18" spans="1:8">
      <c r="A18" s="3" t="s">
        <v>183</v>
      </c>
    </row>
    <row r="19" spans="1:8">
      <c r="A19" s="4" t="s">
        <v>147</v>
      </c>
      <c r="F19" s="7" t="n">
        <v>296.5</v>
      </c>
      <c r="H19" s="7" t="n">
        <v>296.5</v>
      </c>
    </row>
    <row r="20" spans="1:8">
      <c r="A20" s="4" t="s">
        <v>184</v>
      </c>
      <c r="G20" s="7" t="n">
        <v>-6.7</v>
      </c>
      <c r="H20" s="7" t="n">
        <v>-6.7</v>
      </c>
    </row>
    <row r="21" spans="1:8">
      <c r="A21" s="4" t="s">
        <v>185</v>
      </c>
      <c r="D21" s="7" t="n">
        <v>16.9</v>
      </c>
      <c r="H21" s="7" t="n">
        <v>16.9</v>
      </c>
    </row>
    <row r="22" spans="1:8">
      <c r="A22" s="4" t="s">
        <v>186</v>
      </c>
      <c r="E22" s="7" t="n">
        <v>-102.5</v>
      </c>
      <c r="H22" s="7" t="n">
        <v>-102.5</v>
      </c>
    </row>
    <row r="23" spans="1:8">
      <c r="A23" s="4" t="s">
        <v>187</v>
      </c>
      <c r="F23" s="7" t="n">
        <v>-31.5</v>
      </c>
      <c r="H23" s="7" t="n">
        <v>-31.5</v>
      </c>
    </row>
    <row r="24" spans="1:8">
      <c r="A24" s="4" t="s">
        <v>190</v>
      </c>
      <c r="B24" s="6" t="n">
        <v>0.1</v>
      </c>
      <c r="D24" s="7" t="n">
        <v>-0.8</v>
      </c>
      <c r="H24" s="7" t="n">
        <v>-0.8</v>
      </c>
    </row>
    <row r="25" spans="1:8">
      <c r="A25" s="4" t="s">
        <v>192</v>
      </c>
      <c r="B25" s="6" t="n">
        <v>1.1</v>
      </c>
      <c r="D25" s="7" t="n">
        <v>3148.8</v>
      </c>
      <c r="E25" s="7" t="n">
        <v>-5474.2</v>
      </c>
      <c r="F25" s="7" t="n">
        <v>4758.6</v>
      </c>
      <c r="G25" s="7" t="n">
        <v>-143.1</v>
      </c>
      <c r="H25" s="7" t="n">
        <v>2291.2</v>
      </c>
    </row>
    <row r="26" spans="1:8">
      <c r="A26" s="4" t="s">
        <v>193</v>
      </c>
      <c r="B26" s="5" t="n">
        <v>113</v>
      </c>
    </row>
    <row r="27" spans="1:8">
      <c r="A27" s="4" t="s">
        <v>196</v>
      </c>
      <c r="B27" s="6" t="n">
        <v>1.1</v>
      </c>
      <c r="D27" s="7" t="n">
        <v>3172.4</v>
      </c>
      <c r="E27" s="7" t="n">
        <v>-5715.7</v>
      </c>
      <c r="F27" s="7" t="n">
        <v>5012.4</v>
      </c>
      <c r="G27" s="7" t="n">
        <v>-138.1</v>
      </c>
      <c r="H27" s="7" t="n">
        <v>2332.1</v>
      </c>
    </row>
    <row r="28" spans="1:8">
      <c r="A28" s="4" t="s">
        <v>197</v>
      </c>
      <c r="B28" s="5" t="n">
        <v>113</v>
      </c>
    </row>
    <row r="29" spans="1:8">
      <c r="A29" s="4" t="s">
        <v>198</v>
      </c>
      <c r="B29" s="6" t="n">
        <v>1.1</v>
      </c>
      <c r="D29" s="7" t="n">
        <v>3259.6</v>
      </c>
      <c r="E29" s="7" t="n">
        <v>-5980.6</v>
      </c>
      <c r="F29" s="7" t="n">
        <v>5233.3</v>
      </c>
      <c r="G29" s="7" t="n">
        <v>-121.7</v>
      </c>
      <c r="H29" s="7" t="n">
        <v>2391.7</v>
      </c>
    </row>
    <row r="30" spans="1:8">
      <c r="A30" s="4" t="s">
        <v>199</v>
      </c>
      <c r="B30" s="7" t="n">
        <v>113.3</v>
      </c>
      <c r="C30" s="7" t="n">
        <v>0.2</v>
      </c>
    </row>
    <row r="31" spans="1:8">
      <c r="A31" s="4" t="s">
        <v>196</v>
      </c>
      <c r="B31" s="6" t="n">
        <v>1.1</v>
      </c>
      <c r="D31" s="7" t="n">
        <v>3172.4</v>
      </c>
      <c r="E31" s="7" t="n">
        <v>-5715.7</v>
      </c>
      <c r="F31" s="7" t="n">
        <v>5012.4</v>
      </c>
      <c r="G31" s="7" t="n">
        <v>-138.1</v>
      </c>
      <c r="H31" s="7" t="n">
        <v>2332.1</v>
      </c>
    </row>
    <row r="32" spans="1:8">
      <c r="A32" s="4" t="s">
        <v>197</v>
      </c>
      <c r="B32" s="5" t="n">
        <v>113</v>
      </c>
    </row>
    <row r="33" spans="1:8">
      <c r="A33" s="3" t="s">
        <v>183</v>
      </c>
    </row>
    <row r="34" spans="1:8">
      <c r="A34" s="4" t="s">
        <v>147</v>
      </c>
      <c r="F34" s="7" t="n">
        <v>180.5</v>
      </c>
      <c r="H34" s="7" t="n">
        <v>180.5</v>
      </c>
    </row>
    <row r="35" spans="1:8">
      <c r="A35" s="4" t="s">
        <v>200</v>
      </c>
      <c r="G35" s="7" t="n">
        <v>26.8</v>
      </c>
      <c r="H35" s="7" t="n">
        <v>26.8</v>
      </c>
    </row>
    <row r="36" spans="1:8">
      <c r="A36" s="4" t="s">
        <v>184</v>
      </c>
      <c r="G36" s="7" t="n">
        <v>-10.7</v>
      </c>
      <c r="H36" s="7" t="n">
        <v>-10.7</v>
      </c>
    </row>
    <row r="37" spans="1:8">
      <c r="A37" s="4" t="s">
        <v>184</v>
      </c>
      <c r="H37" s="7" t="n">
        <v>16.1</v>
      </c>
    </row>
    <row r="38" spans="1:8">
      <c r="A38" s="4" t="s">
        <v>185</v>
      </c>
      <c r="D38" s="5" t="n">
        <v>54</v>
      </c>
      <c r="H38" s="5" t="n">
        <v>54</v>
      </c>
    </row>
    <row r="39" spans="1:8">
      <c r="A39" s="4" t="s">
        <v>201</v>
      </c>
      <c r="D39" s="7" t="n">
        <v>42.1</v>
      </c>
      <c r="E39" s="7" t="n">
        <v>-42.1</v>
      </c>
    </row>
    <row r="40" spans="1:8">
      <c r="A40" s="4" t="s">
        <v>202</v>
      </c>
      <c r="C40" s="7" t="n">
        <v>0.2</v>
      </c>
    </row>
    <row r="41" spans="1:8">
      <c r="A41" s="4" t="s">
        <v>186</v>
      </c>
      <c r="E41" s="7" t="n">
        <v>-975.9</v>
      </c>
      <c r="H41" s="7" t="n">
        <v>-975.9</v>
      </c>
    </row>
    <row r="42" spans="1:8">
      <c r="A42" s="4" t="s">
        <v>187</v>
      </c>
      <c r="F42" s="5" t="n">
        <v>-97</v>
      </c>
      <c r="H42" s="5" t="n">
        <v>-97</v>
      </c>
    </row>
    <row r="43" spans="1:8">
      <c r="A43" s="4" t="s">
        <v>190</v>
      </c>
      <c r="D43" s="7" t="n">
        <v>-12.9</v>
      </c>
      <c r="H43" s="7" t="n">
        <v>-12.9</v>
      </c>
    </row>
    <row r="44" spans="1:8">
      <c r="A44" s="4" t="s">
        <v>191</v>
      </c>
      <c r="B44" s="7" t="n">
        <v>0.5</v>
      </c>
    </row>
    <row r="45" spans="1:8">
      <c r="A45" s="4" t="s">
        <v>203</v>
      </c>
      <c r="B45" s="6" t="n">
        <v>1.1</v>
      </c>
      <c r="D45" s="7" t="n">
        <v>3255.6</v>
      </c>
      <c r="E45" s="7" t="n">
        <v>-6733.7</v>
      </c>
      <c r="F45" s="7" t="n">
        <v>5095.9</v>
      </c>
      <c r="G45" s="5" t="n">
        <v>-122</v>
      </c>
      <c r="H45" s="7" t="n">
        <v>1496.9</v>
      </c>
    </row>
    <row r="46" spans="1:8">
      <c r="A46" s="4" t="s">
        <v>204</v>
      </c>
      <c r="B46" s="7" t="n">
        <v>113.5</v>
      </c>
      <c r="C46" s="7" t="n">
        <v>0.2</v>
      </c>
    </row>
    <row r="47" spans="1:8">
      <c r="A47" s="4" t="s">
        <v>198</v>
      </c>
      <c r="B47" s="6" t="n">
        <v>1.1</v>
      </c>
      <c r="D47" s="7" t="n">
        <v>3259.6</v>
      </c>
      <c r="E47" s="7" t="n">
        <v>-5980.6</v>
      </c>
      <c r="F47" s="7" t="n">
        <v>5233.3</v>
      </c>
      <c r="G47" s="7" t="n">
        <v>-121.7</v>
      </c>
      <c r="H47" s="7" t="n">
        <v>2391.7</v>
      </c>
    </row>
    <row r="48" spans="1:8">
      <c r="A48" s="4" t="s">
        <v>199</v>
      </c>
      <c r="B48" s="7" t="n">
        <v>113.3</v>
      </c>
      <c r="C48" s="7" t="n">
        <v>0.2</v>
      </c>
    </row>
    <row r="49" spans="1:8">
      <c r="A49" s="3" t="s">
        <v>183</v>
      </c>
    </row>
    <row r="50" spans="1:8">
      <c r="A50" s="4" t="s">
        <v>147</v>
      </c>
      <c r="F50" s="7" t="n">
        <v>-107.6</v>
      </c>
      <c r="H50" s="7" t="n">
        <v>-107.6</v>
      </c>
    </row>
    <row r="51" spans="1:8">
      <c r="A51" s="4" t="s">
        <v>200</v>
      </c>
      <c r="G51" s="7" t="n">
        <v>26.8</v>
      </c>
      <c r="H51" s="7" t="n">
        <v>26.8</v>
      </c>
    </row>
    <row r="52" spans="1:8">
      <c r="A52" s="4" t="s">
        <v>184</v>
      </c>
      <c r="G52" s="7" t="n">
        <v>-27.1</v>
      </c>
      <c r="H52" s="7" t="n">
        <v>-27.1</v>
      </c>
    </row>
    <row r="53" spans="1:8">
      <c r="A53" s="4" t="s">
        <v>184</v>
      </c>
      <c r="H53" s="7" t="n">
        <v>-0.3</v>
      </c>
    </row>
    <row r="54" spans="1:8">
      <c r="A54" s="4" t="s">
        <v>185</v>
      </c>
      <c r="D54" s="7" t="n">
        <v>2.7</v>
      </c>
      <c r="H54" s="7" t="n">
        <v>2.7</v>
      </c>
    </row>
    <row r="55" spans="1:8">
      <c r="A55" s="4" t="s">
        <v>186</v>
      </c>
      <c r="E55" s="7" t="n">
        <v>-753.1</v>
      </c>
      <c r="H55" s="7" t="n">
        <v>-753.1</v>
      </c>
    </row>
    <row r="56" spans="1:8">
      <c r="A56" s="4" t="s">
        <v>187</v>
      </c>
      <c r="F56" s="7" t="n">
        <v>-29.8</v>
      </c>
      <c r="H56" s="7" t="n">
        <v>-29.8</v>
      </c>
    </row>
    <row r="57" spans="1:8">
      <c r="A57" s="4" t="s">
        <v>190</v>
      </c>
      <c r="D57" s="7" t="n">
        <v>-6.7</v>
      </c>
      <c r="H57" s="7" t="n">
        <v>-6.7</v>
      </c>
    </row>
    <row r="58" spans="1:8">
      <c r="A58" s="4" t="s">
        <v>191</v>
      </c>
      <c r="B58" s="7" t="n">
        <v>0.2</v>
      </c>
    </row>
    <row r="59" spans="1:8">
      <c r="A59" s="4" t="s">
        <v>203</v>
      </c>
      <c r="B59" s="6" t="n">
        <v>1.1</v>
      </c>
      <c r="D59" s="6" t="n">
        <v>3255.6</v>
      </c>
      <c r="E59" s="6" t="n">
        <v>-6733.7</v>
      </c>
      <c r="F59" s="6" t="n">
        <v>5095.9</v>
      </c>
      <c r="G59" s="10" t="n">
        <v>-122</v>
      </c>
      <c r="H59" s="6" t="n">
        <v>1496.9</v>
      </c>
    </row>
    <row r="60" spans="1:8">
      <c r="A60" s="4" t="s">
        <v>204</v>
      </c>
      <c r="B60" s="7" t="n">
        <v>113.5</v>
      </c>
      <c r="C60" s="7" t="n">
        <v>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743</v>
      </c>
      <c r="B1" s="2" t="s">
        <v>1</v>
      </c>
    </row>
    <row r="2" spans="1:2">
      <c r="B2" s="2" t="s">
        <v>401</v>
      </c>
    </row>
    <row r="3" spans="1:2">
      <c r="A3" s="3" t="s">
        <v>78</v>
      </c>
    </row>
    <row r="4" spans="1:2">
      <c r="A4" s="4" t="s">
        <v>744</v>
      </c>
      <c r="B4" s="6" t="n">
        <v>954.8</v>
      </c>
    </row>
    <row r="5" spans="1:2">
      <c r="A5" s="4" t="s">
        <v>745</v>
      </c>
      <c r="B5" s="7" t="n">
        <v>2.3</v>
      </c>
    </row>
    <row r="6" spans="1:2">
      <c r="A6" s="4" t="s">
        <v>433</v>
      </c>
      <c r="B6" s="7" t="n">
        <v>-19.8</v>
      </c>
    </row>
    <row r="7" spans="1:2">
      <c r="A7" s="4" t="s">
        <v>746</v>
      </c>
      <c r="B7" s="7" t="n">
        <v>937.3</v>
      </c>
    </row>
    <row r="8" spans="1:2">
      <c r="A8" s="4" t="s">
        <v>747</v>
      </c>
    </row>
    <row r="9" spans="1:2">
      <c r="A9" s="3" t="s">
        <v>78</v>
      </c>
    </row>
    <row r="10" spans="1:2">
      <c r="A10" s="4" t="s">
        <v>744</v>
      </c>
      <c r="B10" s="7" t="n">
        <v>693.1</v>
      </c>
    </row>
    <row r="11" spans="1:2">
      <c r="A11" s="4" t="s">
        <v>433</v>
      </c>
      <c r="B11" s="7" t="n">
        <v>-19.8</v>
      </c>
    </row>
    <row r="12" spans="1:2">
      <c r="A12" s="4" t="s">
        <v>746</v>
      </c>
      <c r="B12" s="7" t="n">
        <v>673.3</v>
      </c>
    </row>
    <row r="13" spans="1:2">
      <c r="A13" s="4" t="s">
        <v>748</v>
      </c>
    </row>
    <row r="14" spans="1:2">
      <c r="A14" s="3" t="s">
        <v>78</v>
      </c>
    </row>
    <row r="15" spans="1:2">
      <c r="A15" s="4" t="s">
        <v>744</v>
      </c>
      <c r="B15" s="7" t="n">
        <v>261.7</v>
      </c>
    </row>
    <row r="16" spans="1:2">
      <c r="A16" s="4" t="s">
        <v>745</v>
      </c>
      <c r="B16" s="7" t="n">
        <v>2.3</v>
      </c>
    </row>
    <row r="17" spans="1:2">
      <c r="A17" s="4" t="s">
        <v>746</v>
      </c>
      <c r="B17" s="10" t="n">
        <v>2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749</v>
      </c>
      <c r="B1" s="2" t="s">
        <v>122</v>
      </c>
      <c r="E1" s="2" t="s">
        <v>1</v>
      </c>
    </row>
    <row r="2" spans="1:6">
      <c r="B2" s="2" t="s">
        <v>2</v>
      </c>
      <c r="C2" s="2" t="s">
        <v>750</v>
      </c>
      <c r="D2" s="2" t="s">
        <v>751</v>
      </c>
      <c r="E2" s="2" t="s">
        <v>2</v>
      </c>
      <c r="F2" s="2" t="s">
        <v>482</v>
      </c>
    </row>
    <row r="3" spans="1:6">
      <c r="A3" s="3" t="s">
        <v>752</v>
      </c>
    </row>
    <row r="4" spans="1:6">
      <c r="A4" s="4" t="s">
        <v>753</v>
      </c>
      <c r="B4" s="6" t="n">
        <v>54.9</v>
      </c>
      <c r="E4" s="6" t="n">
        <v>85.09999999999999</v>
      </c>
    </row>
    <row r="5" spans="1:6">
      <c r="A5" s="4" t="s">
        <v>221</v>
      </c>
      <c r="E5" s="7" t="n">
        <v>49.3</v>
      </c>
    </row>
    <row r="6" spans="1:6">
      <c r="A6" s="4" t="s">
        <v>484</v>
      </c>
      <c r="F6" s="10" t="n">
        <v>4400</v>
      </c>
    </row>
    <row r="7" spans="1:6">
      <c r="A7" s="4" t="s">
        <v>493</v>
      </c>
    </row>
    <row r="8" spans="1:6">
      <c r="A8" s="3" t="s">
        <v>752</v>
      </c>
    </row>
    <row r="9" spans="1:6">
      <c r="A9" s="4" t="s">
        <v>484</v>
      </c>
      <c r="F9" s="10" t="n">
        <v>4400</v>
      </c>
    </row>
    <row r="10" spans="1:6">
      <c r="A10" s="4" t="s">
        <v>754</v>
      </c>
    </row>
    <row r="11" spans="1:6">
      <c r="A11" s="3" t="s">
        <v>752</v>
      </c>
    </row>
    <row r="12" spans="1:6">
      <c r="A12" s="4" t="s">
        <v>753</v>
      </c>
      <c r="B12" s="7" t="n">
        <v>11.4</v>
      </c>
      <c r="E12" s="7" t="n">
        <v>23.9</v>
      </c>
    </row>
    <row r="13" spans="1:6">
      <c r="A13" s="4" t="s">
        <v>755</v>
      </c>
    </row>
    <row r="14" spans="1:6">
      <c r="A14" s="3" t="s">
        <v>752</v>
      </c>
    </row>
    <row r="15" spans="1:6">
      <c r="A15" s="4" t="s">
        <v>753</v>
      </c>
      <c r="B15" s="7" t="n">
        <v>33.7</v>
      </c>
      <c r="E15" s="7" t="n">
        <v>49.3</v>
      </c>
    </row>
    <row r="16" spans="1:6">
      <c r="A16" s="4" t="s">
        <v>756</v>
      </c>
    </row>
    <row r="17" spans="1:6">
      <c r="A17" s="3" t="s">
        <v>752</v>
      </c>
    </row>
    <row r="18" spans="1:6">
      <c r="A18" s="4" t="s">
        <v>753</v>
      </c>
      <c r="B18" s="7" t="n">
        <v>8.9</v>
      </c>
      <c r="E18" s="7" t="n">
        <v>8.9</v>
      </c>
    </row>
    <row r="19" spans="1:6">
      <c r="A19" s="4" t="s">
        <v>757</v>
      </c>
    </row>
    <row r="20" spans="1:6">
      <c r="A20" s="3" t="s">
        <v>752</v>
      </c>
    </row>
    <row r="21" spans="1:6">
      <c r="A21" s="4" t="s">
        <v>753</v>
      </c>
      <c r="B21" s="7" t="n">
        <v>0.9</v>
      </c>
      <c r="E21" s="5" t="n">
        <v>3</v>
      </c>
    </row>
    <row r="22" spans="1:6">
      <c r="A22" s="4" t="s">
        <v>426</v>
      </c>
    </row>
    <row r="23" spans="1:6">
      <c r="A23" s="3" t="s">
        <v>752</v>
      </c>
    </row>
    <row r="24" spans="1:6">
      <c r="A24" s="4" t="s">
        <v>753</v>
      </c>
      <c r="B24" s="7" t="n">
        <v>10.8</v>
      </c>
      <c r="E24" s="7" t="n">
        <v>33.1</v>
      </c>
    </row>
    <row r="25" spans="1:6">
      <c r="A25" s="4" t="s">
        <v>758</v>
      </c>
    </row>
    <row r="26" spans="1:6">
      <c r="A26" s="3" t="s">
        <v>752</v>
      </c>
    </row>
    <row r="27" spans="1:6">
      <c r="A27" s="4" t="s">
        <v>753</v>
      </c>
      <c r="B27" s="7" t="n">
        <v>3.3</v>
      </c>
      <c r="C27" s="6" t="n">
        <v>11.3</v>
      </c>
      <c r="E27" s="7" t="n">
        <v>14.5</v>
      </c>
    </row>
    <row r="28" spans="1:6">
      <c r="A28" s="4" t="s">
        <v>759</v>
      </c>
    </row>
    <row r="29" spans="1:6">
      <c r="A29" s="3" t="s">
        <v>752</v>
      </c>
    </row>
    <row r="30" spans="1:6">
      <c r="A30" s="4" t="s">
        <v>753</v>
      </c>
      <c r="C30" s="6" t="n">
        <v>11.1</v>
      </c>
      <c r="E30" s="7" t="n">
        <v>11.1</v>
      </c>
    </row>
    <row r="31" spans="1:6">
      <c r="A31" s="4" t="s">
        <v>760</v>
      </c>
    </row>
    <row r="32" spans="1:6">
      <c r="A32" s="3" t="s">
        <v>752</v>
      </c>
    </row>
    <row r="33" spans="1:6">
      <c r="A33" s="4" t="s">
        <v>753</v>
      </c>
      <c r="B33" s="7" t="n">
        <v>6.8</v>
      </c>
      <c r="E33" s="7" t="n">
        <v>6.8</v>
      </c>
    </row>
    <row r="34" spans="1:6">
      <c r="A34" s="4" t="s">
        <v>761</v>
      </c>
    </row>
    <row r="35" spans="1:6">
      <c r="A35" s="3" t="s">
        <v>752</v>
      </c>
    </row>
    <row r="36" spans="1:6">
      <c r="A36" s="4" t="s">
        <v>753</v>
      </c>
      <c r="B36" s="7" t="n">
        <v>0.7</v>
      </c>
      <c r="E36" s="7" t="n">
        <v>0.7</v>
      </c>
    </row>
    <row r="37" spans="1:6">
      <c r="A37" s="4" t="s">
        <v>747</v>
      </c>
    </row>
    <row r="38" spans="1:6">
      <c r="A38" s="3" t="s">
        <v>752</v>
      </c>
    </row>
    <row r="39" spans="1:6">
      <c r="A39" s="4" t="s">
        <v>753</v>
      </c>
      <c r="B39" s="5" t="n">
        <v>42</v>
      </c>
      <c r="E39" s="7" t="n">
        <v>49.9</v>
      </c>
    </row>
    <row r="40" spans="1:6">
      <c r="A40" s="4" t="s">
        <v>762</v>
      </c>
    </row>
    <row r="41" spans="1:6">
      <c r="A41" s="3" t="s">
        <v>752</v>
      </c>
    </row>
    <row r="42" spans="1:6">
      <c r="A42" s="4" t="s">
        <v>753</v>
      </c>
      <c r="B42" s="7" t="n">
        <v>8.1</v>
      </c>
      <c r="E42" s="7" t="n">
        <v>9.4</v>
      </c>
    </row>
    <row r="43" spans="1:6">
      <c r="A43" s="4" t="s">
        <v>763</v>
      </c>
    </row>
    <row r="44" spans="1:6">
      <c r="A44" s="3" t="s">
        <v>752</v>
      </c>
    </row>
    <row r="45" spans="1:6">
      <c r="A45" s="4" t="s">
        <v>753</v>
      </c>
      <c r="B45" s="7" t="n">
        <v>33.5</v>
      </c>
      <c r="E45" s="5" t="n">
        <v>38</v>
      </c>
    </row>
    <row r="46" spans="1:6">
      <c r="A46" s="4" t="s">
        <v>764</v>
      </c>
    </row>
    <row r="47" spans="1:6">
      <c r="A47" s="3" t="s">
        <v>752</v>
      </c>
    </row>
    <row r="48" spans="1:6">
      <c r="A48" s="4" t="s">
        <v>753</v>
      </c>
      <c r="B48" s="7" t="n">
        <v>0.2</v>
      </c>
      <c r="E48" s="7" t="n">
        <v>0.2</v>
      </c>
    </row>
    <row r="49" spans="1:6">
      <c r="A49" s="4" t="s">
        <v>765</v>
      </c>
    </row>
    <row r="50" spans="1:6">
      <c r="A50" s="3" t="s">
        <v>752</v>
      </c>
    </row>
    <row r="51" spans="1:6">
      <c r="A51" s="4" t="s">
        <v>753</v>
      </c>
      <c r="B51" s="7" t="n">
        <v>0.2</v>
      </c>
      <c r="E51" s="7" t="n">
        <v>2.3</v>
      </c>
    </row>
    <row r="52" spans="1:6">
      <c r="A52" s="4" t="s">
        <v>766</v>
      </c>
    </row>
    <row r="53" spans="1:6">
      <c r="A53" s="3" t="s">
        <v>752</v>
      </c>
    </row>
    <row r="54" spans="1:6">
      <c r="A54" s="4" t="s">
        <v>753</v>
      </c>
      <c r="D54" s="6" t="n">
        <v>7.9</v>
      </c>
    </row>
    <row r="55" spans="1:6">
      <c r="A55" s="4" t="s">
        <v>767</v>
      </c>
    </row>
    <row r="56" spans="1:6">
      <c r="A56" s="3" t="s">
        <v>752</v>
      </c>
    </row>
    <row r="57" spans="1:6">
      <c r="A57" s="4" t="s">
        <v>753</v>
      </c>
      <c r="D57" s="7" t="n">
        <v>1.2</v>
      </c>
    </row>
    <row r="58" spans="1:6">
      <c r="A58" s="4" t="s">
        <v>768</v>
      </c>
    </row>
    <row r="59" spans="1:6">
      <c r="A59" s="3" t="s">
        <v>752</v>
      </c>
    </row>
    <row r="60" spans="1:6">
      <c r="A60" s="4" t="s">
        <v>753</v>
      </c>
      <c r="D60" s="7" t="n">
        <v>3.4</v>
      </c>
    </row>
    <row r="61" spans="1:6">
      <c r="A61" s="4" t="s">
        <v>769</v>
      </c>
    </row>
    <row r="62" spans="1:6">
      <c r="A62" s="3" t="s">
        <v>752</v>
      </c>
    </row>
    <row r="63" spans="1:6">
      <c r="A63" s="4" t="s">
        <v>753</v>
      </c>
      <c r="D63" s="7" t="n">
        <v>2.1</v>
      </c>
    </row>
    <row r="64" spans="1:6">
      <c r="A64" s="4" t="s">
        <v>770</v>
      </c>
    </row>
    <row r="65" spans="1:6">
      <c r="A65" s="3" t="s">
        <v>752</v>
      </c>
    </row>
    <row r="66" spans="1:6">
      <c r="A66" s="4" t="s">
        <v>753</v>
      </c>
      <c r="D66" s="6" t="n">
        <v>1.2</v>
      </c>
    </row>
    <row r="67" spans="1:6">
      <c r="A67" s="4" t="s">
        <v>748</v>
      </c>
    </row>
    <row r="68" spans="1:6">
      <c r="A68" s="3" t="s">
        <v>752</v>
      </c>
    </row>
    <row r="69" spans="1:6">
      <c r="A69" s="4" t="s">
        <v>753</v>
      </c>
      <c r="B69" s="7" t="n">
        <v>2.1</v>
      </c>
      <c r="E69" s="7" t="n">
        <v>2.1</v>
      </c>
    </row>
    <row r="70" spans="1:6">
      <c r="A70" s="4" t="s">
        <v>771</v>
      </c>
    </row>
    <row r="71" spans="1:6">
      <c r="A71" s="3" t="s">
        <v>752</v>
      </c>
    </row>
    <row r="72" spans="1:6">
      <c r="A72" s="4" t="s">
        <v>753</v>
      </c>
      <c r="B72" s="7" t="n">
        <v>0.2</v>
      </c>
      <c r="E72" s="7" t="n">
        <v>0.2</v>
      </c>
    </row>
    <row r="73" spans="1:6">
      <c r="A73" s="4" t="s">
        <v>772</v>
      </c>
    </row>
    <row r="74" spans="1:6">
      <c r="A74" s="3" t="s">
        <v>752</v>
      </c>
    </row>
    <row r="75" spans="1:6">
      <c r="A75" s="4" t="s">
        <v>753</v>
      </c>
      <c r="B75" s="6" t="n">
        <v>1.9</v>
      </c>
      <c r="E75" s="6"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73</v>
      </c>
      <c r="B1" s="2" t="s">
        <v>122</v>
      </c>
      <c r="C1" s="2" t="s">
        <v>1</v>
      </c>
    </row>
    <row r="2" spans="1:3">
      <c r="B2" s="2" t="s">
        <v>401</v>
      </c>
      <c r="C2" s="2" t="s">
        <v>401</v>
      </c>
    </row>
    <row r="3" spans="1:3">
      <c r="A3" s="3" t="s">
        <v>774</v>
      </c>
    </row>
    <row r="4" spans="1:3">
      <c r="A4" s="4" t="s">
        <v>775</v>
      </c>
      <c r="B4" s="6" t="n">
        <v>7.7</v>
      </c>
    </row>
    <row r="5" spans="1:3">
      <c r="A5" s="4" t="s">
        <v>776</v>
      </c>
      <c r="B5" s="7" t="n">
        <v>54.9</v>
      </c>
      <c r="C5" s="6" t="n">
        <v>85.09999999999999</v>
      </c>
    </row>
    <row r="6" spans="1:3">
      <c r="A6" s="4" t="s">
        <v>777</v>
      </c>
      <c r="B6" s="7" t="n">
        <v>-33.1</v>
      </c>
      <c r="C6" s="7" t="n">
        <v>-48.7</v>
      </c>
    </row>
    <row r="7" spans="1:3">
      <c r="A7" s="4" t="s">
        <v>778</v>
      </c>
      <c r="B7" s="5" t="n">
        <v>-12</v>
      </c>
      <c r="C7" s="7" t="n">
        <v>-18.9</v>
      </c>
    </row>
    <row r="8" spans="1:3">
      <c r="A8" s="4" t="s">
        <v>779</v>
      </c>
      <c r="B8" s="7" t="n">
        <v>17.5</v>
      </c>
      <c r="C8" s="7" t="n">
        <v>17.5</v>
      </c>
    </row>
    <row r="9" spans="1:3">
      <c r="A9" s="4" t="s">
        <v>677</v>
      </c>
    </row>
    <row r="10" spans="1:3">
      <c r="A10" s="3" t="s">
        <v>774</v>
      </c>
    </row>
    <row r="11" spans="1:3">
      <c r="A11" s="4" t="s">
        <v>780</v>
      </c>
      <c r="B11" s="5" t="n">
        <v>15</v>
      </c>
      <c r="C11" s="5" t="n">
        <v>15</v>
      </c>
    </row>
    <row r="12" spans="1:3">
      <c r="A12" s="4" t="s">
        <v>681</v>
      </c>
    </row>
    <row r="13" spans="1:3">
      <c r="A13" s="3" t="s">
        <v>774</v>
      </c>
    </row>
    <row r="14" spans="1:3">
      <c r="A14" s="4" t="s">
        <v>780</v>
      </c>
      <c r="B14" s="5" t="n">
        <v>20</v>
      </c>
      <c r="C14" s="5" t="n">
        <v>20</v>
      </c>
    </row>
    <row r="15" spans="1:3">
      <c r="A15" s="4" t="s">
        <v>747</v>
      </c>
    </row>
    <row r="16" spans="1:3">
      <c r="A16" s="3" t="s">
        <v>774</v>
      </c>
    </row>
    <row r="17" spans="1:3">
      <c r="A17" s="4" t="s">
        <v>776</v>
      </c>
      <c r="B17" s="5" t="n">
        <v>42</v>
      </c>
      <c r="C17" s="7" t="n">
        <v>49.9</v>
      </c>
    </row>
    <row r="18" spans="1:3">
      <c r="A18" s="4" t="s">
        <v>748</v>
      </c>
    </row>
    <row r="19" spans="1:3">
      <c r="A19" s="3" t="s">
        <v>774</v>
      </c>
    </row>
    <row r="20" spans="1:3">
      <c r="A20" s="4" t="s">
        <v>776</v>
      </c>
      <c r="B20" s="7" t="n">
        <v>2.1</v>
      </c>
      <c r="C20" s="7" t="n">
        <v>2.1</v>
      </c>
    </row>
    <row r="21" spans="1:3">
      <c r="A21" s="4" t="s">
        <v>754</v>
      </c>
    </row>
    <row r="22" spans="1:3">
      <c r="A22" s="3" t="s">
        <v>774</v>
      </c>
    </row>
    <row r="23" spans="1:3">
      <c r="A23" s="4" t="s">
        <v>775</v>
      </c>
      <c r="B23" s="7" t="n">
        <v>7.7</v>
      </c>
    </row>
    <row r="24" spans="1:3">
      <c r="A24" s="4" t="s">
        <v>776</v>
      </c>
      <c r="B24" s="7" t="n">
        <v>11.4</v>
      </c>
      <c r="C24" s="7" t="n">
        <v>23.9</v>
      </c>
    </row>
    <row r="25" spans="1:3">
      <c r="A25" s="4" t="s">
        <v>778</v>
      </c>
      <c r="B25" s="7" t="n">
        <v>-3.7</v>
      </c>
      <c r="C25" s="7" t="n">
        <v>-8.5</v>
      </c>
    </row>
    <row r="26" spans="1:3">
      <c r="A26" s="4" t="s">
        <v>779</v>
      </c>
      <c r="B26" s="7" t="n">
        <v>15.4</v>
      </c>
      <c r="C26" s="7" t="n">
        <v>15.4</v>
      </c>
    </row>
    <row r="27" spans="1:3">
      <c r="A27" s="4" t="s">
        <v>781</v>
      </c>
    </row>
    <row r="28" spans="1:3">
      <c r="A28" s="3" t="s">
        <v>774</v>
      </c>
    </row>
    <row r="29" spans="1:3">
      <c r="A29" s="4" t="s">
        <v>776</v>
      </c>
      <c r="B29" s="7" t="n">
        <v>8.1</v>
      </c>
      <c r="C29" s="7" t="n">
        <v>9.4</v>
      </c>
    </row>
    <row r="30" spans="1:3">
      <c r="A30" s="4" t="s">
        <v>755</v>
      </c>
    </row>
    <row r="31" spans="1:3">
      <c r="A31" s="3" t="s">
        <v>774</v>
      </c>
    </row>
    <row r="32" spans="1:3">
      <c r="A32" s="4" t="s">
        <v>776</v>
      </c>
      <c r="B32" s="7" t="n">
        <v>33.7</v>
      </c>
      <c r="C32" s="7" t="n">
        <v>49.3</v>
      </c>
    </row>
    <row r="33" spans="1:3">
      <c r="A33" s="4" t="s">
        <v>777</v>
      </c>
      <c r="B33" s="7" t="n">
        <v>-33.7</v>
      </c>
      <c r="C33" s="7" t="n">
        <v>-49.3</v>
      </c>
    </row>
    <row r="34" spans="1:3">
      <c r="A34" s="4" t="s">
        <v>782</v>
      </c>
    </row>
    <row r="35" spans="1:3">
      <c r="A35" s="3" t="s">
        <v>774</v>
      </c>
    </row>
    <row r="36" spans="1:3">
      <c r="A36" s="4" t="s">
        <v>776</v>
      </c>
      <c r="B36" s="7" t="n">
        <v>33.5</v>
      </c>
      <c r="C36" s="5" t="n">
        <v>38</v>
      </c>
    </row>
    <row r="37" spans="1:3">
      <c r="A37" s="4" t="s">
        <v>783</v>
      </c>
    </row>
    <row r="38" spans="1:3">
      <c r="A38" s="3" t="s">
        <v>774</v>
      </c>
    </row>
    <row r="39" spans="1:3">
      <c r="A39" s="4" t="s">
        <v>776</v>
      </c>
      <c r="B39" s="7" t="n">
        <v>0.2</v>
      </c>
      <c r="C39" s="7" t="n">
        <v>0.2</v>
      </c>
    </row>
    <row r="40" spans="1:3">
      <c r="A40" s="4" t="s">
        <v>756</v>
      </c>
    </row>
    <row r="41" spans="1:3">
      <c r="A41" s="3" t="s">
        <v>774</v>
      </c>
    </row>
    <row r="42" spans="1:3">
      <c r="A42" s="4" t="s">
        <v>776</v>
      </c>
      <c r="B42" s="7" t="n">
        <v>8.9</v>
      </c>
      <c r="C42" s="7" t="n">
        <v>8.9</v>
      </c>
    </row>
    <row r="43" spans="1:3">
      <c r="A43" s="4" t="s">
        <v>777</v>
      </c>
      <c r="B43" s="7" t="n">
        <v>0.7</v>
      </c>
      <c r="C43" s="7" t="n">
        <v>0.7</v>
      </c>
    </row>
    <row r="44" spans="1:3">
      <c r="A44" s="4" t="s">
        <v>778</v>
      </c>
      <c r="B44" s="7" t="n">
        <v>-7.6</v>
      </c>
      <c r="C44" s="7" t="n">
        <v>-7.6</v>
      </c>
    </row>
    <row r="45" spans="1:3">
      <c r="A45" s="4" t="s">
        <v>779</v>
      </c>
      <c r="B45" s="5" t="n">
        <v>2</v>
      </c>
      <c r="C45" s="5" t="n">
        <v>2</v>
      </c>
    </row>
    <row r="46" spans="1:3">
      <c r="A46" s="4" t="s">
        <v>784</v>
      </c>
    </row>
    <row r="47" spans="1:3">
      <c r="A47" s="3" t="s">
        <v>774</v>
      </c>
    </row>
    <row r="48" spans="1:3">
      <c r="A48" s="4" t="s">
        <v>776</v>
      </c>
      <c r="B48" s="7" t="n">
        <v>0.2</v>
      </c>
      <c r="C48" s="7" t="n">
        <v>0.2</v>
      </c>
    </row>
    <row r="49" spans="1:3">
      <c r="A49" s="4" t="s">
        <v>785</v>
      </c>
    </row>
    <row r="50" spans="1:3">
      <c r="A50" s="3" t="s">
        <v>774</v>
      </c>
    </row>
    <row r="51" spans="1:3">
      <c r="A51" s="4" t="s">
        <v>776</v>
      </c>
      <c r="B51" s="7" t="n">
        <v>1.9</v>
      </c>
      <c r="C51" s="7" t="n">
        <v>1.9</v>
      </c>
    </row>
    <row r="52" spans="1:3">
      <c r="A52" s="4" t="s">
        <v>757</v>
      </c>
    </row>
    <row r="53" spans="1:3">
      <c r="A53" s="3" t="s">
        <v>774</v>
      </c>
    </row>
    <row r="54" spans="1:3">
      <c r="A54" s="4" t="s">
        <v>776</v>
      </c>
      <c r="B54" s="7" t="n">
        <v>0.9</v>
      </c>
      <c r="C54" s="5" t="n">
        <v>3</v>
      </c>
    </row>
    <row r="55" spans="1:3">
      <c r="A55" s="4" t="s">
        <v>777</v>
      </c>
      <c r="B55" s="7" t="n">
        <v>-0.1</v>
      </c>
      <c r="C55" s="7" t="n">
        <v>-0.1</v>
      </c>
    </row>
    <row r="56" spans="1:3">
      <c r="A56" s="4" t="s">
        <v>778</v>
      </c>
      <c r="B56" s="7" t="n">
        <v>-0.7</v>
      </c>
      <c r="C56" s="7" t="n">
        <v>-2.8</v>
      </c>
    </row>
    <row r="57" spans="1:3">
      <c r="A57" s="4" t="s">
        <v>779</v>
      </c>
      <c r="B57" s="7" t="n">
        <v>0.1</v>
      </c>
      <c r="C57" s="7" t="n">
        <v>0.1</v>
      </c>
    </row>
    <row r="58" spans="1:3">
      <c r="A58" s="4" t="s">
        <v>786</v>
      </c>
    </row>
    <row r="59" spans="1:3">
      <c r="A59" s="3" t="s">
        <v>774</v>
      </c>
    </row>
    <row r="60" spans="1:3">
      <c r="A60" s="4" t="s">
        <v>776</v>
      </c>
      <c r="B60" s="6" t="n">
        <v>0.2</v>
      </c>
      <c r="C60" s="6" t="n">
        <v>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0"/>
    <col customWidth="1" max="13" min="13" width="21"/>
    <col customWidth="1" max="14" min="14" width="21"/>
    <col customWidth="1" max="15" min="15" width="21"/>
  </cols>
  <sheetData>
    <row r="1" spans="1:15">
      <c r="A1" s="1" t="s">
        <v>787</v>
      </c>
      <c r="B1" s="2" t="s">
        <v>626</v>
      </c>
      <c r="H1" s="2" t="s">
        <v>122</v>
      </c>
      <c r="J1" s="2" t="s">
        <v>1</v>
      </c>
    </row>
    <row r="2" spans="1:15">
      <c r="B2" s="2" t="s">
        <v>788</v>
      </c>
      <c r="C2" s="2" t="s">
        <v>401</v>
      </c>
      <c r="D2" s="2" t="s">
        <v>789</v>
      </c>
      <c r="E2" s="2" t="s">
        <v>790</v>
      </c>
      <c r="F2" s="2" t="s">
        <v>791</v>
      </c>
      <c r="G2" s="2" t="s">
        <v>792</v>
      </c>
      <c r="H2" s="2" t="s">
        <v>401</v>
      </c>
      <c r="I2" s="2" t="s">
        <v>793</v>
      </c>
      <c r="J2" s="2" t="s">
        <v>401</v>
      </c>
      <c r="K2" s="2" t="s">
        <v>403</v>
      </c>
      <c r="L2" s="2" t="s">
        <v>794</v>
      </c>
      <c r="M2" s="2" t="s">
        <v>795</v>
      </c>
      <c r="N2" s="2" t="s">
        <v>796</v>
      </c>
      <c r="O2" s="2" t="s">
        <v>628</v>
      </c>
    </row>
    <row r="3" spans="1:15">
      <c r="A3" s="3" t="s">
        <v>797</v>
      </c>
    </row>
    <row r="4" spans="1:15">
      <c r="A4" s="4" t="s">
        <v>798</v>
      </c>
      <c r="K4" s="6" t="n">
        <v>7001.6</v>
      </c>
      <c r="O4" s="6" t="n">
        <v>6537.7</v>
      </c>
    </row>
    <row r="5" spans="1:15">
      <c r="A5" s="4" t="s">
        <v>799</v>
      </c>
      <c r="K5" s="7" t="n">
        <v>5500.5</v>
      </c>
      <c r="O5" s="5" t="n">
        <v>5256</v>
      </c>
    </row>
    <row r="6" spans="1:15">
      <c r="A6" s="4" t="s">
        <v>798</v>
      </c>
      <c r="K6" s="7" t="n">
        <v>2040.9</v>
      </c>
      <c r="O6" s="7" t="n">
        <v>2717.6</v>
      </c>
    </row>
    <row r="7" spans="1:15">
      <c r="A7" s="4" t="s">
        <v>799</v>
      </c>
      <c r="K7" s="6" t="n">
        <v>4853.5</v>
      </c>
      <c r="O7" s="7" t="n">
        <v>4934.1</v>
      </c>
    </row>
    <row r="8" spans="1:15">
      <c r="A8" s="4" t="s">
        <v>503</v>
      </c>
      <c r="M8" s="10" t="n">
        <v>500</v>
      </c>
    </row>
    <row r="9" spans="1:15">
      <c r="A9" s="4" t="s">
        <v>800</v>
      </c>
      <c r="H9" s="6" t="n">
        <v>-71.90000000000001</v>
      </c>
      <c r="J9" s="6" t="n">
        <v>-71.90000000000001</v>
      </c>
    </row>
    <row r="10" spans="1:15">
      <c r="A10" s="4" t="s">
        <v>801</v>
      </c>
      <c r="B10" s="5" t="n">
        <v>3</v>
      </c>
      <c r="K10" s="5" t="n">
        <v>3</v>
      </c>
    </row>
    <row r="11" spans="1:15">
      <c r="A11" s="4" t="s">
        <v>802</v>
      </c>
    </row>
    <row r="12" spans="1:15">
      <c r="A12" s="3" t="s">
        <v>797</v>
      </c>
    </row>
    <row r="13" spans="1:15">
      <c r="A13" s="4" t="s">
        <v>803</v>
      </c>
      <c r="I13" s="10" t="n">
        <v>550</v>
      </c>
    </row>
    <row r="14" spans="1:15">
      <c r="A14" s="4" t="s">
        <v>804</v>
      </c>
      <c r="I14" s="6" t="n">
        <v>137.5</v>
      </c>
    </row>
    <row r="15" spans="1:15">
      <c r="A15" s="4" t="s">
        <v>805</v>
      </c>
    </row>
    <row r="16" spans="1:15">
      <c r="A16" s="3" t="s">
        <v>797</v>
      </c>
    </row>
    <row r="17" spans="1:15">
      <c r="A17" s="4" t="s">
        <v>803</v>
      </c>
      <c r="F17" s="6" t="n">
        <v>466.7</v>
      </c>
    </row>
    <row r="18" spans="1:15">
      <c r="A18" s="4" t="s">
        <v>804</v>
      </c>
      <c r="F18" s="5" t="n">
        <v>77</v>
      </c>
    </row>
    <row r="19" spans="1:15">
      <c r="A19" s="4" t="s">
        <v>806</v>
      </c>
    </row>
    <row r="20" spans="1:15">
      <c r="A20" s="3" t="s">
        <v>797</v>
      </c>
    </row>
    <row r="21" spans="1:15">
      <c r="A21" s="4" t="s">
        <v>803</v>
      </c>
      <c r="D21" s="6" t="n">
        <v>444.7</v>
      </c>
    </row>
    <row r="22" spans="1:15">
      <c r="A22" s="4" t="s">
        <v>804</v>
      </c>
      <c r="D22" s="6" t="n">
        <v>44.7</v>
      </c>
    </row>
    <row r="23" spans="1:15">
      <c r="A23" s="4" t="s">
        <v>807</v>
      </c>
    </row>
    <row r="24" spans="1:15">
      <c r="A24" s="3" t="s">
        <v>797</v>
      </c>
    </row>
    <row r="25" spans="1:15">
      <c r="A25" s="4" t="s">
        <v>808</v>
      </c>
      <c r="F25" s="10" t="n">
        <v>350</v>
      </c>
      <c r="G25" s="10" t="n">
        <v>500</v>
      </c>
      <c r="K25" s="10" t="n">
        <v>600</v>
      </c>
    </row>
    <row r="26" spans="1:15">
      <c r="A26" s="4" t="s">
        <v>809</v>
      </c>
      <c r="B26" s="4" t="s">
        <v>810</v>
      </c>
      <c r="F26" s="4" t="s">
        <v>811</v>
      </c>
      <c r="G26" s="4" t="s">
        <v>812</v>
      </c>
      <c r="K26" s="4" t="s">
        <v>810</v>
      </c>
    </row>
    <row r="27" spans="1:15">
      <c r="A27" s="4" t="s">
        <v>813</v>
      </c>
    </row>
    <row r="28" spans="1:15">
      <c r="A28" s="3" t="s">
        <v>797</v>
      </c>
    </row>
    <row r="29" spans="1:15">
      <c r="A29" s="4" t="s">
        <v>808</v>
      </c>
      <c r="F29" s="6" t="n">
        <v>31.2</v>
      </c>
      <c r="G29" s="6" t="n">
        <v>37.2</v>
      </c>
      <c r="K29" s="6" t="n">
        <v>53.4</v>
      </c>
    </row>
    <row r="30" spans="1:15">
      <c r="A30" s="4" t="s">
        <v>809</v>
      </c>
      <c r="B30" s="4" t="s">
        <v>814</v>
      </c>
      <c r="F30" s="4" t="s">
        <v>815</v>
      </c>
      <c r="G30" s="4" t="s">
        <v>816</v>
      </c>
      <c r="K30" s="4" t="s">
        <v>814</v>
      </c>
    </row>
    <row r="31" spans="1:15">
      <c r="A31" s="4" t="s">
        <v>804</v>
      </c>
      <c r="C31" s="6" t="n">
        <v>30.8</v>
      </c>
      <c r="F31" s="10" t="n">
        <v>18</v>
      </c>
      <c r="G31" s="6" t="n">
        <v>25.3</v>
      </c>
    </row>
    <row r="32" spans="1:15">
      <c r="A32" s="4" t="s">
        <v>817</v>
      </c>
    </row>
    <row r="33" spans="1:15">
      <c r="A33" s="3" t="s">
        <v>797</v>
      </c>
    </row>
    <row r="34" spans="1:15">
      <c r="A34" s="4" t="s">
        <v>95</v>
      </c>
      <c r="K34" s="6" t="n">
        <v>12528.9</v>
      </c>
      <c r="O34" s="7" t="n">
        <v>11819.4</v>
      </c>
    </row>
    <row r="35" spans="1:15">
      <c r="A35" s="4" t="s">
        <v>818</v>
      </c>
      <c r="K35" s="7" t="n">
        <v>26.8</v>
      </c>
      <c r="O35" s="7" t="n">
        <v>25.7</v>
      </c>
    </row>
    <row r="36" spans="1:15">
      <c r="A36" s="4" t="s">
        <v>798</v>
      </c>
      <c r="K36" s="7" t="n">
        <v>7001.6</v>
      </c>
      <c r="O36" s="7" t="n">
        <v>6537.7</v>
      </c>
    </row>
    <row r="37" spans="1:15">
      <c r="A37" s="4" t="s">
        <v>799</v>
      </c>
      <c r="K37" s="7" t="n">
        <v>5500.5</v>
      </c>
      <c r="O37" s="5" t="n">
        <v>5256</v>
      </c>
    </row>
    <row r="38" spans="1:15">
      <c r="A38" s="4" t="s">
        <v>819</v>
      </c>
    </row>
    <row r="39" spans="1:15">
      <c r="A39" s="3" t="s">
        <v>797</v>
      </c>
    </row>
    <row r="40" spans="1:15">
      <c r="A40" s="4" t="s">
        <v>95</v>
      </c>
      <c r="K40" s="5" t="n">
        <v>8973</v>
      </c>
      <c r="O40" s="7" t="n">
        <v>8395.1</v>
      </c>
    </row>
    <row r="41" spans="1:15">
      <c r="A41" s="4" t="s">
        <v>820</v>
      </c>
    </row>
    <row r="42" spans="1:15">
      <c r="A42" s="3" t="s">
        <v>797</v>
      </c>
    </row>
    <row r="43" spans="1:15">
      <c r="A43" s="4" t="s">
        <v>820</v>
      </c>
      <c r="K43" s="7" t="n">
        <v>3555.9</v>
      </c>
      <c r="O43" s="7" t="n">
        <v>3424.3</v>
      </c>
    </row>
    <row r="44" spans="1:15">
      <c r="A44" s="4" t="s">
        <v>96</v>
      </c>
    </row>
    <row r="45" spans="1:15">
      <c r="A45" s="3" t="s">
        <v>797</v>
      </c>
    </row>
    <row r="46" spans="1:15">
      <c r="A46" s="4" t="s">
        <v>818</v>
      </c>
      <c r="K46" s="7" t="n">
        <v>13.5</v>
      </c>
      <c r="O46" s="7" t="n">
        <v>11.6</v>
      </c>
    </row>
    <row r="47" spans="1:15">
      <c r="A47" s="4" t="s">
        <v>821</v>
      </c>
      <c r="K47" s="7" t="n">
        <v>6907.9</v>
      </c>
      <c r="O47" s="7" t="n">
        <v>7663.3</v>
      </c>
    </row>
    <row r="48" spans="1:15">
      <c r="A48" s="4" t="s">
        <v>798</v>
      </c>
      <c r="K48" s="7" t="n">
        <v>2040.9</v>
      </c>
      <c r="O48" s="7" t="n">
        <v>2717.6</v>
      </c>
    </row>
    <row r="49" spans="1:15">
      <c r="A49" s="4" t="s">
        <v>799</v>
      </c>
      <c r="K49" s="7" t="n">
        <v>4853.5</v>
      </c>
      <c r="O49" s="7" t="n">
        <v>4934.1</v>
      </c>
    </row>
    <row r="50" spans="1:15">
      <c r="A50" s="4" t="s">
        <v>822</v>
      </c>
    </row>
    <row r="51" spans="1:15">
      <c r="A51" s="3" t="s">
        <v>797</v>
      </c>
    </row>
    <row r="52" spans="1:15">
      <c r="A52" s="4" t="s">
        <v>821</v>
      </c>
      <c r="K52" s="7" t="n">
        <v>5262.9</v>
      </c>
      <c r="O52" s="7" t="n">
        <v>4893.3</v>
      </c>
    </row>
    <row r="53" spans="1:15">
      <c r="A53" s="4" t="s">
        <v>823</v>
      </c>
    </row>
    <row r="54" spans="1:15">
      <c r="A54" s="3" t="s">
        <v>797</v>
      </c>
    </row>
    <row r="55" spans="1:15">
      <c r="A55" s="4" t="s">
        <v>824</v>
      </c>
      <c r="K55" s="5" t="n">
        <v>4700</v>
      </c>
      <c r="L55" s="10" t="n">
        <v>2175</v>
      </c>
      <c r="M55" s="5" t="n">
        <v>1975</v>
      </c>
    </row>
    <row r="56" spans="1:15">
      <c r="A56" s="4" t="s">
        <v>821</v>
      </c>
      <c r="K56" s="5" t="n">
        <v>1645</v>
      </c>
      <c r="O56" s="5" t="n">
        <v>2770</v>
      </c>
    </row>
    <row r="57" spans="1:15">
      <c r="A57" s="4" t="s">
        <v>825</v>
      </c>
      <c r="K57" s="5" t="n">
        <v>1600</v>
      </c>
    </row>
    <row r="58" spans="1:15">
      <c r="A58" s="4" t="s">
        <v>826</v>
      </c>
    </row>
    <row r="59" spans="1:15">
      <c r="A59" s="3" t="s">
        <v>797</v>
      </c>
    </row>
    <row r="60" spans="1:15">
      <c r="A60" s="4" t="s">
        <v>808</v>
      </c>
      <c r="F60" s="6" t="n">
        <v>399.2</v>
      </c>
      <c r="K60" s="7" t="n">
        <v>684.2</v>
      </c>
    </row>
    <row r="61" spans="1:15">
      <c r="A61" s="4" t="s">
        <v>827</v>
      </c>
    </row>
    <row r="62" spans="1:15">
      <c r="A62" s="3" t="s">
        <v>797</v>
      </c>
    </row>
    <row r="63" spans="1:15">
      <c r="A63" s="4" t="s">
        <v>808</v>
      </c>
      <c r="G63" s="6" t="n">
        <v>562.5</v>
      </c>
    </row>
    <row r="64" spans="1:15">
      <c r="A64" s="4" t="s">
        <v>97</v>
      </c>
    </row>
    <row r="65" spans="1:15">
      <c r="A65" s="3" t="s">
        <v>797</v>
      </c>
    </row>
    <row r="66" spans="1:15">
      <c r="A66" s="4" t="s">
        <v>828</v>
      </c>
      <c r="K66" s="7" t="n">
        <v>2861.8</v>
      </c>
      <c r="O66" s="7" t="n">
        <v>5764.7</v>
      </c>
    </row>
    <row r="67" spans="1:15">
      <c r="A67" s="4" t="s">
        <v>829</v>
      </c>
      <c r="K67" s="7" t="n">
        <v>15.7</v>
      </c>
      <c r="O67" s="7" t="n">
        <v>39.3</v>
      </c>
    </row>
    <row r="68" spans="1:15">
      <c r="A68" s="4" t="s">
        <v>798</v>
      </c>
      <c r="K68" s="7" t="n">
        <v>152.5</v>
      </c>
      <c r="O68" s="7" t="n">
        <v>138.9</v>
      </c>
    </row>
    <row r="69" spans="1:15">
      <c r="A69" s="4" t="s">
        <v>97</v>
      </c>
      <c r="K69" s="7" t="n">
        <v>2693.6</v>
      </c>
      <c r="O69" s="7" t="n">
        <v>5586.5</v>
      </c>
    </row>
    <row r="70" spans="1:15">
      <c r="A70" s="4" t="s">
        <v>830</v>
      </c>
    </row>
    <row r="71" spans="1:15">
      <c r="A71" s="3" t="s">
        <v>797</v>
      </c>
    </row>
    <row r="72" spans="1:15">
      <c r="A72" s="4" t="s">
        <v>831</v>
      </c>
      <c r="E72" s="10" t="n">
        <v>1900</v>
      </c>
    </row>
    <row r="73" spans="1:15">
      <c r="A73" s="4" t="s">
        <v>800</v>
      </c>
      <c r="E73" s="7" t="n">
        <v>71.90000000000001</v>
      </c>
    </row>
    <row r="74" spans="1:15">
      <c r="A74" s="4" t="s">
        <v>832</v>
      </c>
      <c r="E74" s="7" t="n">
        <v>49.9</v>
      </c>
    </row>
    <row r="75" spans="1:15">
      <c r="A75" s="4" t="s">
        <v>833</v>
      </c>
      <c r="E75" s="5" t="n">
        <v>22</v>
      </c>
    </row>
    <row r="76" spans="1:15">
      <c r="A76" s="4" t="s">
        <v>834</v>
      </c>
    </row>
    <row r="77" spans="1:15">
      <c r="A77" s="3" t="s">
        <v>797</v>
      </c>
    </row>
    <row r="78" spans="1:15">
      <c r="A78" s="4" t="s">
        <v>828</v>
      </c>
      <c r="K78" s="5" t="n">
        <v>0</v>
      </c>
      <c r="O78" s="5" t="n">
        <v>500</v>
      </c>
    </row>
    <row r="79" spans="1:15">
      <c r="A79" s="4" t="s">
        <v>835</v>
      </c>
    </row>
    <row r="80" spans="1:15">
      <c r="A80" s="3" t="s">
        <v>797</v>
      </c>
    </row>
    <row r="81" spans="1:15">
      <c r="A81" s="4" t="s">
        <v>828</v>
      </c>
      <c r="K81" s="5" t="n">
        <v>0</v>
      </c>
      <c r="O81" s="5" t="n">
        <v>600</v>
      </c>
    </row>
    <row r="82" spans="1:15">
      <c r="A82" s="4" t="s">
        <v>836</v>
      </c>
    </row>
    <row r="83" spans="1:15">
      <c r="A83" s="3" t="s">
        <v>797</v>
      </c>
    </row>
    <row r="84" spans="1:15">
      <c r="A84" s="4" t="s">
        <v>837</v>
      </c>
      <c r="B84" s="11" t="n">
        <v>400</v>
      </c>
      <c r="N84" s="11" t="n">
        <v>400</v>
      </c>
    </row>
    <row r="85" spans="1:15">
      <c r="A85" s="4" t="s">
        <v>828</v>
      </c>
      <c r="K85" s="10" t="n">
        <v>0</v>
      </c>
      <c r="O85" s="7" t="n">
        <v>458.8</v>
      </c>
    </row>
    <row r="86" spans="1:15">
      <c r="A86" s="4" t="s">
        <v>809</v>
      </c>
      <c r="B86" s="4" t="s">
        <v>838</v>
      </c>
      <c r="K86" s="4" t="s">
        <v>838</v>
      </c>
    </row>
    <row r="87" spans="1:15">
      <c r="A87" s="4" t="s">
        <v>839</v>
      </c>
    </row>
    <row r="88" spans="1:15">
      <c r="A88" s="3" t="s">
        <v>797</v>
      </c>
    </row>
    <row r="89" spans="1:15">
      <c r="A89" s="4" t="s">
        <v>837</v>
      </c>
      <c r="N89" s="11" t="n">
        <v>300</v>
      </c>
    </row>
    <row r="90" spans="1:15">
      <c r="A90" s="4" t="s">
        <v>828</v>
      </c>
      <c r="K90" s="10" t="n">
        <v>0</v>
      </c>
      <c r="O90" s="7" t="n">
        <v>344.1</v>
      </c>
    </row>
    <row r="91" spans="1:15">
      <c r="A91" s="4" t="s">
        <v>809</v>
      </c>
      <c r="B91" s="4" t="s">
        <v>840</v>
      </c>
      <c r="K91" s="4" t="s">
        <v>840</v>
      </c>
    </row>
    <row r="92" spans="1:15">
      <c r="A92" s="4" t="s">
        <v>841</v>
      </c>
    </row>
    <row r="93" spans="1:15">
      <c r="A93" s="3" t="s">
        <v>797</v>
      </c>
    </row>
    <row r="94" spans="1:15">
      <c r="A94" s="4" t="s">
        <v>842</v>
      </c>
      <c r="K94" s="6" t="n">
        <v>1072.4</v>
      </c>
    </row>
    <row r="95" spans="1:15">
      <c r="A95" s="4" t="s">
        <v>843</v>
      </c>
    </row>
    <row r="96" spans="1:15">
      <c r="A96" s="3" t="s">
        <v>797</v>
      </c>
    </row>
    <row r="97" spans="1:15">
      <c r="A97" s="4" t="s">
        <v>824</v>
      </c>
      <c r="E97" s="7" t="n">
        <v>1072.4</v>
      </c>
      <c r="K97" s="7" t="n">
        <v>1072.4</v>
      </c>
    </row>
    <row r="98" spans="1:15">
      <c r="A98" s="4" t="s">
        <v>828</v>
      </c>
      <c r="K98" s="5" t="n">
        <v>0</v>
      </c>
      <c r="O98" s="5" t="n">
        <v>740</v>
      </c>
    </row>
    <row r="99" spans="1:15">
      <c r="A99" s="4" t="s">
        <v>803</v>
      </c>
      <c r="B99" s="12" t="n">
        <v>32.5</v>
      </c>
      <c r="E99" s="10" t="n">
        <v>500</v>
      </c>
    </row>
    <row r="100" spans="1:15">
      <c r="A100" s="4" t="s">
        <v>503</v>
      </c>
      <c r="M100" s="5" t="n">
        <v>500</v>
      </c>
    </row>
    <row r="101" spans="1:15">
      <c r="A101" s="4" t="s">
        <v>844</v>
      </c>
      <c r="M101" s="10" t="n">
        <v>50</v>
      </c>
    </row>
    <row r="102" spans="1:15">
      <c r="A102" s="4" t="s">
        <v>845</v>
      </c>
    </row>
    <row r="103" spans="1:15">
      <c r="A103" s="3" t="s">
        <v>797</v>
      </c>
    </row>
    <row r="104" spans="1:15">
      <c r="A104" s="4" t="s">
        <v>808</v>
      </c>
      <c r="K104" s="7" t="n">
        <v>3052.6</v>
      </c>
    </row>
    <row r="105" spans="1:15">
      <c r="A105" s="4" t="s">
        <v>828</v>
      </c>
      <c r="K105" s="6" t="n">
        <v>2861.8</v>
      </c>
      <c r="O105" s="7" t="n">
        <v>2938.1</v>
      </c>
    </row>
    <row r="106" spans="1:15">
      <c r="A106" s="4" t="s">
        <v>846</v>
      </c>
      <c r="B106" s="4" t="s">
        <v>847</v>
      </c>
      <c r="K106" s="4" t="s">
        <v>847</v>
      </c>
    </row>
    <row r="107" spans="1:15">
      <c r="A107" s="4" t="s">
        <v>848</v>
      </c>
    </row>
    <row r="108" spans="1:15">
      <c r="A108" s="3" t="s">
        <v>797</v>
      </c>
    </row>
    <row r="109" spans="1:15">
      <c r="A109" s="4" t="s">
        <v>828</v>
      </c>
      <c r="B109" s="11" t="n">
        <v>0</v>
      </c>
      <c r="K109" s="10" t="n">
        <v>0</v>
      </c>
      <c r="O109" s="6" t="n">
        <v>183.7</v>
      </c>
    </row>
    <row r="110" spans="1:15">
      <c r="A110" s="4" t="s">
        <v>849</v>
      </c>
      <c r="B110" s="11" t="n">
        <v>115</v>
      </c>
    </row>
    <row r="111" spans="1:15">
      <c r="A111" s="4" t="s">
        <v>846</v>
      </c>
      <c r="B111" s="4" t="s">
        <v>850</v>
      </c>
      <c r="K111" s="4" t="s">
        <v>850</v>
      </c>
    </row>
    <row r="112" spans="1:15">
      <c r="A112" s="4" t="s">
        <v>851</v>
      </c>
    </row>
    <row r="113" spans="1:15">
      <c r="A113" s="3" t="s">
        <v>797</v>
      </c>
    </row>
    <row r="114" spans="1:15">
      <c r="A114" s="4" t="s">
        <v>809</v>
      </c>
      <c r="B114" s="4" t="s">
        <v>852</v>
      </c>
      <c r="K114" s="4" t="s">
        <v>852</v>
      </c>
    </row>
    <row r="115" spans="1:15">
      <c r="A115" s="4" t="s">
        <v>853</v>
      </c>
    </row>
    <row r="116" spans="1:15">
      <c r="A116" s="3" t="s">
        <v>797</v>
      </c>
    </row>
    <row r="117" spans="1:15">
      <c r="A117" s="4" t="s">
        <v>809</v>
      </c>
      <c r="B117" s="4" t="s">
        <v>550</v>
      </c>
      <c r="K117" s="4" t="s">
        <v>550</v>
      </c>
    </row>
    <row r="118" spans="1:15">
      <c r="A118" s="4" t="s">
        <v>854</v>
      </c>
    </row>
    <row r="119" spans="1:15">
      <c r="A119" s="3" t="s">
        <v>797</v>
      </c>
    </row>
    <row r="120" spans="1:15">
      <c r="A120" s="4" t="s">
        <v>809</v>
      </c>
      <c r="B120" s="4" t="s">
        <v>855</v>
      </c>
      <c r="K120" s="4" t="s">
        <v>855</v>
      </c>
    </row>
    <row r="121" spans="1:15">
      <c r="A121" s="4" t="s">
        <v>856</v>
      </c>
    </row>
    <row r="122" spans="1:15">
      <c r="A122" s="3" t="s">
        <v>797</v>
      </c>
    </row>
    <row r="123" spans="1:15">
      <c r="A123" s="4" t="s">
        <v>809</v>
      </c>
      <c r="B123" s="4" t="s">
        <v>857</v>
      </c>
      <c r="K123" s="4" t="s">
        <v>857</v>
      </c>
    </row>
    <row r="124" spans="1:15">
      <c r="A124" s="4" t="s">
        <v>858</v>
      </c>
    </row>
    <row r="125" spans="1:15">
      <c r="A125" s="3" t="s">
        <v>797</v>
      </c>
    </row>
    <row r="126" spans="1:15">
      <c r="A126" s="4" t="s">
        <v>809</v>
      </c>
      <c r="B126" s="4" t="s">
        <v>859</v>
      </c>
      <c r="K126" s="4" t="s">
        <v>859</v>
      </c>
    </row>
    <row r="127" spans="1:15">
      <c r="A127" s="4" t="s">
        <v>860</v>
      </c>
    </row>
    <row r="128" spans="1:15">
      <c r="A128" s="3" t="s">
        <v>797</v>
      </c>
    </row>
    <row r="129" spans="1:15">
      <c r="A129" s="4" t="s">
        <v>809</v>
      </c>
      <c r="B129" s="4" t="s">
        <v>861</v>
      </c>
      <c r="K129" s="4" t="s">
        <v>861</v>
      </c>
    </row>
    <row r="130" spans="1:15">
      <c r="A130" s="4" t="s">
        <v>862</v>
      </c>
    </row>
    <row r="131" spans="1:15">
      <c r="A131" s="3" t="s">
        <v>797</v>
      </c>
    </row>
    <row r="132" spans="1:15">
      <c r="A132" s="4" t="s">
        <v>809</v>
      </c>
      <c r="B132" s="4" t="s">
        <v>863</v>
      </c>
      <c r="K132" s="4" t="s">
        <v>863</v>
      </c>
    </row>
    <row r="133" spans="1:15">
      <c r="A133" s="4" t="s">
        <v>864</v>
      </c>
    </row>
    <row r="134" spans="1:15">
      <c r="A134" s="3" t="s">
        <v>797</v>
      </c>
    </row>
    <row r="135" spans="1:15">
      <c r="A135" s="4" t="s">
        <v>809</v>
      </c>
      <c r="B135" s="4" t="s">
        <v>865</v>
      </c>
      <c r="K135" s="4" t="s">
        <v>865</v>
      </c>
    </row>
  </sheetData>
  <mergeCells count="4">
    <mergeCell ref="A1:A2"/>
    <mergeCell ref="B1:G1"/>
    <mergeCell ref="H1:I1"/>
    <mergeCell ref="N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58</v>
      </c>
    </row>
    <row r="3" spans="1:3">
      <c r="A3" s="3" t="s">
        <v>867</v>
      </c>
    </row>
    <row r="4" spans="1:3">
      <c r="A4" s="4" t="s">
        <v>868</v>
      </c>
      <c r="B4" s="4" t="s">
        <v>447</v>
      </c>
    </row>
    <row r="5" spans="1:3">
      <c r="A5" s="4" t="s">
        <v>869</v>
      </c>
      <c r="B5" s="4" t="s">
        <v>870</v>
      </c>
    </row>
    <row r="6" spans="1:3">
      <c r="A6" s="4" t="s">
        <v>871</v>
      </c>
    </row>
    <row r="7" spans="1:3">
      <c r="A7" s="3" t="s">
        <v>867</v>
      </c>
    </row>
    <row r="8" spans="1:3">
      <c r="A8" s="4" t="s">
        <v>872</v>
      </c>
      <c r="B8" s="6" t="n">
        <v>41.3</v>
      </c>
      <c r="C8" s="6" t="n">
        <v>5.2</v>
      </c>
    </row>
    <row r="9" spans="1:3">
      <c r="A9" s="4" t="s">
        <v>653</v>
      </c>
      <c r="B9" s="7" t="n">
        <v>1.6</v>
      </c>
      <c r="C9" s="7" t="n">
        <v>0.3</v>
      </c>
    </row>
    <row r="10" spans="1:3">
      <c r="A10" s="4" t="s">
        <v>873</v>
      </c>
    </row>
    <row r="11" spans="1:3">
      <c r="A11" s="3" t="s">
        <v>867</v>
      </c>
    </row>
    <row r="12" spans="1:3">
      <c r="A12" s="4" t="s">
        <v>872</v>
      </c>
      <c r="B12" s="7" t="n">
        <v>20.6</v>
      </c>
      <c r="C12" s="7" t="n">
        <v>20.3</v>
      </c>
    </row>
    <row r="13" spans="1:3">
      <c r="A13" s="4" t="s">
        <v>653</v>
      </c>
      <c r="B13" s="6" t="n">
        <v>0.6</v>
      </c>
      <c r="C13" s="7" t="n">
        <v>0.3</v>
      </c>
    </row>
    <row r="14" spans="1:3">
      <c r="A14" s="4" t="s">
        <v>874</v>
      </c>
    </row>
    <row r="15" spans="1:3">
      <c r="A15" s="3" t="s">
        <v>867</v>
      </c>
    </row>
    <row r="16" spans="1:3">
      <c r="A16" s="4" t="s">
        <v>872</v>
      </c>
      <c r="C16" s="7" t="n">
        <v>61.6</v>
      </c>
    </row>
    <row r="17" spans="1:3">
      <c r="A17" s="4" t="s">
        <v>653</v>
      </c>
      <c r="C17" s="6"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5</v>
      </c>
      <c r="B1" s="2" t="s">
        <v>122</v>
      </c>
      <c r="D1" s="2" t="s">
        <v>1</v>
      </c>
    </row>
    <row r="2" spans="1:7">
      <c r="B2" s="2" t="s">
        <v>401</v>
      </c>
      <c r="C2" s="2" t="s">
        <v>402</v>
      </c>
      <c r="D2" s="2" t="s">
        <v>401</v>
      </c>
      <c r="E2" s="2" t="s">
        <v>402</v>
      </c>
      <c r="F2" s="2" t="s">
        <v>876</v>
      </c>
      <c r="G2" s="2" t="s">
        <v>796</v>
      </c>
    </row>
    <row r="3" spans="1:7">
      <c r="A3" s="3" t="s">
        <v>877</v>
      </c>
    </row>
    <row r="4" spans="1:7">
      <c r="A4" s="4" t="s">
        <v>878</v>
      </c>
      <c r="B4" s="6" t="n">
        <v>0.7</v>
      </c>
      <c r="C4" s="6" t="n">
        <v>-0.7</v>
      </c>
      <c r="D4" s="6" t="n">
        <v>0.5</v>
      </c>
      <c r="E4" s="6" t="n">
        <v>0.6</v>
      </c>
    </row>
    <row r="5" spans="1:7">
      <c r="A5" s="4" t="s">
        <v>879</v>
      </c>
      <c r="C5" s="7" t="n">
        <v>3.6</v>
      </c>
      <c r="D5" s="7" t="n">
        <v>4.9</v>
      </c>
      <c r="E5" s="7" t="n">
        <v>22.9</v>
      </c>
    </row>
    <row r="6" spans="1:7">
      <c r="A6" s="4" t="s">
        <v>880</v>
      </c>
      <c r="D6" s="7" t="n">
        <v>0.3</v>
      </c>
    </row>
    <row r="7" spans="1:7">
      <c r="A7" s="4" t="s">
        <v>839</v>
      </c>
    </row>
    <row r="8" spans="1:7">
      <c r="A8" s="3" t="s">
        <v>877</v>
      </c>
    </row>
    <row r="9" spans="1:7">
      <c r="A9" s="4" t="s">
        <v>837</v>
      </c>
      <c r="G9" s="11" t="n">
        <v>300</v>
      </c>
    </row>
    <row r="10" spans="1:7">
      <c r="A10" s="4" t="s">
        <v>809</v>
      </c>
      <c r="F10" s="4" t="s">
        <v>840</v>
      </c>
    </row>
    <row r="11" spans="1:7">
      <c r="A11" s="4" t="s">
        <v>836</v>
      </c>
    </row>
    <row r="12" spans="1:7">
      <c r="A12" s="3" t="s">
        <v>877</v>
      </c>
    </row>
    <row r="13" spans="1:7">
      <c r="A13" s="4" t="s">
        <v>837</v>
      </c>
      <c r="F13" s="11" t="n">
        <v>400</v>
      </c>
      <c r="G13" s="11" t="n">
        <v>400</v>
      </c>
    </row>
    <row r="14" spans="1:7">
      <c r="A14" s="4" t="s">
        <v>809</v>
      </c>
      <c r="F14" s="4" t="s">
        <v>838</v>
      </c>
    </row>
    <row r="15" spans="1:7">
      <c r="A15" s="4" t="s">
        <v>881</v>
      </c>
    </row>
    <row r="16" spans="1:7">
      <c r="A16" s="3" t="s">
        <v>877</v>
      </c>
    </row>
    <row r="17" spans="1:7">
      <c r="A17" s="4" t="s">
        <v>882</v>
      </c>
      <c r="B17" s="5" t="n">
        <v>0</v>
      </c>
      <c r="C17" s="5" t="n">
        <v>0</v>
      </c>
      <c r="D17" s="5" t="n">
        <v>0</v>
      </c>
      <c r="E17" s="5" t="n">
        <v>0</v>
      </c>
    </row>
    <row r="18" spans="1:7">
      <c r="A18" s="4" t="s">
        <v>879</v>
      </c>
      <c r="B18" s="5" t="n">
        <v>0</v>
      </c>
      <c r="C18" s="7" t="n">
        <v>3.6</v>
      </c>
      <c r="D18" s="7" t="n">
        <v>4.9</v>
      </c>
      <c r="E18" s="7" t="n">
        <v>22.9</v>
      </c>
    </row>
    <row r="19" spans="1:7">
      <c r="A19" s="4" t="s">
        <v>883</v>
      </c>
    </row>
    <row r="20" spans="1:7">
      <c r="A20" s="3" t="s">
        <v>877</v>
      </c>
    </row>
    <row r="21" spans="1:7">
      <c r="A21" s="4" t="s">
        <v>884</v>
      </c>
      <c r="F21" s="11" t="n">
        <v>300</v>
      </c>
    </row>
    <row r="22" spans="1:7">
      <c r="A22" s="4" t="s">
        <v>885</v>
      </c>
    </row>
    <row r="23" spans="1:7">
      <c r="A23" s="3" t="s">
        <v>877</v>
      </c>
    </row>
    <row r="24" spans="1:7">
      <c r="A24" s="4" t="s">
        <v>884</v>
      </c>
      <c r="F24" s="11" t="n">
        <v>340</v>
      </c>
    </row>
    <row r="25" spans="1:7">
      <c r="A25" s="4" t="s">
        <v>886</v>
      </c>
    </row>
    <row r="26" spans="1:7">
      <c r="A26" s="3" t="s">
        <v>877</v>
      </c>
    </row>
    <row r="27" spans="1:7">
      <c r="A27" s="4" t="s">
        <v>887</v>
      </c>
      <c r="B27" s="5" t="n">
        <v>1</v>
      </c>
      <c r="C27" s="7" t="n">
        <v>-1.1</v>
      </c>
      <c r="D27" s="7" t="n">
        <v>-1.4</v>
      </c>
      <c r="E27" s="7" t="n">
        <v>7.1</v>
      </c>
    </row>
    <row r="28" spans="1:7">
      <c r="A28" s="4" t="s">
        <v>888</v>
      </c>
    </row>
    <row r="29" spans="1:7">
      <c r="A29" s="3" t="s">
        <v>877</v>
      </c>
    </row>
    <row r="30" spans="1:7">
      <c r="A30" s="4" t="s">
        <v>878</v>
      </c>
      <c r="B30" s="6" t="n">
        <v>0.7</v>
      </c>
      <c r="C30" s="6" t="n">
        <v>-0.7</v>
      </c>
      <c r="D30" s="6" t="n">
        <v>0.5</v>
      </c>
      <c r="E30" s="6" t="n">
        <v>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9</v>
      </c>
      <c r="B1" s="2" t="s">
        <v>890</v>
      </c>
      <c r="C1" s="2" t="s">
        <v>2</v>
      </c>
      <c r="D1" s="2" t="s">
        <v>123</v>
      </c>
      <c r="E1" s="2" t="s">
        <v>750</v>
      </c>
      <c r="F1" s="2" t="s">
        <v>2</v>
      </c>
      <c r="G1" s="2" t="s">
        <v>123</v>
      </c>
      <c r="H1" s="2" t="s">
        <v>891</v>
      </c>
      <c r="I1" s="2" t="s">
        <v>892</v>
      </c>
      <c r="J1" s="2" t="s">
        <v>58</v>
      </c>
      <c r="K1" s="2" t="s">
        <v>893</v>
      </c>
    </row>
    <row r="2" spans="1:11">
      <c r="A2" s="3" t="s">
        <v>894</v>
      </c>
    </row>
    <row r="3" spans="1:11">
      <c r="A3" s="4" t="s">
        <v>895</v>
      </c>
      <c r="C3" s="6" t="n">
        <v>753.1</v>
      </c>
      <c r="D3" s="6" t="n">
        <v>102.5</v>
      </c>
      <c r="F3" s="6" t="n">
        <v>975.9</v>
      </c>
      <c r="G3" s="6" t="n">
        <v>201.7</v>
      </c>
    </row>
    <row r="4" spans="1:11">
      <c r="A4" s="4" t="s">
        <v>896</v>
      </c>
    </row>
    <row r="5" spans="1:11">
      <c r="A5" s="3" t="s">
        <v>894</v>
      </c>
    </row>
    <row r="6" spans="1:11">
      <c r="A6" s="4" t="s">
        <v>897</v>
      </c>
      <c r="K6" s="10" t="n">
        <v>500</v>
      </c>
    </row>
    <row r="7" spans="1:11">
      <c r="A7" s="4" t="s">
        <v>898</v>
      </c>
      <c r="E7" s="5" t="n">
        <v>1300000</v>
      </c>
    </row>
    <row r="8" spans="1:11">
      <c r="A8" s="4" t="s">
        <v>895</v>
      </c>
      <c r="E8" s="6" t="n">
        <v>222.8</v>
      </c>
    </row>
    <row r="9" spans="1:11">
      <c r="A9" s="4" t="s">
        <v>899</v>
      </c>
      <c r="J9" s="6" t="n">
        <v>222.8</v>
      </c>
    </row>
    <row r="10" spans="1:11">
      <c r="A10" s="4" t="s">
        <v>900</v>
      </c>
    </row>
    <row r="11" spans="1:11">
      <c r="A11" s="3" t="s">
        <v>894</v>
      </c>
    </row>
    <row r="12" spans="1:11">
      <c r="A12" s="4" t="s">
        <v>897</v>
      </c>
      <c r="H12" s="10" t="n">
        <v>1100</v>
      </c>
    </row>
    <row r="13" spans="1:11">
      <c r="A13" s="4" t="s">
        <v>898</v>
      </c>
      <c r="B13" s="5" t="n">
        <v>5050505</v>
      </c>
    </row>
    <row r="14" spans="1:11">
      <c r="A14" s="4" t="s">
        <v>901</v>
      </c>
      <c r="B14" s="8" t="n">
        <v>148.5</v>
      </c>
    </row>
    <row r="15" spans="1:11">
      <c r="A15" s="4" t="s">
        <v>895</v>
      </c>
      <c r="B15" s="10" t="n">
        <v>750</v>
      </c>
    </row>
    <row r="16" spans="1:11">
      <c r="A16" s="4" t="s">
        <v>899</v>
      </c>
      <c r="C16" s="6" t="n">
        <v>347.8</v>
      </c>
      <c r="F16" s="6" t="n">
        <v>347.8</v>
      </c>
    </row>
    <row r="17" spans="1:11">
      <c r="A17" s="4" t="s">
        <v>902</v>
      </c>
      <c r="B17" s="7" t="n">
        <v>3.1</v>
      </c>
    </row>
    <row r="18" spans="1:11">
      <c r="A18" s="4" t="s">
        <v>903</v>
      </c>
      <c r="B18" s="6" t="n">
        <v>2.2</v>
      </c>
    </row>
    <row r="19" spans="1:11">
      <c r="A19" s="4" t="s">
        <v>904</v>
      </c>
    </row>
    <row r="20" spans="1:11">
      <c r="A20" s="3" t="s">
        <v>894</v>
      </c>
    </row>
    <row r="21" spans="1:11">
      <c r="A21" s="4" t="s">
        <v>897</v>
      </c>
      <c r="I21" s="10" t="n">
        <v>750</v>
      </c>
    </row>
    <row r="22" spans="1:11">
      <c r="A22" s="4" t="s">
        <v>905</v>
      </c>
    </row>
    <row r="23" spans="1:11">
      <c r="A23" s="3" t="s">
        <v>894</v>
      </c>
    </row>
    <row r="24" spans="1:11">
      <c r="A24" s="4" t="s">
        <v>906</v>
      </c>
      <c r="I24" s="10" t="n">
        <v>144</v>
      </c>
    </row>
    <row r="25" spans="1:11">
      <c r="A25" s="4" t="s">
        <v>907</v>
      </c>
    </row>
    <row r="26" spans="1:11">
      <c r="A26" s="3" t="s">
        <v>894</v>
      </c>
    </row>
    <row r="27" spans="1:11">
      <c r="A27" s="4" t="s">
        <v>906</v>
      </c>
      <c r="I27" s="10" t="n">
        <v>1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908</v>
      </c>
      <c r="B1" s="2" t="s">
        <v>626</v>
      </c>
      <c r="C1" s="2" t="s">
        <v>122</v>
      </c>
      <c r="E1" s="2" t="s">
        <v>1</v>
      </c>
    </row>
    <row r="2" spans="1:7">
      <c r="B2" s="2" t="s">
        <v>500</v>
      </c>
      <c r="C2" s="2" t="s">
        <v>2</v>
      </c>
      <c r="D2" s="2" t="s">
        <v>123</v>
      </c>
      <c r="E2" s="2" t="s">
        <v>2</v>
      </c>
      <c r="F2" s="2" t="s">
        <v>123</v>
      </c>
      <c r="G2" s="2" t="s">
        <v>482</v>
      </c>
    </row>
    <row r="3" spans="1:7">
      <c r="A3" s="3" t="s">
        <v>909</v>
      </c>
    </row>
    <row r="4" spans="1:7">
      <c r="A4" s="4" t="s">
        <v>910</v>
      </c>
      <c r="C4" s="10" t="n">
        <v>3</v>
      </c>
      <c r="D4" s="6" t="n">
        <v>9.699999999999999</v>
      </c>
      <c r="E4" s="6" t="n">
        <v>24.6</v>
      </c>
      <c r="F4" s="6" t="n">
        <v>35.2</v>
      </c>
    </row>
    <row r="5" spans="1:7">
      <c r="A5" s="4" t="s">
        <v>484</v>
      </c>
      <c r="G5" s="10" t="n">
        <v>4400</v>
      </c>
    </row>
    <row r="6" spans="1:7">
      <c r="A6" s="4" t="s">
        <v>911</v>
      </c>
    </row>
    <row r="7" spans="1:7">
      <c r="A7" s="3" t="s">
        <v>909</v>
      </c>
    </row>
    <row r="8" spans="1:7">
      <c r="A8" s="4" t="s">
        <v>910</v>
      </c>
      <c r="C8" s="7" t="n">
        <v>3.1</v>
      </c>
      <c r="D8" s="5" t="n">
        <v>5</v>
      </c>
      <c r="E8" s="7" t="n">
        <v>16.2</v>
      </c>
      <c r="F8" s="7" t="n">
        <v>18.6</v>
      </c>
    </row>
    <row r="9" spans="1:7">
      <c r="A9" s="4" t="s">
        <v>132</v>
      </c>
    </row>
    <row r="10" spans="1:7">
      <c r="A10" s="3" t="s">
        <v>909</v>
      </c>
    </row>
    <row r="11" spans="1:7">
      <c r="A11" s="4" t="s">
        <v>910</v>
      </c>
      <c r="C11" s="7" t="n">
        <v>-0.1</v>
      </c>
      <c r="D11" s="7" t="n">
        <v>4.7</v>
      </c>
      <c r="E11" s="7" t="n">
        <v>8.4</v>
      </c>
      <c r="F11" s="7" t="n">
        <v>16.6</v>
      </c>
    </row>
    <row r="12" spans="1:7">
      <c r="A12" s="4" t="s">
        <v>912</v>
      </c>
    </row>
    <row r="13" spans="1:7">
      <c r="A13" s="3" t="s">
        <v>909</v>
      </c>
    </row>
    <row r="14" spans="1:7">
      <c r="A14" s="4" t="s">
        <v>910</v>
      </c>
      <c r="B14" s="6" t="n">
        <v>19.4</v>
      </c>
      <c r="C14" s="10" t="n">
        <v>0</v>
      </c>
      <c r="D14" s="6" t="n">
        <v>8.300000000000001</v>
      </c>
      <c r="E14" s="6" t="n">
        <v>29.7</v>
      </c>
      <c r="F14" s="10" t="n">
        <v>29</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3</v>
      </c>
      <c r="B1" s="2" t="s">
        <v>206</v>
      </c>
      <c r="C1" s="2" t="s">
        <v>914</v>
      </c>
      <c r="D1" s="2" t="s">
        <v>207</v>
      </c>
      <c r="E1" s="2" t="s">
        <v>915</v>
      </c>
      <c r="F1" s="2" t="s">
        <v>208</v>
      </c>
      <c r="G1" s="2" t="s">
        <v>916</v>
      </c>
      <c r="H1" s="2" t="s">
        <v>209</v>
      </c>
      <c r="I1" s="2" t="s">
        <v>2</v>
      </c>
      <c r="J1" s="2" t="s">
        <v>123</v>
      </c>
      <c r="K1" s="2" t="s">
        <v>2</v>
      </c>
      <c r="L1" s="2" t="s">
        <v>123</v>
      </c>
    </row>
    <row r="2" spans="1:12">
      <c r="A2" s="3" t="s">
        <v>917</v>
      </c>
    </row>
    <row r="3" spans="1:12">
      <c r="A3" s="4" t="s">
        <v>211</v>
      </c>
      <c r="B3" s="8" t="n">
        <v>0.63</v>
      </c>
      <c r="D3" s="8" t="n">
        <v>0.63</v>
      </c>
      <c r="F3" s="8" t="n">
        <v>0.63</v>
      </c>
      <c r="H3" s="8" t="n">
        <v>0.63</v>
      </c>
      <c r="I3" s="8" t="n">
        <v>0.63</v>
      </c>
      <c r="J3" s="8" t="n">
        <v>0.57</v>
      </c>
      <c r="K3" s="8" t="n">
        <v>0.63</v>
      </c>
      <c r="L3" s="8" t="n">
        <v>0.57</v>
      </c>
    </row>
    <row r="4" spans="1:12">
      <c r="A4" s="4" t="s">
        <v>918</v>
      </c>
      <c r="B4" s="8" t="n">
        <v>6.3</v>
      </c>
      <c r="D4" s="8" t="n">
        <v>6.3</v>
      </c>
      <c r="F4" s="8" t="n">
        <v>6.3</v>
      </c>
    </row>
    <row r="5" spans="1:12">
      <c r="A5" s="4" t="s">
        <v>245</v>
      </c>
      <c r="G5" s="6" t="n">
        <v>33.4</v>
      </c>
      <c r="K5" s="6" t="n">
        <v>97.40000000000001</v>
      </c>
      <c r="L5" s="6" t="n">
        <v>94.5</v>
      </c>
    </row>
    <row r="6" spans="1:12">
      <c r="A6" s="4" t="s">
        <v>919</v>
      </c>
      <c r="C6" s="10" t="n">
        <v>30</v>
      </c>
      <c r="E6" s="10" t="n">
        <v>33</v>
      </c>
    </row>
    <row r="7" spans="1:12">
      <c r="A7" s="4" t="s">
        <v>920</v>
      </c>
      <c r="K7" s="10" t="n">
        <v>1</v>
      </c>
    </row>
    <row r="8" spans="1:12">
      <c r="A8" s="4" t="s">
        <v>921</v>
      </c>
    </row>
    <row r="9" spans="1:12">
      <c r="A9" s="3" t="s">
        <v>917</v>
      </c>
    </row>
    <row r="10" spans="1:12">
      <c r="A10" s="4" t="s">
        <v>922</v>
      </c>
      <c r="K10" s="5" t="n">
        <v>420239</v>
      </c>
    </row>
    <row r="11" spans="1:12">
      <c r="A11" s="4" t="s">
        <v>923</v>
      </c>
      <c r="I11" s="9" t="n">
        <v>173.21</v>
      </c>
      <c r="K11" s="8" t="n">
        <v>173.21</v>
      </c>
    </row>
    <row r="12" spans="1:12">
      <c r="A12" s="4" t="s">
        <v>924</v>
      </c>
      <c r="K12" s="4" t="s">
        <v>925</v>
      </c>
    </row>
    <row r="13" spans="1:12">
      <c r="A13" s="4" t="s">
        <v>926</v>
      </c>
      <c r="K13" s="4" t="s">
        <v>925</v>
      </c>
    </row>
    <row r="14" spans="1:12">
      <c r="A14" s="4" t="s">
        <v>927</v>
      </c>
      <c r="K14" s="4" t="s">
        <v>928</v>
      </c>
    </row>
    <row r="15" spans="1:12">
      <c r="A15" s="4" t="s">
        <v>929</v>
      </c>
    </row>
    <row r="16" spans="1:12">
      <c r="A16" s="3" t="s">
        <v>917</v>
      </c>
    </row>
    <row r="17" spans="1:12">
      <c r="A17" s="4" t="s">
        <v>930</v>
      </c>
      <c r="K17" s="4" t="s">
        <v>931</v>
      </c>
    </row>
    <row r="18" spans="1:12">
      <c r="A18" s="4" t="s">
        <v>932</v>
      </c>
    </row>
    <row r="19" spans="1:12">
      <c r="A19" s="3" t="s">
        <v>917</v>
      </c>
    </row>
    <row r="20" spans="1:12">
      <c r="A20" s="4" t="s">
        <v>930</v>
      </c>
      <c r="K20" s="4" t="s">
        <v>933</v>
      </c>
    </row>
    <row r="21" spans="1:12">
      <c r="A21" s="4" t="s">
        <v>934</v>
      </c>
    </row>
    <row r="22" spans="1:12">
      <c r="A22" s="3" t="s">
        <v>917</v>
      </c>
    </row>
    <row r="23" spans="1:12">
      <c r="A23" s="4" t="s">
        <v>922</v>
      </c>
      <c r="K23" s="5" t="n">
        <v>154239</v>
      </c>
    </row>
    <row r="24" spans="1:12">
      <c r="A24" s="4" t="s">
        <v>923</v>
      </c>
      <c r="I24" s="9" t="n">
        <v>165.46</v>
      </c>
      <c r="K24" s="8" t="n">
        <v>165.46</v>
      </c>
    </row>
    <row r="25" spans="1:12">
      <c r="A25" s="4" t="s">
        <v>935</v>
      </c>
      <c r="K25" s="4" t="s">
        <v>725</v>
      </c>
    </row>
    <row r="26" spans="1:12">
      <c r="A26" s="4" t="s">
        <v>936</v>
      </c>
    </row>
    <row r="27" spans="1:12">
      <c r="A27" s="3" t="s">
        <v>917</v>
      </c>
    </row>
    <row r="28" spans="1:12">
      <c r="A28" s="4" t="s">
        <v>922</v>
      </c>
      <c r="K28" s="5" t="n">
        <v>37878</v>
      </c>
    </row>
    <row r="29" spans="1:12">
      <c r="A29" s="4" t="s">
        <v>923</v>
      </c>
      <c r="I29" s="8" t="n">
        <v>129.15</v>
      </c>
      <c r="K29" s="8" t="n">
        <v>129.15</v>
      </c>
    </row>
    <row r="30" spans="1:12">
      <c r="A30" s="4" t="s">
        <v>926</v>
      </c>
      <c r="K30" s="4" t="s">
        <v>548</v>
      </c>
    </row>
    <row r="31" spans="1:12">
      <c r="A31" s="4" t="s">
        <v>935</v>
      </c>
      <c r="K31" s="4" t="s">
        <v>937</v>
      </c>
    </row>
    <row r="32" spans="1:12">
      <c r="A32" s="4" t="s">
        <v>938</v>
      </c>
    </row>
    <row r="33" spans="1:12">
      <c r="A33" s="3" t="s">
        <v>917</v>
      </c>
    </row>
    <row r="34" spans="1:12">
      <c r="A34" s="4" t="s">
        <v>930</v>
      </c>
      <c r="K34" s="4" t="s">
        <v>931</v>
      </c>
    </row>
    <row r="35" spans="1:12">
      <c r="A35" s="4" t="s">
        <v>939</v>
      </c>
    </row>
    <row r="36" spans="1:12">
      <c r="A36" s="3" t="s">
        <v>917</v>
      </c>
    </row>
    <row r="37" spans="1:12">
      <c r="A37" s="4" t="s">
        <v>930</v>
      </c>
      <c r="K37" s="4" t="s">
        <v>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1</v>
      </c>
      <c r="B1" s="2" t="s">
        <v>208</v>
      </c>
      <c r="C1" s="2" t="s">
        <v>500</v>
      </c>
      <c r="D1" s="2" t="s">
        <v>2</v>
      </c>
      <c r="E1" s="2" t="s">
        <v>58</v>
      </c>
    </row>
    <row r="2" spans="1:5">
      <c r="A2" s="4" t="s">
        <v>942</v>
      </c>
      <c r="C2" s="5" t="n">
        <v>300000</v>
      </c>
    </row>
    <row r="3" spans="1:5">
      <c r="A3" s="4" t="s">
        <v>943</v>
      </c>
      <c r="D3" s="5" t="n">
        <v>300000</v>
      </c>
      <c r="E3" s="5" t="n">
        <v>300000</v>
      </c>
    </row>
    <row r="4" spans="1:5">
      <c r="A4" s="4" t="s">
        <v>944</v>
      </c>
      <c r="C4" s="4" t="s">
        <v>945</v>
      </c>
    </row>
    <row r="5" spans="1:5">
      <c r="A5" s="4" t="s">
        <v>946</v>
      </c>
    </row>
    <row r="6" spans="1:5">
      <c r="A6" s="4" t="s">
        <v>943</v>
      </c>
      <c r="C6" s="5" t="n">
        <v>300000</v>
      </c>
    </row>
    <row r="7" spans="1:5">
      <c r="A7" s="4" t="s">
        <v>947</v>
      </c>
      <c r="C7" s="5" t="n">
        <v>10</v>
      </c>
    </row>
    <row r="8" spans="1:5">
      <c r="A8" s="4" t="s">
        <v>948</v>
      </c>
      <c r="C8" s="4" t="s">
        <v>949</v>
      </c>
    </row>
    <row r="9" spans="1:5">
      <c r="A9" s="4" t="s">
        <v>950</v>
      </c>
      <c r="C9" s="4" t="s">
        <v>536</v>
      </c>
    </row>
    <row r="10" spans="1:5">
      <c r="A10" s="4" t="s">
        <v>468</v>
      </c>
    </row>
    <row r="11" spans="1:5">
      <c r="A11" s="4" t="s">
        <v>469</v>
      </c>
      <c r="B11" s="5" t="n">
        <v>150000</v>
      </c>
    </row>
    <row r="12" spans="1:5">
      <c r="A12" s="4" t="s">
        <v>470</v>
      </c>
    </row>
    <row r="13" spans="1:5">
      <c r="A13" s="4" t="s">
        <v>471</v>
      </c>
      <c r="B13" s="5"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5</v>
      </c>
      <c r="B1" s="2" t="s">
        <v>206</v>
      </c>
      <c r="C1" s="2" t="s">
        <v>207</v>
      </c>
      <c r="D1" s="2" t="s">
        <v>208</v>
      </c>
      <c r="E1" s="2" t="s">
        <v>209</v>
      </c>
      <c r="F1" s="2" t="s">
        <v>2</v>
      </c>
      <c r="G1" s="2" t="s">
        <v>123</v>
      </c>
      <c r="H1" s="2" t="s">
        <v>2</v>
      </c>
      <c r="I1" s="2" t="s">
        <v>123</v>
      </c>
    </row>
    <row r="2" spans="1:9">
      <c r="A2" s="3" t="s">
        <v>210</v>
      </c>
    </row>
    <row r="3" spans="1:9">
      <c r="A3" s="4" t="s">
        <v>211</v>
      </c>
      <c r="B3" s="8" t="n">
        <v>0.63</v>
      </c>
      <c r="C3" s="8" t="n">
        <v>0.63</v>
      </c>
      <c r="D3" s="8" t="n">
        <v>0.63</v>
      </c>
      <c r="E3" s="8" t="n">
        <v>0.63</v>
      </c>
      <c r="F3" s="8" t="n">
        <v>0.63</v>
      </c>
      <c r="G3" s="8" t="n">
        <v>0.57</v>
      </c>
      <c r="H3" s="8" t="n">
        <v>0.63</v>
      </c>
      <c r="I3" s="8" t="n">
        <v>0.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951</v>
      </c>
      <c r="B1" s="2" t="s">
        <v>171</v>
      </c>
      <c r="C1" s="2" t="s">
        <v>2</v>
      </c>
      <c r="D1" s="2" t="s">
        <v>123</v>
      </c>
      <c r="E1" s="2" t="s">
        <v>2</v>
      </c>
      <c r="F1" s="2" t="s">
        <v>123</v>
      </c>
      <c r="G1" s="2" t="s">
        <v>952</v>
      </c>
    </row>
    <row r="2" spans="1:7">
      <c r="A2" s="3" t="s">
        <v>953</v>
      </c>
    </row>
    <row r="3" spans="1:7">
      <c r="A3" s="4" t="s">
        <v>954</v>
      </c>
      <c r="B3" s="6" t="n">
        <v>2391.7</v>
      </c>
      <c r="C3" s="6" t="n">
        <v>2391.7</v>
      </c>
      <c r="D3" s="6" t="n">
        <v>2119.3</v>
      </c>
      <c r="E3" s="6" t="n">
        <v>2332.1</v>
      </c>
      <c r="F3" s="6" t="n">
        <v>1855.3</v>
      </c>
    </row>
    <row r="4" spans="1:7">
      <c r="A4" s="4" t="s">
        <v>200</v>
      </c>
      <c r="B4" s="7" t="n">
        <v>26.8</v>
      </c>
      <c r="C4" s="7" t="n">
        <v>26.8</v>
      </c>
      <c r="E4" s="7" t="n">
        <v>26.8</v>
      </c>
    </row>
    <row r="5" spans="1:7">
      <c r="A5" s="4" t="s">
        <v>955</v>
      </c>
      <c r="C5" s="7" t="n">
        <v>-27.1</v>
      </c>
      <c r="E5" s="7" t="n">
        <v>-10.7</v>
      </c>
    </row>
    <row r="6" spans="1:7">
      <c r="A6" s="4" t="s">
        <v>955</v>
      </c>
      <c r="C6" s="7" t="n">
        <v>-0.3</v>
      </c>
      <c r="D6" s="7" t="n">
        <v>-6.7</v>
      </c>
      <c r="E6" s="7" t="n">
        <v>16.1</v>
      </c>
      <c r="F6" s="7" t="n">
        <v>-2.9</v>
      </c>
    </row>
    <row r="7" spans="1:7">
      <c r="A7" s="4" t="s">
        <v>954</v>
      </c>
      <c r="C7" s="7" t="n">
        <v>1496.9</v>
      </c>
      <c r="D7" s="7" t="n">
        <v>2291.2</v>
      </c>
      <c r="E7" s="7" t="n">
        <v>1496.9</v>
      </c>
      <c r="F7" s="7" t="n">
        <v>2291.2</v>
      </c>
    </row>
    <row r="8" spans="1:7">
      <c r="A8" s="4" t="s">
        <v>956</v>
      </c>
    </row>
    <row r="9" spans="1:7">
      <c r="A9" s="3" t="s">
        <v>953</v>
      </c>
    </row>
    <row r="10" spans="1:7">
      <c r="A10" s="4" t="s">
        <v>957</v>
      </c>
      <c r="G10" s="6" t="n">
        <v>1.5</v>
      </c>
    </row>
    <row r="11" spans="1:7">
      <c r="A11" s="4" t="s">
        <v>179</v>
      </c>
    </row>
    <row r="12" spans="1:7">
      <c r="A12" s="3" t="s">
        <v>953</v>
      </c>
    </row>
    <row r="13" spans="1:7">
      <c r="A13" s="4" t="s">
        <v>954</v>
      </c>
      <c r="B13" s="7" t="n">
        <v>-121.7</v>
      </c>
      <c r="C13" s="7" t="n">
        <v>-121.7</v>
      </c>
      <c r="D13" s="7" t="n">
        <v>-136.4</v>
      </c>
      <c r="E13" s="7" t="n">
        <v>-138.1</v>
      </c>
      <c r="F13" s="7" t="n">
        <v>-140.2</v>
      </c>
    </row>
    <row r="14" spans="1:7">
      <c r="A14" s="4" t="s">
        <v>200</v>
      </c>
      <c r="C14" s="7" t="n">
        <v>26.8</v>
      </c>
      <c r="E14" s="7" t="n">
        <v>26.8</v>
      </c>
    </row>
    <row r="15" spans="1:7">
      <c r="A15" s="4" t="s">
        <v>955</v>
      </c>
      <c r="C15" s="7" t="n">
        <v>-27.1</v>
      </c>
      <c r="E15" s="7" t="n">
        <v>-10.7</v>
      </c>
    </row>
    <row r="16" spans="1:7">
      <c r="A16" s="4" t="s">
        <v>955</v>
      </c>
      <c r="D16" s="7" t="n">
        <v>-6.7</v>
      </c>
      <c r="F16" s="7" t="n">
        <v>-2.9</v>
      </c>
    </row>
    <row r="17" spans="1:7">
      <c r="A17" s="4" t="s">
        <v>954</v>
      </c>
      <c r="C17" s="5" t="n">
        <v>-122</v>
      </c>
      <c r="D17" s="7" t="n">
        <v>-143.1</v>
      </c>
      <c r="E17" s="5" t="n">
        <v>-122</v>
      </c>
      <c r="F17" s="7" t="n">
        <v>-143.1</v>
      </c>
    </row>
    <row r="18" spans="1:7">
      <c r="A18" s="4" t="s">
        <v>958</v>
      </c>
    </row>
    <row r="19" spans="1:7">
      <c r="A19" s="3" t="s">
        <v>953</v>
      </c>
    </row>
    <row r="20" spans="1:7">
      <c r="A20" s="4" t="s">
        <v>954</v>
      </c>
      <c r="B20" s="7" t="n">
        <v>3.7</v>
      </c>
      <c r="C20" s="7" t="n">
        <v>3.7</v>
      </c>
      <c r="D20" s="7" t="n">
        <v>-12.7</v>
      </c>
      <c r="E20" s="7" t="n">
        <v>-10.7</v>
      </c>
      <c r="F20" s="7" t="n">
        <v>-8.699999999999999</v>
      </c>
    </row>
    <row r="21" spans="1:7">
      <c r="A21" s="4" t="s">
        <v>955</v>
      </c>
      <c r="C21" s="7" t="n">
        <v>-0.2</v>
      </c>
      <c r="E21" s="7" t="n">
        <v>14.2</v>
      </c>
    </row>
    <row r="22" spans="1:7">
      <c r="A22" s="4" t="s">
        <v>955</v>
      </c>
      <c r="D22" s="7" t="n">
        <v>-3.2</v>
      </c>
      <c r="F22" s="7" t="n">
        <v>-7.2</v>
      </c>
    </row>
    <row r="23" spans="1:7">
      <c r="A23" s="4" t="s">
        <v>954</v>
      </c>
      <c r="C23" s="7" t="n">
        <v>3.5</v>
      </c>
      <c r="D23" s="7" t="n">
        <v>-15.9</v>
      </c>
      <c r="E23" s="7" t="n">
        <v>3.5</v>
      </c>
      <c r="F23" s="7" t="n">
        <v>-15.9</v>
      </c>
    </row>
    <row r="24" spans="1:7">
      <c r="A24" s="4" t="s">
        <v>959</v>
      </c>
    </row>
    <row r="25" spans="1:7">
      <c r="A25" s="3" t="s">
        <v>953</v>
      </c>
    </row>
    <row r="26" spans="1:7">
      <c r="A26" s="4" t="s">
        <v>954</v>
      </c>
      <c r="B26" s="7" t="n">
        <v>-0.4</v>
      </c>
      <c r="C26" s="7" t="n">
        <v>-0.4</v>
      </c>
      <c r="D26" s="7" t="n">
        <v>1.2</v>
      </c>
      <c r="E26" s="7" t="n">
        <v>-0.2</v>
      </c>
      <c r="F26" s="7" t="n">
        <v>-0.1</v>
      </c>
    </row>
    <row r="27" spans="1:7">
      <c r="A27" s="4" t="s">
        <v>955</v>
      </c>
      <c r="C27" s="7" t="n">
        <v>0.7</v>
      </c>
      <c r="E27" s="7" t="n">
        <v>0.5</v>
      </c>
    </row>
    <row r="28" spans="1:7">
      <c r="A28" s="4" t="s">
        <v>955</v>
      </c>
      <c r="D28" s="7" t="n">
        <v>-0.7</v>
      </c>
      <c r="F28" s="7" t="n">
        <v>0.6</v>
      </c>
    </row>
    <row r="29" spans="1:7">
      <c r="A29" s="4" t="s">
        <v>954</v>
      </c>
      <c r="C29" s="7" t="n">
        <v>0.3</v>
      </c>
      <c r="D29" s="7" t="n">
        <v>0.5</v>
      </c>
      <c r="E29" s="7" t="n">
        <v>0.3</v>
      </c>
      <c r="F29" s="7" t="n">
        <v>0.5</v>
      </c>
    </row>
    <row r="30" spans="1:7">
      <c r="A30" s="4" t="s">
        <v>960</v>
      </c>
    </row>
    <row r="31" spans="1:7">
      <c r="A31" s="3" t="s">
        <v>953</v>
      </c>
    </row>
    <row r="32" spans="1:7">
      <c r="A32" s="4" t="s">
        <v>954</v>
      </c>
      <c r="B32" s="7" t="n">
        <v>-7.5</v>
      </c>
      <c r="C32" s="7" t="n">
        <v>-7.5</v>
      </c>
      <c r="D32" s="7" t="n">
        <v>-22.7</v>
      </c>
      <c r="E32" s="7" t="n">
        <v>-12.4</v>
      </c>
      <c r="F32" s="5" t="n">
        <v>-42</v>
      </c>
    </row>
    <row r="33" spans="1:7">
      <c r="A33" s="4" t="s">
        <v>955</v>
      </c>
      <c r="E33" s="7" t="n">
        <v>4.9</v>
      </c>
    </row>
    <row r="34" spans="1:7">
      <c r="A34" s="4" t="s">
        <v>955</v>
      </c>
      <c r="D34" s="7" t="n">
        <v>3.6</v>
      </c>
      <c r="F34" s="7" t="n">
        <v>22.9</v>
      </c>
    </row>
    <row r="35" spans="1:7">
      <c r="A35" s="4" t="s">
        <v>954</v>
      </c>
      <c r="C35" s="7" t="n">
        <v>-7.5</v>
      </c>
      <c r="D35" s="7" t="n">
        <v>-19.1</v>
      </c>
      <c r="E35" s="7" t="n">
        <v>-7.5</v>
      </c>
      <c r="F35" s="7" t="n">
        <v>-19.1</v>
      </c>
    </row>
    <row r="36" spans="1:7">
      <c r="A36" s="4" t="s">
        <v>961</v>
      </c>
    </row>
    <row r="37" spans="1:7">
      <c r="A37" s="3" t="s">
        <v>953</v>
      </c>
    </row>
    <row r="38" spans="1:7">
      <c r="A38" s="4" t="s">
        <v>954</v>
      </c>
      <c r="B38" s="7" t="n">
        <v>-117.5</v>
      </c>
      <c r="C38" s="7" t="n">
        <v>-117.5</v>
      </c>
      <c r="D38" s="7" t="n">
        <v>-102.2</v>
      </c>
      <c r="E38" s="7" t="n">
        <v>-114.8</v>
      </c>
      <c r="F38" s="7" t="n">
        <v>-89.40000000000001</v>
      </c>
    </row>
    <row r="39" spans="1:7">
      <c r="A39" s="4" t="s">
        <v>200</v>
      </c>
      <c r="C39" s="7" t="n">
        <v>26.8</v>
      </c>
      <c r="E39" s="7" t="n">
        <v>26.8</v>
      </c>
    </row>
    <row r="40" spans="1:7">
      <c r="A40" s="4" t="s">
        <v>955</v>
      </c>
      <c r="C40" s="7" t="n">
        <v>-27.6</v>
      </c>
      <c r="E40" s="7" t="n">
        <v>-30.3</v>
      </c>
    </row>
    <row r="41" spans="1:7">
      <c r="A41" s="4" t="s">
        <v>955</v>
      </c>
      <c r="D41" s="7" t="n">
        <v>-6.4</v>
      </c>
      <c r="F41" s="7" t="n">
        <v>-19.2</v>
      </c>
    </row>
    <row r="42" spans="1:7">
      <c r="A42" s="4" t="s">
        <v>954</v>
      </c>
      <c r="C42" s="7" t="n">
        <v>-118.3</v>
      </c>
      <c r="D42" s="7" t="n">
        <v>-108.6</v>
      </c>
      <c r="E42" s="7" t="n">
        <v>-118.3</v>
      </c>
      <c r="F42" s="7" t="n">
        <v>-108.6</v>
      </c>
    </row>
    <row r="43" spans="1:7">
      <c r="A43" s="4" t="s">
        <v>962</v>
      </c>
    </row>
    <row r="44" spans="1:7">
      <c r="A44" s="3" t="s">
        <v>953</v>
      </c>
    </row>
    <row r="45" spans="1:7">
      <c r="A45" s="4" t="s">
        <v>954</v>
      </c>
      <c r="B45" s="6" t="n">
        <v>-121.7</v>
      </c>
      <c r="C45" s="7" t="n">
        <v>-121.7</v>
      </c>
      <c r="D45" s="7" t="n">
        <v>-136.4</v>
      </c>
      <c r="E45" s="7" t="n">
        <v>-138.1</v>
      </c>
      <c r="F45" s="7" t="n">
        <v>-140.2</v>
      </c>
    </row>
    <row r="46" spans="1:7">
      <c r="A46" s="4" t="s">
        <v>200</v>
      </c>
      <c r="C46" s="7" t="n">
        <v>26.8</v>
      </c>
      <c r="E46" s="7" t="n">
        <v>26.8</v>
      </c>
    </row>
    <row r="47" spans="1:7">
      <c r="A47" s="4" t="s">
        <v>955</v>
      </c>
      <c r="C47" s="7" t="n">
        <v>-27.1</v>
      </c>
      <c r="E47" s="7" t="n">
        <v>-10.7</v>
      </c>
    </row>
    <row r="48" spans="1:7">
      <c r="A48" s="4" t="s">
        <v>955</v>
      </c>
      <c r="D48" s="7" t="n">
        <v>-6.7</v>
      </c>
      <c r="F48" s="7" t="n">
        <v>-2.9</v>
      </c>
    </row>
    <row r="49" spans="1:7">
      <c r="A49" s="4" t="s">
        <v>954</v>
      </c>
      <c r="C49" s="10" t="n">
        <v>-122</v>
      </c>
      <c r="D49" s="6" t="n">
        <v>-143.1</v>
      </c>
      <c r="E49" s="10" t="n">
        <v>-122</v>
      </c>
      <c r="F49" s="6" t="n">
        <v>-14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58</v>
      </c>
    </row>
    <row r="2" spans="1:3">
      <c r="A2" s="3" t="s">
        <v>964</v>
      </c>
    </row>
    <row r="3" spans="1:3">
      <c r="A3" s="4" t="s">
        <v>67</v>
      </c>
      <c r="B3" s="6" t="n">
        <v>16862.4</v>
      </c>
      <c r="C3" s="6" t="n">
        <v>16816.7</v>
      </c>
    </row>
    <row r="4" spans="1:3">
      <c r="A4" s="4" t="s">
        <v>68</v>
      </c>
      <c r="B4" s="7" t="n">
        <v>1418.6</v>
      </c>
      <c r="C4" s="7" t="n">
        <v>1951.6</v>
      </c>
    </row>
    <row r="5" spans="1:3">
      <c r="A5" s="4" t="s">
        <v>71</v>
      </c>
      <c r="B5" s="7" t="n">
        <v>593.6</v>
      </c>
      <c r="C5" s="7" t="n">
        <v>558.6</v>
      </c>
    </row>
    <row r="6" spans="1:3">
      <c r="A6" s="4" t="s">
        <v>965</v>
      </c>
      <c r="B6" s="7" t="n">
        <v>267.1</v>
      </c>
      <c r="C6" s="7" t="n">
        <v>291.3</v>
      </c>
    </row>
    <row r="7" spans="1:3">
      <c r="A7" s="3" t="s">
        <v>966</v>
      </c>
    </row>
    <row r="8" spans="1:3">
      <c r="A8" s="4" t="s">
        <v>95</v>
      </c>
      <c r="B8" s="5" t="n">
        <v>13692</v>
      </c>
      <c r="C8" s="7" t="n">
        <v>11768.7</v>
      </c>
    </row>
    <row r="9" spans="1:3">
      <c r="A9" s="4" t="s">
        <v>96</v>
      </c>
      <c r="B9" s="7" t="n">
        <v>6948.2</v>
      </c>
      <c r="C9" s="7" t="n">
        <v>7626.9</v>
      </c>
    </row>
    <row r="10" spans="1:3">
      <c r="A10" s="4" t="s">
        <v>97</v>
      </c>
      <c r="B10" s="7" t="n">
        <v>2861.8</v>
      </c>
      <c r="C10" s="7" t="n">
        <v>5755.3</v>
      </c>
    </row>
    <row r="11" spans="1:3">
      <c r="A11" s="4" t="s">
        <v>967</v>
      </c>
    </row>
    <row r="12" spans="1:3">
      <c r="A12" s="3" t="s">
        <v>964</v>
      </c>
    </row>
    <row r="13" spans="1:3">
      <c r="A13" s="4" t="s">
        <v>67</v>
      </c>
      <c r="B13" s="7" t="n">
        <v>16862.4</v>
      </c>
      <c r="C13" s="7" t="n">
        <v>16816.7</v>
      </c>
    </row>
    <row r="14" spans="1:3">
      <c r="A14" s="4" t="s">
        <v>68</v>
      </c>
      <c r="B14" s="7" t="n">
        <v>1418.6</v>
      </c>
      <c r="C14" s="7" t="n">
        <v>1951.6</v>
      </c>
    </row>
    <row r="15" spans="1:3">
      <c r="A15" s="4" t="s">
        <v>71</v>
      </c>
      <c r="B15" s="7" t="n">
        <v>593.6</v>
      </c>
      <c r="C15" s="7" t="n">
        <v>558.6</v>
      </c>
    </row>
    <row r="16" spans="1:3">
      <c r="A16" s="4" t="s">
        <v>965</v>
      </c>
      <c r="B16" s="7" t="n">
        <v>267.1</v>
      </c>
      <c r="C16" s="7" t="n">
        <v>291.3</v>
      </c>
    </row>
    <row r="17" spans="1:3">
      <c r="A17" s="4" t="s">
        <v>968</v>
      </c>
      <c r="B17" s="7" t="n">
        <v>1.6</v>
      </c>
      <c r="C17" s="7" t="n">
        <v>3.8</v>
      </c>
    </row>
    <row r="18" spans="1:3">
      <c r="A18" s="3" t="s">
        <v>966</v>
      </c>
    </row>
    <row r="19" spans="1:3">
      <c r="A19" s="4" t="s">
        <v>968</v>
      </c>
      <c r="B19" s="7" t="n">
        <v>0.6</v>
      </c>
      <c r="C19" s="7" t="n">
        <v>0.3</v>
      </c>
    </row>
    <row r="20" spans="1:3">
      <c r="A20" s="4" t="s">
        <v>95</v>
      </c>
      <c r="B20" s="7" t="n">
        <v>12502.1</v>
      </c>
      <c r="C20" s="7" t="n">
        <v>11793.7</v>
      </c>
    </row>
    <row r="21" spans="1:3">
      <c r="A21" s="4" t="s">
        <v>96</v>
      </c>
      <c r="B21" s="7" t="n">
        <v>6894.4</v>
      </c>
      <c r="C21" s="7" t="n">
        <v>7651.7</v>
      </c>
    </row>
    <row r="22" spans="1:3">
      <c r="A22" s="4" t="s">
        <v>97</v>
      </c>
      <c r="B22" s="7" t="n">
        <v>2846.1</v>
      </c>
      <c r="C22" s="7" t="n">
        <v>5725.4</v>
      </c>
    </row>
    <row r="23" spans="1:3">
      <c r="A23" s="4" t="s">
        <v>969</v>
      </c>
    </row>
    <row r="24" spans="1:3">
      <c r="A24" s="3" t="s">
        <v>964</v>
      </c>
    </row>
    <row r="25" spans="1:3">
      <c r="A25" s="4" t="s">
        <v>67</v>
      </c>
      <c r="B25" s="7" t="n">
        <v>17583.5</v>
      </c>
      <c r="C25" s="7" t="n">
        <v>17472.7</v>
      </c>
    </row>
    <row r="26" spans="1:3">
      <c r="A26" s="4" t="s">
        <v>68</v>
      </c>
      <c r="B26" s="7" t="n">
        <v>1422.5</v>
      </c>
      <c r="C26" s="7" t="n">
        <v>1995.5</v>
      </c>
    </row>
    <row r="27" spans="1:3">
      <c r="A27" s="4" t="s">
        <v>71</v>
      </c>
      <c r="B27" s="7" t="n">
        <v>593.6</v>
      </c>
      <c r="C27" s="7" t="n">
        <v>558.6</v>
      </c>
    </row>
    <row r="28" spans="1:3">
      <c r="A28" s="4" t="s">
        <v>965</v>
      </c>
      <c r="B28" s="7" t="n">
        <v>267.1</v>
      </c>
      <c r="C28" s="7" t="n">
        <v>291.3</v>
      </c>
    </row>
    <row r="29" spans="1:3">
      <c r="A29" s="4" t="s">
        <v>968</v>
      </c>
      <c r="B29" s="7" t="n">
        <v>1.6</v>
      </c>
      <c r="C29" s="7" t="n">
        <v>3.8</v>
      </c>
    </row>
    <row r="30" spans="1:3">
      <c r="A30" s="3" t="s">
        <v>966</v>
      </c>
    </row>
    <row r="31" spans="1:3">
      <c r="A31" s="4" t="s">
        <v>968</v>
      </c>
      <c r="B31" s="7" t="n">
        <v>0.6</v>
      </c>
      <c r="C31" s="7" t="n">
        <v>0.3</v>
      </c>
    </row>
    <row r="32" spans="1:3">
      <c r="A32" s="4" t="s">
        <v>95</v>
      </c>
      <c r="B32" s="5" t="n">
        <v>13692</v>
      </c>
      <c r="C32" s="7" t="n">
        <v>11768.7</v>
      </c>
    </row>
    <row r="33" spans="1:3">
      <c r="A33" s="4" t="s">
        <v>96</v>
      </c>
      <c r="B33" s="7" t="n">
        <v>6948.2</v>
      </c>
      <c r="C33" s="7" t="n">
        <v>7626.9</v>
      </c>
    </row>
    <row r="34" spans="1:3">
      <c r="A34" s="4" t="s">
        <v>97</v>
      </c>
      <c r="B34" s="6" t="n">
        <v>2861.8</v>
      </c>
      <c r="C34" s="6" t="n">
        <v>575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58</v>
      </c>
    </row>
    <row r="2" spans="1:3">
      <c r="A2" s="3" t="s">
        <v>971</v>
      </c>
    </row>
    <row r="3" spans="1:3">
      <c r="A3" s="4" t="s">
        <v>649</v>
      </c>
      <c r="B3" s="6" t="n">
        <v>267.1</v>
      </c>
      <c r="C3" s="6" t="n">
        <v>266.4</v>
      </c>
    </row>
    <row r="4" spans="1:3">
      <c r="A4" s="4" t="s">
        <v>654</v>
      </c>
      <c r="C4" s="7" t="n">
        <v>24.9</v>
      </c>
    </row>
    <row r="5" spans="1:3">
      <c r="A5" s="4" t="s">
        <v>972</v>
      </c>
      <c r="B5" s="5" t="n">
        <v>19006</v>
      </c>
      <c r="C5" s="7" t="n">
        <v>19468.2</v>
      </c>
    </row>
    <row r="6" spans="1:3">
      <c r="A6" s="3" t="s">
        <v>973</v>
      </c>
    </row>
    <row r="7" spans="1:3">
      <c r="A7" s="4" t="s">
        <v>974</v>
      </c>
      <c r="B7" s="5" t="n">
        <v>23502</v>
      </c>
      <c r="C7" s="7" t="n">
        <v>25150.9</v>
      </c>
    </row>
    <row r="8" spans="1:3">
      <c r="A8" s="4" t="s">
        <v>975</v>
      </c>
    </row>
    <row r="9" spans="1:3">
      <c r="A9" s="3" t="s">
        <v>973</v>
      </c>
    </row>
    <row r="10" spans="1:3">
      <c r="A10" s="4" t="s">
        <v>974</v>
      </c>
      <c r="B10" s="5" t="n">
        <v>23502</v>
      </c>
      <c r="C10" s="7" t="n">
        <v>25150.9</v>
      </c>
    </row>
    <row r="11" spans="1:3">
      <c r="A11" s="4" t="s">
        <v>976</v>
      </c>
    </row>
    <row r="12" spans="1:3">
      <c r="A12" s="3" t="s">
        <v>971</v>
      </c>
    </row>
    <row r="13" spans="1:3">
      <c r="A13" s="4" t="s">
        <v>972</v>
      </c>
      <c r="B13" s="5" t="n">
        <v>19006</v>
      </c>
      <c r="C13" s="7" t="n">
        <v>19468.2</v>
      </c>
    </row>
    <row r="14" spans="1:3">
      <c r="A14" s="4" t="s">
        <v>977</v>
      </c>
    </row>
    <row r="15" spans="1:3">
      <c r="A15" s="3" t="s">
        <v>971</v>
      </c>
    </row>
    <row r="16" spans="1:3">
      <c r="A16" s="4" t="s">
        <v>674</v>
      </c>
      <c r="B16" s="7" t="n">
        <v>24.8</v>
      </c>
      <c r="C16" s="7" t="n">
        <v>23.2</v>
      </c>
    </row>
    <row r="17" spans="1:3">
      <c r="A17" s="4" t="s">
        <v>675</v>
      </c>
      <c r="B17" s="7" t="n">
        <v>523.4</v>
      </c>
      <c r="C17" s="7" t="n">
        <v>491.5</v>
      </c>
    </row>
    <row r="18" spans="1:3">
      <c r="A18" s="4" t="s">
        <v>649</v>
      </c>
      <c r="B18" s="7" t="n">
        <v>267.1</v>
      </c>
      <c r="C18" s="7" t="n">
        <v>266.4</v>
      </c>
    </row>
    <row r="19" spans="1:3">
      <c r="A19" s="4" t="s">
        <v>654</v>
      </c>
      <c r="C19" s="7" t="n">
        <v>24.9</v>
      </c>
    </row>
    <row r="20" spans="1:3">
      <c r="A20" s="4" t="s">
        <v>968</v>
      </c>
      <c r="B20" s="7" t="n">
        <v>1.6</v>
      </c>
      <c r="C20" s="7" t="n">
        <v>3.8</v>
      </c>
    </row>
    <row r="21" spans="1:3">
      <c r="A21" s="4" t="s">
        <v>972</v>
      </c>
      <c r="B21" s="7" t="n">
        <v>816.9</v>
      </c>
      <c r="C21" s="7" t="n">
        <v>809.8</v>
      </c>
    </row>
    <row r="22" spans="1:3">
      <c r="A22" s="3" t="s">
        <v>973</v>
      </c>
    </row>
    <row r="23" spans="1:3">
      <c r="A23" s="4" t="s">
        <v>968</v>
      </c>
      <c r="B23" s="7" t="n">
        <v>0.6</v>
      </c>
      <c r="C23" s="7" t="n">
        <v>0.3</v>
      </c>
    </row>
    <row r="24" spans="1:3">
      <c r="A24" s="4" t="s">
        <v>974</v>
      </c>
      <c r="B24" s="7" t="n">
        <v>0.6</v>
      </c>
      <c r="C24" s="7" t="n">
        <v>0.3</v>
      </c>
    </row>
    <row r="25" spans="1:3">
      <c r="A25" s="4" t="s">
        <v>978</v>
      </c>
    </row>
    <row r="26" spans="1:3">
      <c r="A26" s="3" t="s">
        <v>971</v>
      </c>
    </row>
    <row r="27" spans="1:3">
      <c r="A27" s="4" t="s">
        <v>674</v>
      </c>
      <c r="B27" s="7" t="n">
        <v>24.8</v>
      </c>
      <c r="C27" s="7" t="n">
        <v>23.2</v>
      </c>
    </row>
    <row r="28" spans="1:3">
      <c r="A28" s="4" t="s">
        <v>649</v>
      </c>
      <c r="B28" s="7" t="n">
        <v>26.1</v>
      </c>
      <c r="C28" s="5" t="n">
        <v>25</v>
      </c>
    </row>
    <row r="29" spans="1:3">
      <c r="A29" s="4" t="s">
        <v>654</v>
      </c>
      <c r="C29" s="7" t="n">
        <v>24.9</v>
      </c>
    </row>
    <row r="30" spans="1:3">
      <c r="A30" s="4" t="s">
        <v>972</v>
      </c>
      <c r="B30" s="7" t="n">
        <v>50.9</v>
      </c>
      <c r="C30" s="7" t="n">
        <v>73.09999999999999</v>
      </c>
    </row>
    <row r="31" spans="1:3">
      <c r="A31" s="4" t="s">
        <v>979</v>
      </c>
    </row>
    <row r="32" spans="1:3">
      <c r="A32" s="3" t="s">
        <v>971</v>
      </c>
    </row>
    <row r="33" spans="1:3">
      <c r="A33" s="4" t="s">
        <v>675</v>
      </c>
      <c r="B33" s="7" t="n">
        <v>523.4</v>
      </c>
      <c r="C33" s="7" t="n">
        <v>491.5</v>
      </c>
    </row>
    <row r="34" spans="1:3">
      <c r="A34" s="4" t="s">
        <v>649</v>
      </c>
      <c r="B34" s="5" t="n">
        <v>241</v>
      </c>
      <c r="C34" s="7" t="n">
        <v>241.4</v>
      </c>
    </row>
    <row r="35" spans="1:3">
      <c r="A35" s="4" t="s">
        <v>968</v>
      </c>
      <c r="B35" s="7" t="n">
        <v>1.6</v>
      </c>
      <c r="C35" s="7" t="n">
        <v>3.8</v>
      </c>
    </row>
    <row r="36" spans="1:3">
      <c r="A36" s="4" t="s">
        <v>972</v>
      </c>
      <c r="B36" s="5" t="n">
        <v>766</v>
      </c>
      <c r="C36" s="7" t="n">
        <v>736.7</v>
      </c>
    </row>
    <row r="37" spans="1:3">
      <c r="A37" s="3" t="s">
        <v>973</v>
      </c>
    </row>
    <row r="38" spans="1:3">
      <c r="A38" s="4" t="s">
        <v>968</v>
      </c>
      <c r="B38" s="7" t="n">
        <v>0.6</v>
      </c>
      <c r="C38" s="7" t="n">
        <v>0.3</v>
      </c>
    </row>
    <row r="39" spans="1:3">
      <c r="A39" s="4" t="s">
        <v>974</v>
      </c>
      <c r="B39" s="6" t="n">
        <v>0.6</v>
      </c>
      <c r="C39" s="6" t="n">
        <v>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123</v>
      </c>
    </row>
    <row r="2" spans="1:3">
      <c r="A2" s="3" t="s">
        <v>981</v>
      </c>
    </row>
    <row r="3" spans="1:3">
      <c r="A3" s="4" t="s">
        <v>982</v>
      </c>
      <c r="B3" s="10" t="n">
        <v>0</v>
      </c>
      <c r="C3" s="10" t="n">
        <v>0</v>
      </c>
    </row>
    <row r="4" spans="1:3">
      <c r="A4" s="4" t="s">
        <v>983</v>
      </c>
      <c r="B4" s="5" t="n">
        <v>0</v>
      </c>
      <c r="C4" s="5" t="n">
        <v>0</v>
      </c>
    </row>
    <row r="5" spans="1:3">
      <c r="A5" s="4" t="s">
        <v>984</v>
      </c>
      <c r="B5" s="10" t="n">
        <v>0</v>
      </c>
      <c r="C5" s="10"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58</v>
      </c>
    </row>
    <row r="2" spans="1:3">
      <c r="A2" s="3" t="s">
        <v>964</v>
      </c>
    </row>
    <row r="3" spans="1:3">
      <c r="A3" s="4" t="s">
        <v>67</v>
      </c>
      <c r="B3" s="6" t="n">
        <v>17583.5</v>
      </c>
      <c r="C3" s="6" t="n">
        <v>17472.7</v>
      </c>
    </row>
    <row r="4" spans="1:3">
      <c r="A4" s="4" t="s">
        <v>986</v>
      </c>
      <c r="B4" s="7" t="n">
        <v>1422.5</v>
      </c>
      <c r="C4" s="7" t="n">
        <v>1995.5</v>
      </c>
    </row>
    <row r="5" spans="1:3">
      <c r="A5" s="4" t="s">
        <v>972</v>
      </c>
      <c r="B5" s="5" t="n">
        <v>19006</v>
      </c>
      <c r="C5" s="7" t="n">
        <v>19468.2</v>
      </c>
    </row>
    <row r="6" spans="1:3">
      <c r="A6" s="3" t="s">
        <v>966</v>
      </c>
    </row>
    <row r="7" spans="1:3">
      <c r="A7" s="4" t="s">
        <v>95</v>
      </c>
      <c r="B7" s="5" t="n">
        <v>13692</v>
      </c>
      <c r="C7" s="7" t="n">
        <v>11768.7</v>
      </c>
    </row>
    <row r="8" spans="1:3">
      <c r="A8" s="4" t="s">
        <v>96</v>
      </c>
      <c r="B8" s="7" t="n">
        <v>6948.2</v>
      </c>
      <c r="C8" s="7" t="n">
        <v>7626.9</v>
      </c>
    </row>
    <row r="9" spans="1:3">
      <c r="A9" s="4" t="s">
        <v>97</v>
      </c>
      <c r="B9" s="7" t="n">
        <v>2861.8</v>
      </c>
      <c r="C9" s="7" t="n">
        <v>5755.3</v>
      </c>
    </row>
    <row r="10" spans="1:3">
      <c r="A10" s="4" t="s">
        <v>974</v>
      </c>
      <c r="B10" s="5" t="n">
        <v>23502</v>
      </c>
      <c r="C10" s="7" t="n">
        <v>25150.9</v>
      </c>
    </row>
    <row r="11" spans="1:3">
      <c r="A11" s="4" t="s">
        <v>975</v>
      </c>
    </row>
    <row r="12" spans="1:3">
      <c r="A12" s="3" t="s">
        <v>966</v>
      </c>
    </row>
    <row r="13" spans="1:3">
      <c r="A13" s="4" t="s">
        <v>95</v>
      </c>
      <c r="B13" s="5" t="n">
        <v>13692</v>
      </c>
      <c r="C13" s="7" t="n">
        <v>11768.7</v>
      </c>
    </row>
    <row r="14" spans="1:3">
      <c r="A14" s="4" t="s">
        <v>96</v>
      </c>
      <c r="B14" s="7" t="n">
        <v>6948.2</v>
      </c>
      <c r="C14" s="7" t="n">
        <v>7626.9</v>
      </c>
    </row>
    <row r="15" spans="1:3">
      <c r="A15" s="4" t="s">
        <v>97</v>
      </c>
      <c r="B15" s="7" t="n">
        <v>2861.8</v>
      </c>
      <c r="C15" s="7" t="n">
        <v>5755.3</v>
      </c>
    </row>
    <row r="16" spans="1:3">
      <c r="A16" s="4" t="s">
        <v>974</v>
      </c>
      <c r="B16" s="5" t="n">
        <v>23502</v>
      </c>
      <c r="C16" s="7" t="n">
        <v>25150.9</v>
      </c>
    </row>
    <row r="17" spans="1:3">
      <c r="A17" s="4" t="s">
        <v>976</v>
      </c>
    </row>
    <row r="18" spans="1:3">
      <c r="A18" s="3" t="s">
        <v>964</v>
      </c>
    </row>
    <row r="19" spans="1:3">
      <c r="A19" s="4" t="s">
        <v>67</v>
      </c>
      <c r="B19" s="7" t="n">
        <v>17583.5</v>
      </c>
      <c r="C19" s="7" t="n">
        <v>17472.7</v>
      </c>
    </row>
    <row r="20" spans="1:3">
      <c r="A20" s="4" t="s">
        <v>986</v>
      </c>
      <c r="B20" s="7" t="n">
        <v>1422.5</v>
      </c>
      <c r="C20" s="7" t="n">
        <v>1995.5</v>
      </c>
    </row>
    <row r="21" spans="1:3">
      <c r="A21" s="4" t="s">
        <v>972</v>
      </c>
      <c r="B21" s="10" t="n">
        <v>19006</v>
      </c>
      <c r="C21" s="6" t="n">
        <v>1946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87</v>
      </c>
      <c r="B1" s="2" t="s">
        <v>122</v>
      </c>
      <c r="D1" s="2" t="s">
        <v>1</v>
      </c>
    </row>
    <row r="2" spans="1:5">
      <c r="B2" s="2" t="s">
        <v>2</v>
      </c>
      <c r="C2" s="2" t="s">
        <v>123</v>
      </c>
      <c r="D2" s="2" t="s">
        <v>2</v>
      </c>
      <c r="E2" s="2" t="s">
        <v>123</v>
      </c>
    </row>
    <row r="3" spans="1:5">
      <c r="A3" s="3" t="s">
        <v>293</v>
      </c>
    </row>
    <row r="4" spans="1:5">
      <c r="A4" s="4" t="s">
        <v>988</v>
      </c>
      <c r="B4" s="4" t="s">
        <v>989</v>
      </c>
      <c r="C4" s="4" t="s">
        <v>990</v>
      </c>
      <c r="D4" s="4" t="s">
        <v>991</v>
      </c>
      <c r="E4" s="4" t="s">
        <v>992</v>
      </c>
    </row>
    <row r="5" spans="1:5">
      <c r="A5" s="4" t="s">
        <v>993</v>
      </c>
      <c r="B5" s="10" t="n">
        <v>35</v>
      </c>
      <c r="D5" s="10" t="n">
        <v>3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94</v>
      </c>
      <c r="B1" s="2" t="s">
        <v>122</v>
      </c>
      <c r="D1" s="2" t="s">
        <v>1</v>
      </c>
    </row>
    <row r="2" spans="1:5">
      <c r="B2" s="2" t="s">
        <v>2</v>
      </c>
      <c r="C2" s="2" t="s">
        <v>123</v>
      </c>
      <c r="D2" s="2" t="s">
        <v>2</v>
      </c>
      <c r="E2" s="2" t="s">
        <v>123</v>
      </c>
    </row>
    <row r="3" spans="1:5">
      <c r="A3" s="3" t="s">
        <v>995</v>
      </c>
    </row>
    <row r="4" spans="1:5">
      <c r="A4" s="4" t="s">
        <v>124</v>
      </c>
      <c r="B4" s="6" t="n">
        <v>1437.6</v>
      </c>
      <c r="C4" s="6" t="n">
        <v>1423.1</v>
      </c>
      <c r="D4" s="6" t="n">
        <v>4120.3</v>
      </c>
      <c r="E4" s="10" t="n">
        <v>4202</v>
      </c>
    </row>
    <row r="5" spans="1:5">
      <c r="A5" s="4" t="s">
        <v>996</v>
      </c>
      <c r="B5" s="7" t="n">
        <v>164.2</v>
      </c>
      <c r="C5" s="5" t="n">
        <v>343</v>
      </c>
      <c r="D5" s="5" t="n">
        <v>571</v>
      </c>
      <c r="E5" s="7" t="n">
        <v>851.2</v>
      </c>
    </row>
    <row r="6" spans="1:5">
      <c r="A6" s="4" t="s">
        <v>997</v>
      </c>
      <c r="B6" s="5" t="n">
        <v>140</v>
      </c>
      <c r="C6" s="7" t="n">
        <v>136.8</v>
      </c>
      <c r="D6" s="7" t="n">
        <v>427.4</v>
      </c>
      <c r="E6" s="7" t="n">
        <v>397.5</v>
      </c>
    </row>
    <row r="7" spans="1:5">
      <c r="A7" s="4" t="s">
        <v>998</v>
      </c>
      <c r="B7" s="7" t="n">
        <v>304.2</v>
      </c>
      <c r="C7" s="7" t="n">
        <v>479.8</v>
      </c>
      <c r="D7" s="7" t="n">
        <v>998.4</v>
      </c>
      <c r="E7" s="7" t="n">
        <v>1248.7</v>
      </c>
    </row>
    <row r="8" spans="1:5">
      <c r="A8" s="4" t="s">
        <v>216</v>
      </c>
      <c r="D8" s="7" t="n">
        <v>206.4</v>
      </c>
      <c r="E8" s="7" t="n">
        <v>366.2</v>
      </c>
    </row>
    <row r="9" spans="1:5">
      <c r="A9" s="4" t="s">
        <v>999</v>
      </c>
      <c r="D9" s="7" t="n">
        <v>54.3</v>
      </c>
      <c r="E9" s="7" t="n">
        <v>64.2</v>
      </c>
    </row>
    <row r="10" spans="1:5">
      <c r="A10" s="4" t="s">
        <v>753</v>
      </c>
      <c r="B10" s="7" t="n">
        <v>54.9</v>
      </c>
      <c r="D10" s="7" t="n">
        <v>85.09999999999999</v>
      </c>
    </row>
    <row r="11" spans="1:5">
      <c r="A11" s="4" t="s">
        <v>135</v>
      </c>
      <c r="B11" s="7" t="n">
        <v>71.90000000000001</v>
      </c>
      <c r="D11" s="7" t="n">
        <v>71.90000000000001</v>
      </c>
    </row>
    <row r="12" spans="1:5">
      <c r="A12" s="4" t="s">
        <v>1000</v>
      </c>
      <c r="B12" s="7" t="n">
        <v>51.4</v>
      </c>
      <c r="C12" s="7" t="n">
        <v>56.1</v>
      </c>
      <c r="D12" s="7" t="n">
        <v>160.3</v>
      </c>
      <c r="E12" s="7" t="n">
        <v>163.4</v>
      </c>
    </row>
    <row r="13" spans="1:5">
      <c r="A13" s="4" t="s">
        <v>1001</v>
      </c>
      <c r="B13" s="7" t="n">
        <v>62.5</v>
      </c>
      <c r="C13" s="7" t="n">
        <v>43.4</v>
      </c>
      <c r="D13" s="7" t="n">
        <v>164.4</v>
      </c>
      <c r="E13" s="7" t="n">
        <v>115.6</v>
      </c>
    </row>
    <row r="14" spans="1:5">
      <c r="A14" s="4" t="s">
        <v>1002</v>
      </c>
    </row>
    <row r="15" spans="1:5">
      <c r="A15" s="3" t="s">
        <v>995</v>
      </c>
    </row>
    <row r="16" spans="1:5">
      <c r="A16" s="4" t="s">
        <v>124</v>
      </c>
      <c r="B16" s="7" t="n">
        <v>1437.6</v>
      </c>
      <c r="C16" s="7" t="n">
        <v>1423.1</v>
      </c>
      <c r="D16" s="7" t="n">
        <v>4120.3</v>
      </c>
      <c r="E16" s="5" t="n">
        <v>4202</v>
      </c>
    </row>
    <row r="17" spans="1:5">
      <c r="A17" s="4" t="s">
        <v>996</v>
      </c>
      <c r="B17" s="7" t="n">
        <v>164.2</v>
      </c>
      <c r="C17" s="5" t="n">
        <v>343</v>
      </c>
      <c r="D17" s="5" t="n">
        <v>571</v>
      </c>
      <c r="E17" s="7" t="n">
        <v>851.2</v>
      </c>
    </row>
    <row r="18" spans="1:5">
      <c r="A18" s="4" t="s">
        <v>997</v>
      </c>
      <c r="B18" s="5" t="n">
        <v>140</v>
      </c>
      <c r="C18" s="7" t="n">
        <v>136.8</v>
      </c>
      <c r="D18" s="7" t="n">
        <v>427.4</v>
      </c>
      <c r="E18" s="7" t="n">
        <v>397.5</v>
      </c>
    </row>
    <row r="19" spans="1:5">
      <c r="A19" s="4" t="s">
        <v>998</v>
      </c>
      <c r="B19" s="7" t="n">
        <v>304.2</v>
      </c>
      <c r="C19" s="7" t="n">
        <v>479.8</v>
      </c>
      <c r="D19" s="7" t="n">
        <v>998.4</v>
      </c>
      <c r="E19" s="7" t="n">
        <v>1248.7</v>
      </c>
    </row>
    <row r="20" spans="1:5">
      <c r="A20" s="4" t="s">
        <v>216</v>
      </c>
      <c r="B20" s="7" t="n">
        <v>44.9</v>
      </c>
      <c r="C20" s="7" t="n">
        <v>48.9</v>
      </c>
      <c r="D20" s="7" t="n">
        <v>133.2</v>
      </c>
      <c r="E20" s="7" t="n">
        <v>146.3</v>
      </c>
    </row>
    <row r="21" spans="1:5">
      <c r="A21" s="4" t="s">
        <v>999</v>
      </c>
      <c r="B21" s="5" t="n">
        <v>3</v>
      </c>
      <c r="C21" s="7" t="n">
        <v>9.699999999999999</v>
      </c>
      <c r="D21" s="7" t="n">
        <v>24.6</v>
      </c>
      <c r="E21" s="7" t="n">
        <v>35.2</v>
      </c>
    </row>
    <row r="22" spans="1:5">
      <c r="A22" s="4" t="s">
        <v>1003</v>
      </c>
      <c r="B22" s="7" t="n">
        <v>2.3</v>
      </c>
      <c r="D22" s="5" t="n">
        <v>5</v>
      </c>
    </row>
    <row r="23" spans="1:5">
      <c r="A23" s="4" t="s">
        <v>753</v>
      </c>
      <c r="B23" s="7" t="n">
        <v>54.9</v>
      </c>
      <c r="D23" s="7" t="n">
        <v>85.09999999999999</v>
      </c>
    </row>
    <row r="24" spans="1:5">
      <c r="A24" s="4" t="s">
        <v>135</v>
      </c>
      <c r="B24" s="7" t="n">
        <v>71.90000000000001</v>
      </c>
      <c r="D24" s="7" t="n">
        <v>71.90000000000001</v>
      </c>
    </row>
    <row r="25" spans="1:5">
      <c r="A25" s="4" t="s">
        <v>1004</v>
      </c>
      <c r="B25" s="7" t="n">
        <v>481.2</v>
      </c>
      <c r="C25" s="7" t="n">
        <v>538.4</v>
      </c>
      <c r="D25" s="7" t="n">
        <v>1318.2</v>
      </c>
      <c r="E25" s="7" t="n">
        <v>1430.2</v>
      </c>
    </row>
    <row r="26" spans="1:5">
      <c r="A26" s="4" t="s">
        <v>1000</v>
      </c>
      <c r="B26" s="7" t="n">
        <v>51.4</v>
      </c>
      <c r="C26" s="7" t="n">
        <v>56.1</v>
      </c>
      <c r="D26" s="7" t="n">
        <v>160.3</v>
      </c>
      <c r="E26" s="7" t="n">
        <v>163.4</v>
      </c>
    </row>
    <row r="27" spans="1:5">
      <c r="A27" s="4" t="s">
        <v>1001</v>
      </c>
      <c r="B27" s="7" t="n">
        <v>62.5</v>
      </c>
      <c r="C27" s="7" t="n">
        <v>43.4</v>
      </c>
      <c r="D27" s="7" t="n">
        <v>164.4</v>
      </c>
      <c r="E27" s="7" t="n">
        <v>115.6</v>
      </c>
    </row>
    <row r="28" spans="1:5">
      <c r="A28" s="4" t="s">
        <v>1005</v>
      </c>
      <c r="B28" s="7" t="n">
        <v>367.3</v>
      </c>
      <c r="C28" s="7" t="n">
        <v>438.9</v>
      </c>
      <c r="D28" s="7" t="n">
        <v>993.5</v>
      </c>
      <c r="E28" s="7" t="n">
        <v>1151.2</v>
      </c>
    </row>
    <row r="29" spans="1:5">
      <c r="A29" s="4" t="s">
        <v>747</v>
      </c>
    </row>
    <row r="30" spans="1:5">
      <c r="A30" s="3" t="s">
        <v>995</v>
      </c>
    </row>
    <row r="31" spans="1:5">
      <c r="A31" s="4" t="s">
        <v>753</v>
      </c>
      <c r="B31" s="5" t="n">
        <v>42</v>
      </c>
      <c r="D31" s="7" t="n">
        <v>49.9</v>
      </c>
    </row>
    <row r="32" spans="1:5">
      <c r="A32" s="4" t="s">
        <v>748</v>
      </c>
    </row>
    <row r="33" spans="1:5">
      <c r="A33" s="3" t="s">
        <v>995</v>
      </c>
    </row>
    <row r="34" spans="1:5">
      <c r="A34" s="4" t="s">
        <v>753</v>
      </c>
      <c r="B34" s="7" t="n">
        <v>2.1</v>
      </c>
      <c r="D34" s="7" t="n">
        <v>2.1</v>
      </c>
    </row>
    <row r="35" spans="1:5">
      <c r="A35" s="4" t="s">
        <v>415</v>
      </c>
    </row>
    <row r="36" spans="1:5">
      <c r="A36" s="3" t="s">
        <v>995</v>
      </c>
    </row>
    <row r="37" spans="1:5">
      <c r="A37" s="4" t="s">
        <v>124</v>
      </c>
      <c r="B37" s="7" t="n">
        <v>245.5</v>
      </c>
      <c r="C37" s="7" t="n">
        <v>260.2</v>
      </c>
      <c r="D37" s="7" t="n">
        <v>700.7</v>
      </c>
      <c r="E37" s="7" t="n">
        <v>735.1</v>
      </c>
    </row>
    <row r="38" spans="1:5">
      <c r="A38" s="4" t="s">
        <v>996</v>
      </c>
      <c r="B38" s="7" t="n">
        <v>-5.2</v>
      </c>
      <c r="C38" s="7" t="n">
        <v>38.6</v>
      </c>
      <c r="D38" s="7" t="n">
        <v>45.2</v>
      </c>
      <c r="E38" s="5" t="n">
        <v>110</v>
      </c>
    </row>
    <row r="39" spans="1:5">
      <c r="A39" s="4" t="s">
        <v>997</v>
      </c>
      <c r="B39" s="7" t="n">
        <v>0.8</v>
      </c>
      <c r="C39" s="7" t="n">
        <v>1.7</v>
      </c>
      <c r="D39" s="7" t="n">
        <v>2.7</v>
      </c>
      <c r="E39" s="7" t="n">
        <v>4.2</v>
      </c>
    </row>
    <row r="40" spans="1:5">
      <c r="A40" s="4" t="s">
        <v>998</v>
      </c>
      <c r="B40" s="7" t="n">
        <v>-4.4</v>
      </c>
      <c r="C40" s="7" t="n">
        <v>40.3</v>
      </c>
      <c r="D40" s="7" t="n">
        <v>47.9</v>
      </c>
      <c r="E40" s="7" t="n">
        <v>114.2</v>
      </c>
    </row>
    <row r="41" spans="1:5">
      <c r="A41" s="4" t="s">
        <v>1003</v>
      </c>
      <c r="B41" s="7" t="n">
        <v>0.1</v>
      </c>
      <c r="D41" s="7" t="n">
        <v>0.3</v>
      </c>
    </row>
    <row r="42" spans="1:5">
      <c r="A42" s="4" t="s">
        <v>753</v>
      </c>
      <c r="B42" s="5" t="n">
        <v>42</v>
      </c>
      <c r="D42" s="7" t="n">
        <v>49.9</v>
      </c>
    </row>
    <row r="43" spans="1:5">
      <c r="A43" s="4" t="s">
        <v>1004</v>
      </c>
      <c r="B43" s="7" t="n">
        <v>58.2</v>
      </c>
      <c r="C43" s="7" t="n">
        <v>63.4</v>
      </c>
      <c r="D43" s="7" t="n">
        <v>164.3</v>
      </c>
      <c r="E43" s="7" t="n">
        <v>186.8</v>
      </c>
    </row>
    <row r="44" spans="1:5">
      <c r="A44" s="4" t="s">
        <v>1005</v>
      </c>
      <c r="B44" s="7" t="n">
        <v>58.2</v>
      </c>
      <c r="C44" s="7" t="n">
        <v>63.4</v>
      </c>
      <c r="D44" s="7" t="n">
        <v>164.3</v>
      </c>
      <c r="E44" s="7" t="n">
        <v>186.8</v>
      </c>
    </row>
    <row r="45" spans="1:5">
      <c r="A45" s="4" t="s">
        <v>1006</v>
      </c>
    </row>
    <row r="46" spans="1:5">
      <c r="A46" s="3" t="s">
        <v>995</v>
      </c>
    </row>
    <row r="47" spans="1:5">
      <c r="A47" s="4" t="s">
        <v>216</v>
      </c>
      <c r="B47" s="7" t="n">
        <v>19.8</v>
      </c>
      <c r="C47" s="5" t="n">
        <v>21</v>
      </c>
      <c r="D47" s="7" t="n">
        <v>59.7</v>
      </c>
      <c r="E47" s="7" t="n">
        <v>64.5</v>
      </c>
    </row>
    <row r="48" spans="1:5">
      <c r="A48" s="4" t="s">
        <v>999</v>
      </c>
      <c r="B48" s="7" t="n">
        <v>0.7</v>
      </c>
      <c r="C48" s="7" t="n">
        <v>2.1</v>
      </c>
      <c r="D48" s="7" t="n">
        <v>6.5</v>
      </c>
      <c r="E48" s="7" t="n">
        <v>8.1</v>
      </c>
    </row>
    <row r="49" spans="1:5">
      <c r="A49" s="4" t="s">
        <v>423</v>
      </c>
    </row>
    <row r="50" spans="1:5">
      <c r="A50" s="3" t="s">
        <v>995</v>
      </c>
    </row>
    <row r="51" spans="1:5">
      <c r="A51" s="4" t="s">
        <v>124</v>
      </c>
      <c r="B51" s="5" t="n">
        <v>1192</v>
      </c>
      <c r="C51" s="7" t="n">
        <v>1162.9</v>
      </c>
      <c r="D51" s="7" t="n">
        <v>3419.3</v>
      </c>
      <c r="E51" s="7" t="n">
        <v>3466.5</v>
      </c>
    </row>
    <row r="52" spans="1:5">
      <c r="A52" s="4" t="s">
        <v>996</v>
      </c>
      <c r="B52" s="5" t="n">
        <v>300</v>
      </c>
      <c r="C52" s="7" t="n">
        <v>385.5</v>
      </c>
      <c r="D52" s="7" t="n">
        <v>829.8</v>
      </c>
      <c r="E52" s="7" t="n">
        <v>982.1</v>
      </c>
    </row>
    <row r="53" spans="1:5">
      <c r="A53" s="4" t="s">
        <v>997</v>
      </c>
      <c r="B53" s="7" t="n">
        <v>113.9</v>
      </c>
      <c r="C53" s="7" t="n">
        <v>99.40000000000001</v>
      </c>
      <c r="D53" s="7" t="n">
        <v>324.7</v>
      </c>
      <c r="E53" s="5" t="n">
        <v>279</v>
      </c>
    </row>
    <row r="54" spans="1:5">
      <c r="A54" s="4" t="s">
        <v>998</v>
      </c>
      <c r="B54" s="7" t="n">
        <v>413.9</v>
      </c>
      <c r="C54" s="7" t="n">
        <v>484.9</v>
      </c>
      <c r="D54" s="7" t="n">
        <v>1154.5</v>
      </c>
      <c r="E54" s="7" t="n">
        <v>1261.1</v>
      </c>
    </row>
    <row r="55" spans="1:5">
      <c r="A55" s="4" t="s">
        <v>753</v>
      </c>
      <c r="B55" s="7" t="n">
        <v>2.1</v>
      </c>
      <c r="D55" s="7" t="n">
        <v>2.1</v>
      </c>
    </row>
    <row r="56" spans="1:5">
      <c r="A56" s="4" t="s">
        <v>1004</v>
      </c>
      <c r="B56" s="7" t="n">
        <v>441.9</v>
      </c>
      <c r="C56" s="7" t="n">
        <v>513.8</v>
      </c>
      <c r="D56" s="7" t="n">
        <v>1234.8</v>
      </c>
      <c r="E56" s="7" t="n">
        <v>1347.6</v>
      </c>
    </row>
    <row r="57" spans="1:5">
      <c r="A57" s="4" t="s">
        <v>1000</v>
      </c>
      <c r="B57" s="7" t="n">
        <v>51.4</v>
      </c>
      <c r="C57" s="7" t="n">
        <v>56.1</v>
      </c>
      <c r="D57" s="7" t="n">
        <v>160.3</v>
      </c>
      <c r="E57" s="7" t="n">
        <v>163.4</v>
      </c>
    </row>
    <row r="58" spans="1:5">
      <c r="A58" s="4" t="s">
        <v>1001</v>
      </c>
      <c r="B58" s="7" t="n">
        <v>62.5</v>
      </c>
      <c r="C58" s="7" t="n">
        <v>43.4</v>
      </c>
      <c r="D58" s="7" t="n">
        <v>164.4</v>
      </c>
      <c r="E58" s="7" t="n">
        <v>115.6</v>
      </c>
    </row>
    <row r="59" spans="1:5">
      <c r="A59" s="4" t="s">
        <v>1005</v>
      </c>
      <c r="B59" s="5" t="n">
        <v>328</v>
      </c>
      <c r="C59" s="7" t="n">
        <v>414.3</v>
      </c>
      <c r="D59" s="7" t="n">
        <v>910.1</v>
      </c>
      <c r="E59" s="7" t="n">
        <v>1068.6</v>
      </c>
    </row>
    <row r="60" spans="1:5">
      <c r="A60" s="4" t="s">
        <v>1007</v>
      </c>
    </row>
    <row r="61" spans="1:5">
      <c r="A61" s="3" t="s">
        <v>995</v>
      </c>
    </row>
    <row r="62" spans="1:5">
      <c r="A62" s="4" t="s">
        <v>216</v>
      </c>
      <c r="B62" s="7" t="n">
        <v>23.5</v>
      </c>
      <c r="C62" s="5" t="n">
        <v>26</v>
      </c>
      <c r="D62" s="7" t="n">
        <v>68.5</v>
      </c>
      <c r="E62" s="5" t="n">
        <v>76</v>
      </c>
    </row>
    <row r="63" spans="1:5">
      <c r="A63" s="4" t="s">
        <v>999</v>
      </c>
      <c r="B63" s="7" t="n">
        <v>2.4</v>
      </c>
      <c r="C63" s="7" t="n">
        <v>2.9</v>
      </c>
      <c r="D63" s="7" t="n">
        <v>9.699999999999999</v>
      </c>
      <c r="E63" s="7" t="n">
        <v>10.5</v>
      </c>
    </row>
    <row r="64" spans="1:5">
      <c r="A64" s="4" t="s">
        <v>426</v>
      </c>
    </row>
    <row r="65" spans="1:5">
      <c r="A65" s="3" t="s">
        <v>995</v>
      </c>
    </row>
    <row r="66" spans="1:5">
      <c r="A66" s="4" t="s">
        <v>124</v>
      </c>
      <c r="B66" s="7" t="n">
        <v>0.1</v>
      </c>
      <c r="D66" s="7" t="n">
        <v>0.3</v>
      </c>
      <c r="E66" s="7" t="n">
        <v>0.4</v>
      </c>
    </row>
    <row r="67" spans="1:5">
      <c r="A67" s="4" t="s">
        <v>996</v>
      </c>
      <c r="B67" s="7" t="n">
        <v>-130.6</v>
      </c>
      <c r="C67" s="7" t="n">
        <v>-81.09999999999999</v>
      </c>
      <c r="D67" s="5" t="n">
        <v>-304</v>
      </c>
      <c r="E67" s="7" t="n">
        <v>-240.9</v>
      </c>
    </row>
    <row r="68" spans="1:5">
      <c r="A68" s="4" t="s">
        <v>997</v>
      </c>
      <c r="B68" s="7" t="n">
        <v>25.3</v>
      </c>
      <c r="C68" s="7" t="n">
        <v>35.7</v>
      </c>
      <c r="D68" s="5" t="n">
        <v>100</v>
      </c>
      <c r="E68" s="7" t="n">
        <v>114.3</v>
      </c>
    </row>
    <row r="69" spans="1:5">
      <c r="A69" s="4" t="s">
        <v>998</v>
      </c>
      <c r="B69" s="7" t="n">
        <v>-105.3</v>
      </c>
      <c r="C69" s="7" t="n">
        <v>-45.4</v>
      </c>
      <c r="D69" s="5" t="n">
        <v>-204</v>
      </c>
      <c r="E69" s="7" t="n">
        <v>-126.6</v>
      </c>
    </row>
    <row r="70" spans="1:5">
      <c r="A70" s="4" t="s">
        <v>1003</v>
      </c>
      <c r="B70" s="7" t="n">
        <v>2.2</v>
      </c>
      <c r="D70" s="7" t="n">
        <v>4.7</v>
      </c>
    </row>
    <row r="71" spans="1:5">
      <c r="A71" s="4" t="s">
        <v>753</v>
      </c>
      <c r="B71" s="7" t="n">
        <v>10.8</v>
      </c>
      <c r="D71" s="7" t="n">
        <v>33.1</v>
      </c>
    </row>
    <row r="72" spans="1:5">
      <c r="A72" s="4" t="s">
        <v>135</v>
      </c>
      <c r="B72" s="7" t="n">
        <v>71.90000000000001</v>
      </c>
      <c r="D72" s="7" t="n">
        <v>71.90000000000001</v>
      </c>
    </row>
    <row r="73" spans="1:5">
      <c r="A73" s="4" t="s">
        <v>1004</v>
      </c>
      <c r="B73" s="7" t="n">
        <v>-18.9</v>
      </c>
      <c r="C73" s="7" t="n">
        <v>-38.8</v>
      </c>
      <c r="D73" s="7" t="n">
        <v>-80.90000000000001</v>
      </c>
      <c r="E73" s="7" t="n">
        <v>-104.2</v>
      </c>
    </row>
    <row r="74" spans="1:5">
      <c r="A74" s="4" t="s">
        <v>1005</v>
      </c>
      <c r="B74" s="7" t="n">
        <v>-18.9</v>
      </c>
      <c r="C74" s="7" t="n">
        <v>-38.8</v>
      </c>
      <c r="D74" s="7" t="n">
        <v>-80.90000000000001</v>
      </c>
      <c r="E74" s="7" t="n">
        <v>-104.2</v>
      </c>
    </row>
    <row r="75" spans="1:5">
      <c r="A75" s="4" t="s">
        <v>1008</v>
      </c>
    </row>
    <row r="76" spans="1:5">
      <c r="A76" s="3" t="s">
        <v>995</v>
      </c>
    </row>
    <row r="77" spans="1:5">
      <c r="A77" s="4" t="s">
        <v>216</v>
      </c>
      <c r="B77" s="7" t="n">
        <v>1.6</v>
      </c>
      <c r="C77" s="7" t="n">
        <v>1.9</v>
      </c>
      <c r="D77" s="5" t="n">
        <v>5</v>
      </c>
      <c r="E77" s="7" t="n">
        <v>5.8</v>
      </c>
    </row>
    <row r="78" spans="1:5">
      <c r="A78" s="4" t="s">
        <v>999</v>
      </c>
      <c r="B78" s="6" t="n">
        <v>-0.1</v>
      </c>
      <c r="C78" s="6" t="n">
        <v>4.7</v>
      </c>
      <c r="D78" s="6" t="n">
        <v>8.4</v>
      </c>
      <c r="E78" s="6" t="n">
        <v>16.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009</v>
      </c>
      <c r="B1" s="2" t="s">
        <v>208</v>
      </c>
      <c r="C1" s="2" t="s">
        <v>2</v>
      </c>
      <c r="D1" s="2" t="s">
        <v>58</v>
      </c>
      <c r="E1" s="2" t="s">
        <v>123</v>
      </c>
      <c r="F1" s="2" t="s">
        <v>1010</v>
      </c>
    </row>
    <row r="2" spans="1:6">
      <c r="A2" s="4" t="s">
        <v>60</v>
      </c>
      <c r="C2" s="6" t="n">
        <v>4512.5</v>
      </c>
      <c r="E2" s="6" t="n">
        <v>3600.9</v>
      </c>
    </row>
    <row r="3" spans="1:6">
      <c r="A3" s="4" t="s">
        <v>1011</v>
      </c>
      <c r="C3" s="7" t="n">
        <v>493.8</v>
      </c>
      <c r="E3" s="5" t="n">
        <v>318</v>
      </c>
    </row>
    <row r="4" spans="1:6">
      <c r="A4" s="4" t="s">
        <v>1012</v>
      </c>
      <c r="C4" s="7" t="n">
        <v>45.4</v>
      </c>
      <c r="E4" s="7" t="n">
        <v>51.4</v>
      </c>
    </row>
    <row r="5" spans="1:6">
      <c r="A5" s="4" t="s">
        <v>1013</v>
      </c>
      <c r="C5" s="7" t="n">
        <v>5051.7</v>
      </c>
      <c r="D5" s="6" t="n">
        <v>3967.7</v>
      </c>
      <c r="E5" s="7" t="n">
        <v>3970.3</v>
      </c>
      <c r="F5" s="6" t="n">
        <v>4314.7</v>
      </c>
    </row>
    <row r="6" spans="1:6">
      <c r="A6" s="4" t="s">
        <v>1014</v>
      </c>
      <c r="C6" s="7" t="n">
        <v>460.5</v>
      </c>
      <c r="E6" s="6" t="n">
        <v>266.7</v>
      </c>
    </row>
    <row r="7" spans="1:6">
      <c r="A7" s="4" t="s">
        <v>489</v>
      </c>
    </row>
    <row r="8" spans="1:6">
      <c r="A8" s="4" t="s">
        <v>1015</v>
      </c>
      <c r="C8" s="6" t="n">
        <v>40.1</v>
      </c>
    </row>
    <row r="9" spans="1:6">
      <c r="A9" s="4" t="s">
        <v>470</v>
      </c>
    </row>
    <row r="10" spans="1:6">
      <c r="A10" s="4" t="s">
        <v>471</v>
      </c>
      <c r="B10" s="5" t="n">
        <v>1500000</v>
      </c>
    </row>
    <row r="11" spans="1:6">
      <c r="A11" s="4" t="s">
        <v>468</v>
      </c>
    </row>
    <row r="12" spans="1:6">
      <c r="A12" s="4" t="s">
        <v>469</v>
      </c>
      <c r="B12" s="5" t="n">
        <v>1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23</v>
      </c>
    </row>
    <row r="3" spans="1:3">
      <c r="A3" s="3" t="s">
        <v>213</v>
      </c>
    </row>
    <row r="4" spans="1:3">
      <c r="A4" s="4" t="s">
        <v>214</v>
      </c>
      <c r="B4" s="6" t="n">
        <v>180.5</v>
      </c>
      <c r="C4" s="6" t="n">
        <v>678.2</v>
      </c>
    </row>
    <row r="5" spans="1:3">
      <c r="A5" s="3" t="s">
        <v>215</v>
      </c>
    </row>
    <row r="6" spans="1:3">
      <c r="A6" s="4" t="s">
        <v>216</v>
      </c>
      <c r="B6" s="7" t="n">
        <v>206.4</v>
      </c>
      <c r="C6" s="7" t="n">
        <v>366.2</v>
      </c>
    </row>
    <row r="7" spans="1:3">
      <c r="A7" s="4" t="s">
        <v>217</v>
      </c>
      <c r="B7" s="5" t="n">
        <v>-187</v>
      </c>
      <c r="C7" s="7" t="n">
        <v>-30.3</v>
      </c>
    </row>
    <row r="8" spans="1:3">
      <c r="A8" s="4" t="s">
        <v>131</v>
      </c>
      <c r="B8" s="7" t="n">
        <v>806.8</v>
      </c>
      <c r="C8" s="7" t="n">
        <v>846.3</v>
      </c>
    </row>
    <row r="9" spans="1:3">
      <c r="A9" s="4" t="s">
        <v>218</v>
      </c>
      <c r="B9" s="7" t="n">
        <v>54.3</v>
      </c>
      <c r="C9" s="7" t="n">
        <v>64.2</v>
      </c>
    </row>
    <row r="10" spans="1:3">
      <c r="A10" s="4" t="s">
        <v>219</v>
      </c>
      <c r="B10" s="7" t="n">
        <v>32.6</v>
      </c>
      <c r="C10" s="7" t="n">
        <v>36.2</v>
      </c>
    </row>
    <row r="11" spans="1:3">
      <c r="A11" s="4" t="s">
        <v>220</v>
      </c>
      <c r="B11" s="7" t="n">
        <v>-512.2</v>
      </c>
    </row>
    <row r="12" spans="1:3">
      <c r="A12" s="4" t="s">
        <v>135</v>
      </c>
      <c r="B12" s="7" t="n">
        <v>71.90000000000001</v>
      </c>
    </row>
    <row r="13" spans="1:3">
      <c r="A13" s="4" t="s">
        <v>221</v>
      </c>
      <c r="B13" s="7" t="n">
        <v>49.3</v>
      </c>
    </row>
    <row r="14" spans="1:3">
      <c r="A14" s="4" t="s">
        <v>222</v>
      </c>
      <c r="B14" s="7" t="n">
        <v>-4.3</v>
      </c>
      <c r="C14" s="7" t="n">
        <v>-26.2</v>
      </c>
    </row>
    <row r="15" spans="1:3">
      <c r="A15" s="4" t="s">
        <v>223</v>
      </c>
      <c r="B15" s="7" t="n">
        <v>616.1</v>
      </c>
      <c r="C15" s="7" t="n">
        <v>-195.3</v>
      </c>
    </row>
    <row r="16" spans="1:3">
      <c r="A16" s="4" t="s">
        <v>224</v>
      </c>
      <c r="C16" s="5" t="n">
        <v>-4799</v>
      </c>
    </row>
    <row r="17" spans="1:3">
      <c r="A17" s="4" t="s">
        <v>225</v>
      </c>
      <c r="C17" s="7" t="n">
        <v>4928.8</v>
      </c>
    </row>
    <row r="18" spans="1:3">
      <c r="A18" s="4" t="s">
        <v>190</v>
      </c>
      <c r="B18" s="7" t="n">
        <v>215.8</v>
      </c>
      <c r="C18" s="7" t="n">
        <v>156.3</v>
      </c>
    </row>
    <row r="19" spans="1:3">
      <c r="A19" s="4" t="s">
        <v>226</v>
      </c>
      <c r="B19" s="7" t="n">
        <v>1530.2</v>
      </c>
      <c r="C19" s="7" t="n">
        <v>2025.4</v>
      </c>
    </row>
    <row r="20" spans="1:3">
      <c r="A20" s="3" t="s">
        <v>227</v>
      </c>
    </row>
    <row r="21" spans="1:3">
      <c r="A21" s="4" t="s">
        <v>228</v>
      </c>
      <c r="B21" s="5" t="n">
        <v>-7</v>
      </c>
      <c r="C21" s="7" t="n">
        <v>-37.4</v>
      </c>
    </row>
    <row r="22" spans="1:3">
      <c r="A22" s="4" t="s">
        <v>229</v>
      </c>
      <c r="B22" s="7" t="n">
        <v>-678.2</v>
      </c>
      <c r="C22" s="7" t="n">
        <v>-708.1</v>
      </c>
    </row>
    <row r="23" spans="1:3">
      <c r="A23" s="4" t="s">
        <v>230</v>
      </c>
      <c r="B23" s="7" t="n">
        <v>4369.6</v>
      </c>
    </row>
    <row r="24" spans="1:3">
      <c r="A24" s="4" t="s">
        <v>231</v>
      </c>
      <c r="B24" s="7" t="n">
        <v>-924.8</v>
      </c>
    </row>
    <row r="25" spans="1:3">
      <c r="A25" s="4" t="s">
        <v>232</v>
      </c>
      <c r="B25" s="5" t="n">
        <v>980</v>
      </c>
      <c r="C25" s="7" t="n">
        <v>55.4</v>
      </c>
    </row>
    <row r="26" spans="1:3">
      <c r="A26" s="4" t="s">
        <v>233</v>
      </c>
      <c r="B26" s="7" t="n">
        <v>-6.7</v>
      </c>
    </row>
    <row r="27" spans="1:3">
      <c r="A27" s="4" t="s">
        <v>234</v>
      </c>
      <c r="B27" s="7" t="n">
        <v>-119.2</v>
      </c>
      <c r="C27" s="7" t="n">
        <v>-149.3</v>
      </c>
    </row>
    <row r="28" spans="1:3">
      <c r="A28" s="4" t="s">
        <v>235</v>
      </c>
      <c r="B28" s="7" t="n">
        <v>-13.8</v>
      </c>
      <c r="C28" s="7" t="n">
        <v>-72.59999999999999</v>
      </c>
    </row>
    <row r="29" spans="1:3">
      <c r="A29" s="4" t="s">
        <v>236</v>
      </c>
      <c r="B29" s="7" t="n">
        <v>46.7</v>
      </c>
      <c r="C29" s="7" t="n">
        <v>43.1</v>
      </c>
    </row>
    <row r="30" spans="1:3">
      <c r="A30" s="4" t="s">
        <v>190</v>
      </c>
      <c r="B30" s="7" t="n">
        <v>3.9</v>
      </c>
      <c r="C30" s="7" t="n">
        <v>8.199999999999999</v>
      </c>
    </row>
    <row r="31" spans="1:3">
      <c r="A31" s="4" t="s">
        <v>237</v>
      </c>
      <c r="B31" s="7" t="n">
        <v>3650.5</v>
      </c>
      <c r="C31" s="7" t="n">
        <v>-860.7</v>
      </c>
    </row>
    <row r="32" spans="1:3">
      <c r="A32" s="3" t="s">
        <v>238</v>
      </c>
    </row>
    <row r="33" spans="1:3">
      <c r="A33" s="4" t="s">
        <v>239</v>
      </c>
      <c r="B33" s="7" t="n">
        <v>2092.3</v>
      </c>
      <c r="C33" s="7" t="n">
        <v>3207.3</v>
      </c>
    </row>
    <row r="34" spans="1:3">
      <c r="A34" s="4" t="s">
        <v>240</v>
      </c>
      <c r="B34" s="7" t="n">
        <v>-4979.8</v>
      </c>
      <c r="C34" s="5" t="n">
        <v>-3466</v>
      </c>
    </row>
    <row r="35" spans="1:3">
      <c r="A35" s="4" t="s">
        <v>96</v>
      </c>
      <c r="B35" s="7" t="n">
        <v>3576.8</v>
      </c>
      <c r="C35" s="7" t="n">
        <v>2577.3</v>
      </c>
    </row>
    <row r="36" spans="1:3">
      <c r="A36" s="4" t="s">
        <v>241</v>
      </c>
      <c r="B36" s="7" t="n">
        <v>-4332.2</v>
      </c>
      <c r="C36" s="5" t="n">
        <v>-3915</v>
      </c>
    </row>
    <row r="37" spans="1:3">
      <c r="A37" s="4" t="s">
        <v>242</v>
      </c>
      <c r="B37" s="7" t="n">
        <v>709.4</v>
      </c>
      <c r="C37" s="7" t="n">
        <v>421.3</v>
      </c>
    </row>
    <row r="38" spans="1:3">
      <c r="A38" s="4" t="s">
        <v>243</v>
      </c>
      <c r="B38" s="7" t="n">
        <v>-46.1</v>
      </c>
    </row>
    <row r="39" spans="1:3">
      <c r="A39" s="4" t="s">
        <v>244</v>
      </c>
      <c r="B39" s="7" t="n">
        <v>-27.1</v>
      </c>
      <c r="C39" s="7" t="n">
        <v>-21.3</v>
      </c>
    </row>
    <row r="40" spans="1:3">
      <c r="A40" s="4" t="s">
        <v>245</v>
      </c>
      <c r="B40" s="7" t="n">
        <v>-97.40000000000001</v>
      </c>
      <c r="C40" s="7" t="n">
        <v>-94.5</v>
      </c>
    </row>
    <row r="41" spans="1:3">
      <c r="A41" s="4" t="s">
        <v>246</v>
      </c>
      <c r="B41" s="7" t="n">
        <v>-975.9</v>
      </c>
      <c r="C41" s="5" t="n">
        <v>-197</v>
      </c>
    </row>
    <row r="42" spans="1:3">
      <c r="A42" s="4" t="s">
        <v>190</v>
      </c>
      <c r="B42" s="7" t="n">
        <v>-16.1</v>
      </c>
      <c r="C42" s="7" t="n">
        <v>-18.1</v>
      </c>
    </row>
    <row r="43" spans="1:3">
      <c r="A43" s="4" t="s">
        <v>247</v>
      </c>
      <c r="B43" s="7" t="n">
        <v>-4096.1</v>
      </c>
      <c r="C43" s="5" t="n">
        <v>-1506</v>
      </c>
    </row>
    <row r="44" spans="1:3">
      <c r="A44" s="4" t="s">
        <v>248</v>
      </c>
      <c r="B44" s="7" t="n">
        <v>-0.6</v>
      </c>
      <c r="C44" s="7" t="n">
        <v>-3.1</v>
      </c>
    </row>
    <row r="45" spans="1:3">
      <c r="A45" s="4" t="s">
        <v>249</v>
      </c>
      <c r="B45" s="5" t="n">
        <v>1084</v>
      </c>
      <c r="C45" s="7" t="n">
        <v>-344.4</v>
      </c>
    </row>
    <row r="46" spans="1:3">
      <c r="A46" s="4" t="s">
        <v>250</v>
      </c>
      <c r="B46" s="7" t="n">
        <v>3967.7</v>
      </c>
      <c r="C46" s="7" t="n">
        <v>4314.7</v>
      </c>
    </row>
    <row r="47" spans="1:3">
      <c r="A47" s="4" t="s">
        <v>251</v>
      </c>
      <c r="B47" s="7" t="n">
        <v>5051.7</v>
      </c>
      <c r="C47" s="7" t="n">
        <v>3970.3</v>
      </c>
    </row>
    <row r="48" spans="1:3">
      <c r="A48" s="3" t="s">
        <v>252</v>
      </c>
    </row>
    <row r="49" spans="1:3">
      <c r="A49" s="4" t="s">
        <v>253</v>
      </c>
      <c r="B49" s="7" t="n">
        <v>519.1</v>
      </c>
      <c r="C49" s="7" t="n">
        <v>527.5</v>
      </c>
    </row>
    <row r="50" spans="1:3">
      <c r="A50" s="4" t="s">
        <v>254</v>
      </c>
      <c r="B50" s="10" t="n">
        <v>224</v>
      </c>
      <c r="C50" s="6" t="n">
        <v>18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54:32Z</dcterms:created>
  <dcterms:modified xmlns:dcterms="http://purl.org/dc/terms/" xmlns:xsi="http://www.w3.org/2001/XMLSchema-instance" xsi:type="dcterms:W3CDTF">2019-11-06T16:54:32Z</dcterms:modified>
</cp:coreProperties>
</file>